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Revenue Recognition" sheetId="13" state="visible" r:id="rId13"/>
    <sheet xmlns:r="http://schemas.openxmlformats.org/officeDocument/2006/relationships" name="Acquisitions and Divestiture"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Investment in Equity Method Inv"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Variable Interest Entity"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Business Segment Information" sheetId="25" state="visible" r:id="rId25"/>
    <sheet xmlns:r="http://schemas.openxmlformats.org/officeDocument/2006/relationships" name="Commitments and Contingencies" sheetId="26" state="visible" r:id="rId26"/>
    <sheet xmlns:r="http://schemas.openxmlformats.org/officeDocument/2006/relationships" name="Lines of Credit" sheetId="27" state="visible" r:id="rId27"/>
    <sheet xmlns:r="http://schemas.openxmlformats.org/officeDocument/2006/relationships" name="Recently Issued Accounting Stan" sheetId="28" state="visible" r:id="rId28"/>
    <sheet xmlns:r="http://schemas.openxmlformats.org/officeDocument/2006/relationships" name="Cash, Cash Equivalents, and R_2" sheetId="29" state="visible" r:id="rId29"/>
    <sheet xmlns:r="http://schemas.openxmlformats.org/officeDocument/2006/relationships" name="Inventories (Tables)" sheetId="30" state="visible" r:id="rId30"/>
    <sheet xmlns:r="http://schemas.openxmlformats.org/officeDocument/2006/relationships" name="Revenue Recognition (Tables)" sheetId="31" state="visible" r:id="rId31"/>
    <sheet xmlns:r="http://schemas.openxmlformats.org/officeDocument/2006/relationships" name="Acquisitions and Divestiture (T"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Investment in Equity Method I_2"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Equity (Tables)" sheetId="38" state="visible" r:id="rId38"/>
    <sheet xmlns:r="http://schemas.openxmlformats.org/officeDocument/2006/relationships" name="Variable Interest Entity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Related Party Transactions (Tab" sheetId="42" state="visible" r:id="rId42"/>
    <sheet xmlns:r="http://schemas.openxmlformats.org/officeDocument/2006/relationships" name="Business Segment Information (T" sheetId="43" state="visible" r:id="rId43"/>
    <sheet xmlns:r="http://schemas.openxmlformats.org/officeDocument/2006/relationships" name="Commitments and Contingencies (" sheetId="44" state="visible" r:id="rId44"/>
    <sheet xmlns:r="http://schemas.openxmlformats.org/officeDocument/2006/relationships" name="Basis of Presentation (Details)" sheetId="45" state="visible" r:id="rId45"/>
    <sheet xmlns:r="http://schemas.openxmlformats.org/officeDocument/2006/relationships" name="Cash, Cash Equivalents, and R_3" sheetId="46" state="visible" r:id="rId46"/>
    <sheet xmlns:r="http://schemas.openxmlformats.org/officeDocument/2006/relationships" name="Inventories (Details)" sheetId="47" state="visible" r:id="rId47"/>
    <sheet xmlns:r="http://schemas.openxmlformats.org/officeDocument/2006/relationships" name="Revenue Recognition (Details)" sheetId="48" state="visible" r:id="rId48"/>
    <sheet xmlns:r="http://schemas.openxmlformats.org/officeDocument/2006/relationships" name="Revenue Recognition (Details 1)" sheetId="49" state="visible" r:id="rId49"/>
    <sheet xmlns:r="http://schemas.openxmlformats.org/officeDocument/2006/relationships" name="Acquisitions and Divestiture (D" sheetId="50" state="visible" r:id="rId50"/>
    <sheet xmlns:r="http://schemas.openxmlformats.org/officeDocument/2006/relationships" name="Acquisitions and Divestiture _2" sheetId="51" state="visible" r:id="rId51"/>
    <sheet xmlns:r="http://schemas.openxmlformats.org/officeDocument/2006/relationships" name="Acquisitions and Divestiture _3" sheetId="52" state="visible" r:id="rId52"/>
    <sheet xmlns:r="http://schemas.openxmlformats.org/officeDocument/2006/relationships" name="Acquisitions and Divestiture _4"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Derivative Instruments (Details" sheetId="57" state="visible" r:id="rId57"/>
    <sheet xmlns:r="http://schemas.openxmlformats.org/officeDocument/2006/relationships" name="Derivative Instruments (Detai_2" sheetId="58" state="visible" r:id="rId58"/>
    <sheet xmlns:r="http://schemas.openxmlformats.org/officeDocument/2006/relationships" name="Derivative Instruments (Detai_3" sheetId="59" state="visible" r:id="rId59"/>
    <sheet xmlns:r="http://schemas.openxmlformats.org/officeDocument/2006/relationships" name="Investment in Equity Method I_3" sheetId="60" state="visible" r:id="rId60"/>
    <sheet xmlns:r="http://schemas.openxmlformats.org/officeDocument/2006/relationships" name="Investment in Equity Method I_4" sheetId="61" state="visible" r:id="rId61"/>
    <sheet xmlns:r="http://schemas.openxmlformats.org/officeDocument/2006/relationships" name="Investment in Equity Method I_5"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eases (Details Textual)" sheetId="69" state="visible" r:id="rId69"/>
    <sheet xmlns:r="http://schemas.openxmlformats.org/officeDocument/2006/relationships" name="Equity (Details)" sheetId="70" state="visible" r:id="rId70"/>
    <sheet xmlns:r="http://schemas.openxmlformats.org/officeDocument/2006/relationships" name="Equity (Details Textual)" sheetId="71" state="visible" r:id="rId71"/>
    <sheet xmlns:r="http://schemas.openxmlformats.org/officeDocument/2006/relationships" name="Variable Interest Entity (Detai" sheetId="72" state="visible" r:id="rId72"/>
    <sheet xmlns:r="http://schemas.openxmlformats.org/officeDocument/2006/relationships" name="Variable Interest Entity (Det_2" sheetId="73" state="visible" r:id="rId73"/>
    <sheet xmlns:r="http://schemas.openxmlformats.org/officeDocument/2006/relationships" name="Variable Interest Entity (Det_3" sheetId="74" state="visible" r:id="rId74"/>
    <sheet xmlns:r="http://schemas.openxmlformats.org/officeDocument/2006/relationships" name="Income Taxes (Details)" sheetId="75" state="visible" r:id="rId75"/>
    <sheet xmlns:r="http://schemas.openxmlformats.org/officeDocument/2006/relationships" name="Earnings Per Share (Details)" sheetId="76" state="visible" r:id="rId76"/>
    <sheet xmlns:r="http://schemas.openxmlformats.org/officeDocument/2006/relationships" name="Earnings Per Share (Details 1)" sheetId="77" state="visible" r:id="rId77"/>
    <sheet xmlns:r="http://schemas.openxmlformats.org/officeDocument/2006/relationships" name="Related Party Transactions (Det" sheetId="78" state="visible" r:id="rId78"/>
    <sheet xmlns:r="http://schemas.openxmlformats.org/officeDocument/2006/relationships" name="Related Party Transactions (D_2" sheetId="79" state="visible" r:id="rId79"/>
    <sheet xmlns:r="http://schemas.openxmlformats.org/officeDocument/2006/relationships" name="Related Party Transactions (D_3" sheetId="80" state="visible" r:id="rId80"/>
    <sheet xmlns:r="http://schemas.openxmlformats.org/officeDocument/2006/relationships" name="Business Segment Information (D" sheetId="81" state="visible" r:id="rId81"/>
    <sheet xmlns:r="http://schemas.openxmlformats.org/officeDocument/2006/relationships" name="Business Segment Information _2" sheetId="82" state="visible" r:id="rId82"/>
    <sheet xmlns:r="http://schemas.openxmlformats.org/officeDocument/2006/relationships" name="Business Segment Information _3"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Lines of Credit (Details)" sheetId="86" state="visible" r:id="rId86"/>
    <sheet xmlns:r="http://schemas.openxmlformats.org/officeDocument/2006/relationships" name="Recently Issued Accounting St_2" sheetId="87" state="visible" r:id="rId87"/>
  </sheets>
  <definedNames/>
  <calcPr calcId="124519" fullCalcOnLoad="1"/>
</workbook>
</file>

<file path=xl/sharedStrings.xml><?xml version="1.0" encoding="utf-8"?>
<sst xmlns="http://schemas.openxmlformats.org/spreadsheetml/2006/main" uniqueCount="909">
  <si>
    <t>Document and Entity Information - shares</t>
  </si>
  <si>
    <t>9 Months Ended</t>
  </si>
  <si>
    <t>Sep. 30, 2019</t>
  </si>
  <si>
    <t>Nov. 08, 2019</t>
  </si>
  <si>
    <t>Entity Registrant Name</t>
  </si>
  <si>
    <t>Genie Energy Ltd.</t>
  </si>
  <si>
    <t>Entity Central Index Key</t>
  </si>
  <si>
    <t>0001528356</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Filer Category</t>
  </si>
  <si>
    <t>Accelerated Filer</t>
  </si>
  <si>
    <t>Entity Small Business</t>
  </si>
  <si>
    <t>true</t>
  </si>
  <si>
    <t>Entity Emerging Growth Company</t>
  </si>
  <si>
    <t>Entity Ex Transition Period</t>
  </si>
  <si>
    <t>Entity File Number</t>
  </si>
  <si>
    <t>1-35327</t>
  </si>
  <si>
    <t>Entity Shell Company</t>
  </si>
  <si>
    <t>Entity Interactive Data Current</t>
  </si>
  <si>
    <t>Yes</t>
  </si>
  <si>
    <t>Entity Incorporation, State or Country Code</t>
  </si>
  <si>
    <t>DE</t>
  </si>
  <si>
    <t>Class A common stock</t>
  </si>
  <si>
    <t>Entity Common Stock, Shares Outstanding</t>
  </si>
  <si>
    <t>Class B common stock</t>
  </si>
  <si>
    <t>Consolidated Balance Sheets - USD ($) $ in Thousands</t>
  </si>
  <si>
    <t>Dec. 31, 2018</t>
  </si>
  <si>
    <t>Current assets:</t>
  </si>
  <si>
    <t>Cash and cash equivalents</t>
  </si>
  <si>
    <t>Restricted cash—short-term</t>
  </si>
  <si>
    <t>Trade accounts receivable, net of allowance for doubtful accounts of $2,461 and $2,003 at September 30, 2019 and December 31, 2018, respectively</t>
  </si>
  <si>
    <t>Inventory</t>
  </si>
  <si>
    <t>Prepaid expenses</t>
  </si>
  <si>
    <t>Other current assets</t>
  </si>
  <si>
    <t>Total current assets</t>
  </si>
  <si>
    <t>Property and equipment, net</t>
  </si>
  <si>
    <t>Goodwill</t>
  </si>
  <si>
    <t>Other intangibles, net</t>
  </si>
  <si>
    <t>Investment in equity method investees</t>
  </si>
  <si>
    <t>Restricted cash-long-term</t>
  </si>
  <si>
    <t>Deferred income tax assets, net</t>
  </si>
  <si>
    <t>Other assets</t>
  </si>
  <si>
    <t>Total assets</t>
  </si>
  <si>
    <t>Current liabilities:</t>
  </si>
  <si>
    <t>Notes payable</t>
  </si>
  <si>
    <t>Trade accounts payable</t>
  </si>
  <si>
    <t>Accrued expenses</t>
  </si>
  <si>
    <t>Income taxes payable</t>
  </si>
  <si>
    <t>Due to IDT Corporation, net</t>
  </si>
  <si>
    <t>Other current liabilities</t>
  </si>
  <si>
    <t>Total current liabilities</t>
  </si>
  <si>
    <t>Revolving line of credit</t>
  </si>
  <si>
    <t>Other liabilities</t>
  </si>
  <si>
    <t>Total liabilities</t>
  </si>
  <si>
    <t>Commitments and contingencies</t>
  </si>
  <si>
    <t xml:space="preserve"> </t>
  </si>
  <si>
    <t>Genie Energy Ltd. Stockholders' equity:</t>
  </si>
  <si>
    <t>Preferred stock, $0.01 par value; authorized shares—10,000: Series 2012-A, designated shares—8,750; at liquidation preference, consisting of 2,322 shares issued and outstanding at September 30, 2019 and December 31, 2018</t>
  </si>
  <si>
    <t>Additional paid-in capital</t>
  </si>
  <si>
    <t>Treasury stock, at cost, consisting of 748 and 250 shares of Class B common stock at September 30, 2019 and December 31, 2018</t>
  </si>
  <si>
    <t>Accumulated other comprehensive income</t>
  </si>
  <si>
    <t>Accumulated deficit</t>
  </si>
  <si>
    <t>Total Genie Energy Ltd. stockholders’ equity</t>
  </si>
  <si>
    <t>Noncontrolling interests</t>
  </si>
  <si>
    <t>Total equity</t>
  </si>
  <si>
    <t>Total liabilities and equity</t>
  </si>
  <si>
    <t>Common stock, value</t>
  </si>
  <si>
    <t>Consolidated Balance Sheets (Parenthetical) - USD ($) $ in Thousands</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8</t>
  </si>
  <si>
    <t>Revenues:</t>
  </si>
  <si>
    <t>Total revenues</t>
  </si>
  <si>
    <t>Cost of revenues</t>
  </si>
  <si>
    <t>Gross profit</t>
  </si>
  <si>
    <t>Operating expenses and losses:</t>
  </si>
  <si>
    <t>Selling, general and administrative</t>
  </si>
  <si>
    <t>Research and development</t>
  </si>
  <si>
    <t>Impairment of assets (Note 5)</t>
  </si>
  <si>
    <t>Exploration</t>
  </si>
  <si>
    <t>Income from operations</t>
  </si>
  <si>
    <t>Interest income</t>
  </si>
  <si>
    <t>Interest expense</t>
  </si>
  <si>
    <t>Equity in the net loss in equity method investees, net</t>
  </si>
  <si>
    <t>Gain on extinguishment of liability</t>
  </si>
  <si>
    <t>Other (expense) income, net</t>
  </si>
  <si>
    <t>Income before income taxes</t>
  </si>
  <si>
    <t>Provision for income taxes</t>
  </si>
  <si>
    <t>Net income</t>
  </si>
  <si>
    <t>Loss attributable to noncontrolling interests</t>
  </si>
  <si>
    <t>Net income attributable to Genie Energy Ltd.</t>
  </si>
  <si>
    <t>Dividends on preferred stock</t>
  </si>
  <si>
    <t>Net income attributable to Genie Energy Ltd. common stockholders</t>
  </si>
  <si>
    <t>Earnings per share attributable to Genie Energy Ltd. common stockholders:</t>
  </si>
  <si>
    <t>Basic</t>
  </si>
  <si>
    <t>Diluted</t>
  </si>
  <si>
    <t>Weighted-average number of shares used in calculation of earnings per share:</t>
  </si>
  <si>
    <t>Dividends declared per common share</t>
  </si>
  <si>
    <t>Electricity [Member]</t>
  </si>
  <si>
    <t>Natural gas [Member]</t>
  </si>
  <si>
    <t>Other [Member]</t>
  </si>
  <si>
    <t>Consolidated Statements of Operations (Parenthetical) (Unaudited) - USD ($) $ in Thousands</t>
  </si>
  <si>
    <t>Income Statement [Abstract]</t>
  </si>
  <si>
    <t>Stock-based compensation included in selling, general and administrative expenses</t>
  </si>
  <si>
    <t>Consolidated Statements of Comprehensive Income (Unaudited) - USD ($) $ in Thousands</t>
  </si>
  <si>
    <t>Consolidated Statements of Comprehensive Income [Abstract]</t>
  </si>
  <si>
    <t>Other comprehensive income (loss):</t>
  </si>
  <si>
    <t>Foreign currency translation adjustments</t>
  </si>
  <si>
    <t>Comprehensive income</t>
  </si>
  <si>
    <t>Comprehensive loss attributable to noncontrolling interests</t>
  </si>
  <si>
    <t>Comprehensive income attributable to Genie Energy Ltd.</t>
  </si>
  <si>
    <t>Consolidated Statements of Equity - USD ($) $ in Thousands</t>
  </si>
  <si>
    <t>Total</t>
  </si>
  <si>
    <t>Preferred Stock</t>
  </si>
  <si>
    <t>Additional Paid-in Capital</t>
  </si>
  <si>
    <t>Treasury Stock</t>
  </si>
  <si>
    <t>Accumulated Other Comprehensive Income</t>
  </si>
  <si>
    <t>Accumulated Deficit</t>
  </si>
  <si>
    <t>Noncontrolling Interests</t>
  </si>
  <si>
    <t>Beginning Balance at Dec. 31, 2017</t>
  </si>
  <si>
    <t>Beginning Balance, shares at Dec. 31, 2017</t>
  </si>
  <si>
    <t>Dividends on common stock</t>
  </si>
  <si>
    <t>Stock-based compensation</t>
  </si>
  <si>
    <t>Stock-based compensation, Shares</t>
  </si>
  <si>
    <t>Other comprehensive income</t>
  </si>
  <si>
    <t>Net income (loss)</t>
  </si>
  <si>
    <t>Ending Balance at Mar. 31, 2018</t>
  </si>
  <si>
    <t>Ending Balance, shares at Mar. 31, 2018</t>
  </si>
  <si>
    <t>Ending Balance at Sep. 30, 2018</t>
  </si>
  <si>
    <t>Ending Balance, shares at Sep. 30, 2018</t>
  </si>
  <si>
    <t>Beginning Balance at Mar. 31, 2018</t>
  </si>
  <si>
    <t>Beginning Balance, shares at Mar. 31, 2018</t>
  </si>
  <si>
    <t>Sale of Class B common stock and warrants</t>
  </si>
  <si>
    <t>Purchases of equity of subsidiary</t>
  </si>
  <si>
    <t>Ending Balance at Jun. 30, 2018</t>
  </si>
  <si>
    <t>Ending Balance, shares at Jun. 30, 2018</t>
  </si>
  <si>
    <t>Sale of Class B common stock and warrants, Shares</t>
  </si>
  <si>
    <t>Purchases of equity of subsidiary, Shares</t>
  </si>
  <si>
    <t>Class B common stock issued for GRE deferred stock units</t>
  </si>
  <si>
    <t>Class B common stock issued for GRE deferred stock units, shares</t>
  </si>
  <si>
    <t>Restricted Class B common stock purchased from employees</t>
  </si>
  <si>
    <t>Beginning Balance at Dec. 31, 2018</t>
  </si>
  <si>
    <t>Beginning Balance, shares at Dec. 31, 2018</t>
  </si>
  <si>
    <t>Adoption of ASU 2018-07</t>
  </si>
  <si>
    <t>Exercise of stock options</t>
  </si>
  <si>
    <t>Exercise of stock options, Shares</t>
  </si>
  <si>
    <t>Options issued to Howard S. Jonas</t>
  </si>
  <si>
    <t>Options issued to Howard S. Jonas, shares</t>
  </si>
  <si>
    <t>Noncontrolling interest from acquisition of Lumo</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Repurchase of Class B common stock from stock repurchase program</t>
  </si>
  <si>
    <t>Forfeiture of restricted Class B common stock</t>
  </si>
  <si>
    <t>Forfeiture of restricted Class B common stock, shares</t>
  </si>
  <si>
    <t>Consolidated Statements of Equity (Parenthetical) - $ / shares</t>
  </si>
  <si>
    <t>Jun. 30, 2019</t>
  </si>
  <si>
    <t>Mar. 31, 2019</t>
  </si>
  <si>
    <t>Jun. 30, 2018</t>
  </si>
  <si>
    <t>Mar. 31, 2018</t>
  </si>
  <si>
    <t>Statement of Stockholders' Equity [Abstract]</t>
  </si>
  <si>
    <t>Consolidated Statements of Cash Flows (Unaudited) - USD ($) $ in Thousands</t>
  </si>
  <si>
    <t>Operating activities</t>
  </si>
  <si>
    <t>Adjustments to reconcile net income to net cash provided by operating activities:</t>
  </si>
  <si>
    <t>Depreciation and amortization</t>
  </si>
  <si>
    <t>Impairment of assets</t>
  </si>
  <si>
    <t>Deferred income taxes</t>
  </si>
  <si>
    <t>Provision for doubtful accounts receivable</t>
  </si>
  <si>
    <t>Gain on sale of property and equipment</t>
  </si>
  <si>
    <t>Equity in the net loss in equity method investees</t>
  </si>
  <si>
    <t>Change in assets and liabilities:</t>
  </si>
  <si>
    <t>Trade accounts receivable</t>
  </si>
  <si>
    <t>Other current assets and other assets</t>
  </si>
  <si>
    <t>Trade accounts payable, accrued expenses and other current liabilities</t>
  </si>
  <si>
    <t>Due to IDT Corporation</t>
  </si>
  <si>
    <t>Net cash provided by operating activities</t>
  </si>
  <si>
    <t>Investing activities</t>
  </si>
  <si>
    <t>Capital expenditures</t>
  </si>
  <si>
    <t>Proceeds from sale of property and equipment</t>
  </si>
  <si>
    <t>Payments for business acquisition, net of cash acquired</t>
  </si>
  <si>
    <t>Payments for intangible acquisition</t>
  </si>
  <si>
    <t>Investment in equity method investee</t>
  </si>
  <si>
    <t>Investments in notes receivables</t>
  </si>
  <si>
    <t>Cash transferred to Atid</t>
  </si>
  <si>
    <t>Repayment of notes receivable</t>
  </si>
  <si>
    <t>Net cash used in investing activities</t>
  </si>
  <si>
    <t>Financing activities</t>
  </si>
  <si>
    <t>Dividends paid</t>
  </si>
  <si>
    <t>Repayment of short-term debt-Lumo Energia</t>
  </si>
  <si>
    <t>Purchase of Class B common stock</t>
  </si>
  <si>
    <t>Proceeds from sale of Class B common stock and warrants</t>
  </si>
  <si>
    <t>Purchase of Class B common stock from employees</t>
  </si>
  <si>
    <t>Repayment of notes payable</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Schedule of Non-Cash Financing Activities</t>
  </si>
  <si>
    <t>Liability incurred for acquisitions</t>
  </si>
  <si>
    <t>Purchase of equity of subsidiary</t>
  </si>
  <si>
    <t>Carrying value of assets contributed to New Atid</t>
  </si>
  <si>
    <t>Class B common stock issue for GRE</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GAAP for complete financial statements. In the opinion of management, all adjustments (consisting of normal recurring accruals) considered necessary for a fair presentation have been included. Operating results for the three and nine months ended September 30, 2019 December 31, 2019 . The balance sheet at December 31, 2018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8, as filed with the U.S. Securities and Exchange Commission (the “SEC”). The Company owns 99.3 100 100 100 97.0 GRE owns and operates retail energy providers (“REPs”), including IDT Energy, Inc. (“IDT Energy”), Residents Energy, Inc. (“Residents Energy”), Town Square Energy, LLC and Town Square Energy East, LLC (collectively, "TSE") and Mirabito Natural Gas (“Mirabito”). GRE's REP businesses resell electricity and natural gas to residential and small business customers primarily in the Eastern and Midwestern United States. Genie Retail Energy International, LLC ("GREI") holds the Company's 67.0 the Company acquired an 80.0 5 GES oversees Diversegy LLC (" "), a retail energy advisory and brokerage company that serves commercial and industrial customers throughout the United States ("U.S.") and manages 60.0 Prism Solar Technology, Inc. ("Prism") (see Note 5 GOGAS is an oil and gas exploration company and owns an interest in a contracted drilling services operation. GOGAS holds an 86.1 37.5 613 GREI and GES have outstanding deferred stock units granted to officers, employees and a contractor that represent an aggregate interest of 4.0 4.5 2020 Seasonality and Weather The weather and the seasons, among other things, affect GRE’s and GRE International's REP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Unseasonable temperatures in other periods may also impact demand levels. Natural gas revenues typically increase in the first quarter due to increased heating demands and electricity revenues typically increase in the third quarter due to increased air conditioning use. Approximately 50 45 2018 2017 30 2018 2017 Reclassifications Certain amounts from the prior year's financial statements have been reclassified in order to conform to the current year's presentation.</t>
  </si>
  <si>
    <t>Cash, Cash Equivalents, and Restricted Cash</t>
  </si>
  <si>
    <t>Cash, Cash Equivalents, and Restricted Cash [Abstract]</t>
  </si>
  <si>
    <t>Note 2—Cash, Cash Equivalents, and Restricted Cash The following table provides a reconciliation of cash, cash equivalents, and restricted cash reported in the consolidated balance sheet that equals the total of the same amounts reported in the consolidated statement of cash flows:
(in thousands)
September 30, 2019
December 31, 2018
Cash and cash equivalents
$
38,826
$
41,601
Restricted cash—short-term
5,961
1,653
Restricted cash—long-term
521
943
Total cash, cash equivalents, and restricted cash
$
45,308
$
44,197
Restricted cash—short-term includes amounts set aside in accordance with the Amended and Restated Preferred Supplier Agreement with BP Energy Company (“BP”) (see Note 17</t>
  </si>
  <si>
    <t>Inventories</t>
  </si>
  <si>
    <t>Inventories [Abstract]</t>
  </si>
  <si>
    <t>Note 3—I nventories Inventories consisted of the following:
(in thousands)
September 30, 2019
December 31, 2018
Natural gas
$
1,112
$
1,116
Renewable credits
8,025
8,654
Solar Panels:
Finished goods
276
40
Raw materials
216
83
Total solar panels inventory
492
123
Totals
$
9,629
$
9,893</t>
  </si>
  <si>
    <t>Revenue Recognition</t>
  </si>
  <si>
    <t>Revenue Recognition [Abstract]</t>
  </si>
  <si>
    <t>Note 4—Revenue Recognition In May 2014, the Financial Accounting Standards Board (“FASB”) issued ASU No. 2014 09 Revenue from Contracts with Customers (Topic 606 , and has since issued amendments thereto (collectively referred to as “ASC 606 five 606 The Company adopted ASC 606 606 605 Variable quantities in requirements contracts are considered to be options for additional goods and services because the customer has a current contractual right to choose the amount of additional distinct goods. Revenue from the single performance obligation to deliver a unit of electricity and/or natural gas is recognized as the customer simultaneously receives and consumes the benefit. Utility companies offer purchase of receivable, or POR, programs in most of the service territories in which the Company operates, and participate in POR programs for a majority of their receivables. The Company estimates variable consideration related to its rebate programs using the expected value method and a portfolio approach. The Company’s estimates related to rebate programs are based on the terms of the rebate program, the customer’s historical electricity and natural gas consumption, the customer’s rate plan, and a churn factor. Taxes that are imposed on the Company’s sales and collected from customers are excluded from the transaction price. The revenue from sales of solar panels are recognized at a point in time following the transfer of control of the solar panels to the customer, which typically occurs upon shipment or delivery depending on the terms of the underlying contracts. For sales contracts that contain multiple performance obligations, such as the shipment or delivery of solar modules, the Company allocates the transaction price to each performance obligation identified in the contract based on relative standalone selling prices, or estimates of such prices, and recognize the related revenue as control of each individual product is transferred to the customer, in satisfaction of the corresponding performance obligations. Practical Expedients The Company’s performance obligations are generally pursuant to contracts for which the estimated customer relationship periods are currently less than one 606 one Disaggregated Revenues The following table shows the Company’s revenues disaggregated by pricing plans offered to customers:
(in thousands)
Electricity
Natural Gas
Other
Total
Three Months Ended September 30, 2019
Fixed rate $ 39,994 $ 528 $ — $ 40,522
Variable rate 41,479 2,641 — 44,120
Other — — 1,071 1,071
Total $ 81,473 $ 3,169 $ 1,071 $ 85,713
Three Months Ended September 30, 2018
Fixed rate $ 23,382 $ 250 $ — $ 23,632
Variable rate 43,910 3,452 — 47,362
Other — — 848 848
Total $ 67,292 $ 3,702 $ 848 $ 71,842
Nine Months Ended September 30, 2019
Fixed rate
$
88,027
$
2,313
$
—
$
90,340
Variable rate
108,115
24,756
—
132,871
Other
—
—
10,127
10,127
Total
$
196,142
$
27,069
$
10,127
$
233,338
Nine Months Ended September 30, 2018
Fixed rate
$
61,572
$
2,547
$
—
$
64,119
Variable rate
119,569
31,945
—
151,514
Other
—
—
1,911
1,911
Total
$
181,141
$
34,492
$
1,911
$
217,544
The following table shows the Company’s revenues disaggregated by non-commercial and commercial channels:
(in thousands)
Electricity
Natural Gas
Other
Total
Three Months Ended September 30, 2019
Non-Commercial Channel $ 66,092 $ 2,072 $ — $ 68,164
Commercial Channel 15,381 1,097 — 16,478
Other — — 1,071 1,071
Total $ 81,473 $ 3,169 $ 1,071 $ 85,713
Three Months Ended September 30, 2018
Non-Commercial Channel $ 63,904 $ 3,177 $ — $ 67,081
Commercial Channel 3,388 525 — 3,913
Other — — 848 848
Total $ 67,292 $ 3,702 $ 848 $ 71,842
Nine Months Ended September 30, 2019
Non-Commercial Channel
$
164,183
$
22,986
$
—
$
187,169
Commercial Channel
31,959
4,083
—
36,042
Other
—
—
10,127
10,127
Total
$
196,142
$
27,069
$
10,127
$
233,338
Nine Months Ended September 30, 2018
Non-Commercial Channel
$
172,819
$
30,876
$
—
$
203,695
Commercial Channel
8,322
3,616
—
11,938
Other
—
—
1,911
1,911
Total
$
181,141
$
34,492
$
1,911
$
217,544</t>
  </si>
  <si>
    <t>Acquisitions and Divestiture</t>
  </si>
  <si>
    <t>Acquisitions and Divestiture [Abstract]</t>
  </si>
  <si>
    <t>Note 5—Acquisitions and Divestiture Acquisition of Lumo Energia, Oyj On January 2, 2019 (the “Lumo Closing Date”), pursuant to a Stock Purchase Agreement dated December 17, 2018, the Company completed the purchase of an 80.0 1.6 1.9 1.3 1.5 2.0 2.3 4 4.0 176,104 two two Of the remaining 20.0 12.5 three The Company has a conditional continuing call option to purchase a portion or the entire noncontrolling interest from the sellers during the period beginning at the third anniversary of the Lumo Closing Date and ending three The sellers, as a group, have a one one two The Company recorded revenue for Lumo of approximately $ 2.6 10.3 nine months ended September 30, 2019 The Company conducted a preliminary assessment of certain assets and liabilities related to the acquisition of Lumo, and are continuing the review of assumptions related to intangible assets and non-controlling interests during the measurement period. If new information is obtained about facts and circumstances that existed at the acquisition date, the acquisition accounting will be revised to reflect the resulting adjustments to current estimates of these items .
(in thousands)
Cash
$
1,539
Trade accounts receivable
2,520
Other current assets
411
Intangible assets:
Trademark ( 5
294
Non-compete agreements ( 3
34
Customer relationship ( 2
2,150
Goodwill
2,090
Other assets 95
Accounts and other current liabilities
( 2,403
Short-term debts
( 2,260
Other liabilities
( 195
Noncontrolling interest
( 884
Net assets
$
3,391
(in thousands)
Supplemental information
Cash paid to Sellers
$
1,869
Cash contributed to Lumo
1,522
Total consideration
$
3,391
Goodwill was allocated to the GRE International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Acquisition of Prism Prism is a solar solutions company that is engaged in US based panel manufacturing, installation design and project management. Prism’s solar panels feature high efficiency N-type silicon solar cells designed into bifacial solar modules which result in systems with a reduction in the average cost per kilowatt hour, while their glass-on-glass design increases the durability and lifetime value of Prism’s panels. Between August and October 2018, the Company extended an aggregate of $ 1.3 12.0 On October 25, 2018, the Company acquired a 60.0 4.0 1.4 1.1 1.5 60 The Company recorded revenue for Prism of approximately $ 0.5 million and $ 8.5 million in its consolidated statements of operations and comprehensive income for three and nine months ended September 30, 2019 . The net income or loss attributable to this acquisition cannot be identified on a stand-alone basis because it is in the process of being integrated into the Company's operations. The impact of the acquisition’s purchase price allocations on the Company’s consolidated balance sheet and the acquisition date fair value of the total consideration transferred were as follows:
(in thousands)
Cash
$
931
Trade accounts receivable
11
Inventories
1,142
Other current assets
260
Property plant and equipment ( 19
3,564
Intangible assets:
Trademark ( 10
320
Patent ( 10
370
Customer contract ( 3
1,600
Goodwill
804
Accounts payable accrued expenses
( 1,723
Notes payable —
( 63
Notes payable — net of current portion
( 885
Other current liabilities
( 1,164
Noncontrolling interest
( 2,667
Net assets
$
2,500
(in thousands)
Supplemental information
Cash contributed to Prism
$
899
Notes receivable from Prism, including accrued interest, converted to Prism's equity
1,351
Cash payment to previous equity holders of Prism
250
2,500
Notes payable issued to Prism
1,500
Total considerations
$
4,000
Goodwill was allocated to the GES segment.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During the first quarter of 2019 nominal 0.1 0.2 0.3 Prism's notes payable consisted of the following:
(in thousands) September 30, 2019
December 31, 2018
October 25, 2018
5.95 7,184 $ 871
$
893
$
918
20.0 30
30
30
Total notes payable 901
923
948
Less: Current maturities 901
923
63
Noncurrent portion $ —
$
—
$
885
On April 12, 2019, Prism’s restructured its ownership. The Company now holds a 60.0 100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Divestiture of Majority Interest in Atid Drilling Ltd. Following the Company’s decision to suspend oil and gas exploration drilling activities at its Afek subsidiary, in June 2018, the Company initiated a plan to sell primarily all of Atid Drilling Ltd.'s ("Atid") assets and liabilities. In 2018 2.7 Genie Israel Holdings Ltd., a wholly-owned subsidiary of GOGAS (“Genie Israel”) contributed to Atid 613 1.0 37.5 613 613 37.5 25.0 613 Genie Israel also entered into a Shareholder Agreement with Atid 613 Genie Israel has agreed to make available to Atid 613 0.4 s of September 30, 2019 Genie Israel accounts for its investments in Atid 613 Pro Forma Results (unaudited) The following unaudited pro forma financial information summarizes the results of operations for the three and nine months ended September 30, 2018 613 2018
(in thousands, except earnings per share) Three Months Ended September 30, 2018
Nine Months Ended September 30, 2018
Total revenues $ 74,241
$
223,626
Net income 1,620
8,651
Net income attributable to Genie Energy Ltd. common stockholders 2,513
9,504
Earnings per share attributable to Genie energy Ltd. common stockholders
Basic 0.10
0.38
Diluted 0.09
0.37</t>
  </si>
  <si>
    <t>Fair Value Measurements</t>
  </si>
  <si>
    <t>Fair Value Measurements [Abstract]</t>
  </si>
  <si>
    <t xml:space="preserve">Note 6—Fair Value Measurements The following table presents the balance of assets and liabilities measured at fair value on a recurring basis:
Level 1 1
Level 2 2
Level 3 3
Total
(in thousands)
September 30, 2019
Assets:
Derivative contracts
$
662
$
282
$
—
$
944
Liabilities:
Derivative contracts
$
2,137
$
322
$
—
$
2,459
December 31, 2018
Assets:
Derivative contracts
$
1,107
$
467
$
—
$
1,574
Liabilities:
Derivative contracts
$
2,100
$
248
$
—
$
2,348
( 1 quoted prices in active markets for identical assets or liabilities ( 2 observable inputs other than quoted prices in active markets for identical assets and liabilities ( 3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 did not have any transfers of assets or liabilities between Level 1 2 3 nine months ended September 30, 2019 2018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trade receivables, due to IDT Corporation, and other current liabilities. At September 30, 2019 December 31, 2018 1 2 Other assets, revolving line of credit, notes payable and other liabilities. At September 30, 2019 December 31, 2018 September 30, 2019 one 3 The Company did not have any transfers of assets or liabilities between Level 1 2 3 three nine months ended September 30, 2019 2018 Concentration of Credit Risks The Company holds cash, cash equivalents, and restricted cash at several major financial institutions, which may exceed Federal Deposit Insurance Corporation insured limits. Historically, the Company has not experienced any losses due to such concentration of credit risk. The Company’s temporary cash investments policy is to limit the dollar amount of investments with any one Utility companies offer purchase of receivable programs in most of the service territories in which GRE’s REPs operate. GRE’s REPs reduce their customer credit risk by participating in POR programs for a majority of their receivables. In addition to providing billing and collection services, utility companies purchase those REPs’ receivables and assume all credit risk without recourse to those REPs. GRE’s REPs’ primary credit risk is therefore nonpayment by the utility companies. Certain of the utility companies represent significant portions of GRE’s REPs’ revenues and gross trade accounts receivable balance and such concentrations increase the risk associated with nonpayment by those utility companies. The following table summarizes the percentage of consolidated revenues from customers by utility company that equal or exceed 10 10
Nine Months Ended September 30,
2019 2018
Con Edison
na
12
% na-less than 10 The following table summarizes the percentage of consolidated gross trade accounts receivable by utility company that equal or exceed 10 September 30, 2019 December 31, 2018 10 September 30, 2019 December 31, 2018
September 30, 2019
December 31, 2018
Jersey Central Power &amp; Light
11
%
na
na-less than 10 </t>
  </si>
  <si>
    <t>Derivative Instruments</t>
  </si>
  <si>
    <t>Derivative Instruments [Abstract]</t>
  </si>
  <si>
    <t>Note 7—Derivative Instruments The primary risk managed by the Company using derivative instruments is commodity price risk, which is accounted for in accordance with Accounting Standards Codification 815 September 30, 2019 The summarized volume of GRE’s outstanding contracts and options at September 30, 2019
Settlement Dates
Volume
Electricity (in MWH)
Gas (in Dth)
Fourth quarter 2019
77,127
1,245,560
First quarter 2020
310,518
1,385,675
Second quarter 2020
16,040
111,550
Third quarter 2020
22,800
64,552
Fourth quarter 2020
5,120
64,351
First quarter 2021
—
71,050
Second quarter 2021
—
52,100
Third quarter 2021
—
38,600
Fourth quarter 2021
—
32,400
First quarter 2022
—
26,450
Second quarter 2022 — 15,000
Third quarter 2022 — 1,650
Fourth quarter 2022 — 200 The fair value of outstanding derivative instruments recorded in the accompanying consolidated balance sheets were as follows:
Asset Derivatives
Balance Sheet Location
September 30, 2019
December 31, 2018
(in thousands)
Derivatives not designated or not qualifying as hedging instruments:
Energy contracts and options 1 Other current assets $ 941 $ 1,116
Energy contracts and options Other assets 3 458
Total derivatives not designated or not qualifying as hedging instruments —
$
944
$
1,574
Liability Derivatives
Derivatives not designated or not qualifying as hedging instruments:
Energy contracts and options 1 Other current liabilities $ 2,349 2,028
Energy contracts and options Other liabilities 110 320
Total derivatives not designated or not qualifying as hedging instruments — Liabilities
$
2,459
$
2,348
( 1 The Company classifies derivative assets and liabilities as current based on the cash flows expected to be incurred within the following 12 . The effect of derivative instruments on the consolidated statements of operations was as follows:
Amount of (Loss) Gain Recognized on Derivatives
Derivatives not designated or not qualifying as
Location of Loss Recognized Three Months Ended September 30,
Nine Months Ended September 30,
hedging instruments
on Derivatives 2019 2018
2019
2018
(in thousands)
Energy contracts and options
Cost of revenues $ ( 5,367 ) $ 1,462
$
( 16,197 )
$
1,911</t>
  </si>
  <si>
    <t>Investment in Equity Method Investees</t>
  </si>
  <si>
    <t>Investment in Equity Method Investees [Abstract]</t>
  </si>
  <si>
    <t xml:space="preserve">Note 8—Investment in Equity Method Investees Investment in Shoreditch On July 17, 2017, the Company’s subsidiary, Genie Energy UK Ltd. (“GEUK”), entered into a definitive agreement with Energy Global Investments Pty Ltd (“EGC”) to launch Shoreditch Energy Limited (“Shoreditch”), a joint venture to offer electricity and natural gas service to residential and small business customers in the United Kingdom, using the trade name Orbit Energy (the “JV Agreement”). Through September 30, 2019 The Company contributed a total of $ 5.5 67.0 EGC has several significant participation rights in the management of Shoreditch that limits GEUK’s ability to direct the activities that most significantly impact Shoreditch’s economic performance. GEUK, therefore, accounts for its ownership interest in Shoreditch using the equity method since GEUK has the ability to exercise significant influence over its operating and financial matters, although it does not control Shoreditch. In 2018 0.2 2.0 September 17, 2023 September 30, 2019 0.2 At September 30, 2019 nil Summarized unaudited statements of operations of Shoreditch are as follows:
Three Months Ended September 30,
Nine Months Ended September 30,
(in thousands) 2019 2018
2019
2018
Revenues $ 6,104 $ 437
$
14,809
$
766
Operating expenses:
Cost of revenues 5,915 455
14,107
825
Selling, general and administrative 3,045 1,152
7,514
2,916
Loss from operations ( 2,856 ) ( 1,170 )
( 6,812 )
( 2,975
)
Other — —
—
—
Net loss $ ( 2,856 ) $ ( 1,170 )
$
( 6,812 )
$
( 2,975
)
Genie’s equity in net loss $ — $ ( 767 )
$
( 1,938 )
$
( 1,988
) Investment in Atid 613 As discussed in Note 5 , Acquisitions and Divestiture, 37.5 613
Summarized unaudited statements of operations of 613
Three Months Ended September 30,
Nine Months Ended September 30,
(in thousands)
2019
2018
2019
2018
Revenues
$
774
$
—
$
3,499
$
—
Operating expenses:
1,141
256
3,684
256
Loss from operations
( 367 )
( 256 )
( 185 )
( 256 )
Others
( 28 )
7
( 47 )
7
Net loss
$
( 395 )
$
( 249 )
$
( 232 )
$
( 249 )
Genie’s equity in net loss
$
148
$
94
$
78
$
94 On August 12, 2019, the Company, together with the other shareholders of Atid 613 613 5.1 1.5 NIS 1.9 0.5 NIS 0.8 0.2 613 atur 5.5 At September 30, 2019, there were $ 0.2 613 At September 30, 2019 , the Company’s maximum exposure to loss as a result of its involvement with Atid 613 was its net book value of investment of 0.5 million and $ 0.2 , since there were no other arrangements, events or circumstances that could expose the Company to additional loss. </t>
  </si>
  <si>
    <t>Goodwill and Other Intangible Assets</t>
  </si>
  <si>
    <t>Goodwill and Other Intangible Assets [Abstract]</t>
  </si>
  <si>
    <t>Note 9—Goodwill and Other Intangible Assets
The table below reconciles the change in the carrying amount of goodwill for the period from January 1, 2019 to September 30, 2019
(in thousands)
GRE
GRE International GES
Total
Balance at January 1, 2019
$
9,998
$
— $ 1,084
$
11,082
Prism acquisition purchase price allocation adjustment (see Note 5
—
— ( 280 )
( 280 )
Acquisition of Lumo (see Note 5
—
2,090 —
2,090
Translation adjustment — ( 117 ) — ( 117 )
Balance at September 30, 2019
$
9,998
$
1,973 $ 804
$
12,775
The table below presents information on the Company’s other intangible assets:
(in thousands)
Weighted Average Amortization Period
Gross Carrying Amount
Accumulated Amortization
Net Balance
September 30, 2019
Patents and trademarks
17.1
$
3,834
$
491
$
3,343
Non-compete agreements
1.6
148
118
30
Customer relationships
3.9
6,887
3,607
3,280
Licenses
10
895
104
791
Total
$
11,764
$
4,320
$
7,444
December 31, 2018
Trademark
17.3
$
3,470
$
288
$
3,182
Non-compete agreement
2.0
115
112
3
Customer relationships
4.0
4,612
2,334
2,278
Licenses
10.0
895
37
858
Total
$
9,092
$
2,771
$
6,321
Amortization expense of intangible assets (including minimal amount reported in cost of revenues) was $ 0.5 1.5 nine months ended September 30, 2019 0.3 0.7 nine months ended September 30, 2018 0.5 2.0 1.0 0.5 0.5 2.9 2019 2020 2021 2022 2023</t>
  </si>
  <si>
    <t>Leases</t>
  </si>
  <si>
    <t>Leases [Abstract]</t>
  </si>
  <si>
    <t>Note 10
The Company entered into operating lease agreements primarily for offices in domestic and foreign locations where it has operations with lease periods expiring between 2019 and 2030 The Company determine if a contract is a lease at inception. Operating lease assets and liabilities are included on our consolidated balance sheet beginning January 1, 2019. Right-of-Use ("ROU") assets were included under other assets in the consolidated balance sheet. The current portion of the operating lease liabilities were included in other current liabilities and the noncurrent portion is included in other liabilities in the consolidated balance sheet.
ROU assets and operating lease liabilities are recognized at the present value of the future lease payments at the lease commencement date. The interest rate used to determine the present value of the future lease payments is the incremental borrowing rate, because the interest rate implicit in most of our leases is not readily determinable. The incremental borrowing rate is estimated to approximate the interest rate on a collateralized borrowing rate based on information available at the lease commencement date. ROU assets also include any prepaid lease payments and lease incentives. The lease terms include periods under options to extend or terminate the lease when it is reasonably certain that we will exercise that option. The Company use the base, non-cancelable, lease term when determining the lease assets and liabilities. Operating lease expense is recognized on a straight-line basis over the lease term.
(in thousands)
September 30, 2019
ROU Assets $
2,490
Current portion of operating lease liabilities
491
Noncurrent portion of operating lease liabilities
2,033
Total
$
2,524
At September 30, 2019 7.8 7.2 Supplemental cash flow information for ROU assets and operating lease liabilities for the nine months ended September 30, 2019
(in thousands)
Cash paid for amounts included in the measurement of lease liabilities:
Operating cash flows from operating activities $ 471
ROU assets obtained in the exchange for lease liabilities
Operating leases $ 172 Future lease payments under operating leases as of September 30, 2019
(in thousands)
Remainder of 2019
$
175
2020
632
2021 551
2022 242
2023 221
Thereafter 1,530
Total future lease payments
3,351
Less imputed interest
827
Total operating lease liabilities
$
2,524
Rental expenses under operating leases were $ 0.2 0.7 nine months ended September 30, 2019 0.1 0.4 nine months ended September 30, 2018</t>
  </si>
  <si>
    <t>Equity</t>
  </si>
  <si>
    <t>Equity [Abstract]</t>
  </si>
  <si>
    <t>Note 11—Equity Dividend Payments The following table summarizes the quarterly dividends paid by the Company during the nine September 30, 2019
Declaration Date
Dividend Per Share
Aggregate Dividend Amount
Record Date
Payment Date
Series 2012
January 16, 2019
$
0.1594
$
370
February 6, 2019
February 15, 2019
April 10, 2019 0.1594 370 May 6, 2019 May 15, 2019
July 16, 2019 0.1594 370 August 6, 2019 August 15, 2019
Class A Common Stock and Class B Common Stock
March 7, 2019
$
0.0750
$
2,006
February 6, 2019
March 23, 2019
May 2, 2019 0.0750 2,062 May 20, 2019 May 31, 2019
August 1, 2019 0.0750 2,042 August 16, 2019 August 23, 2019 On October 25, 2019, the Company’s Board of Directors declared a quarterly Base Dividend of $ 0.1594 third 2019 November 15, 2019 November 6, 2019 On November 6, 2019, the Company’s Board of Directors declared a quarterly dividend of $ 0.0750 third 2019 November 29, 2019 November 18, 2019 The Delaware General Corporation Law allows companies to declare dividends out of “Surplus,” which is calculated by deducting the par value of the company’s stock from the difference between total assets less total liabilities. The Company has elected to record dividends declared against accumulated deficit. Stock Repurchase Program On March 11, 2013, the Board of Directors of the Company approved a program for the repurchase of up to an aggregate of 7.0 B common stock. In third quarter of 2019, the Company acquired 470,147 3.4 There were no nine months ended September 30, 2019 no nine September 30, 2018 September 30, 2019 6.4 Sales of Shares and Warrants On June 8, 2018, the Company sold to Howard S. Jonas, the Chairman of the Company’s Board of Directors and a principal owner, ( 1 1,152,074 4.34 5.0 2 1,048,218 4.77 5.0 1 230,415 4.34 1.0 2 209,644 4.77 1.0 September 30, 2019 , there were outstanding 1,257,862 4.77 Purchase of Equity of Subsidiary In June 2018, an entity affiliated with Lord (Jacob) Rothschild exercised its option to exchange its 5.0 41,667 0.22 92.0 97.0 Issuance of Class B Common Stock In January 2, 2019, as part of the acquisition of Lumo, t he Company issued 176,104 5 — Acquisitions and Divestiture Stock-Based Compensation On May 7, 2018, the Company’s stockholders approved an amendment to the Company’s 2011 974,199 On February 11, 2019, the Company issued options to Howard S. Jonas to purchase 126,176 8.05 0.3 three As of September 30, 2019 , there was approximately $ 2.0 million of total unrecognized compensation costs related to the unvested restricted stock awards. These costs are expected to be recognized over a weighted-average period of approximately 1.83 years. GRES and GREI Equity Grants In August 2017, Genie Retail Energy International, LLC ("GREI"), a subsidiary of GRE, which holds the Company's interests in ventures in the U. K., Japan and Finland, granted deferred stock units in GREI representing an aggregate of 4.0 nine months ended September 30, 2019 2018 September 30, 2019 In August 2017, Genie Retail Energy Services, LLC ("GRES"), a subsidiary of GRE, granted deferred stock units in GES representing an aggregate of 4.5 nine months ended September 30, 2019 2018 September 30, 2019</t>
  </si>
  <si>
    <t>Variable Interest Entity</t>
  </si>
  <si>
    <t>Variable Interest Entity [Abstract]</t>
  </si>
  <si>
    <t>Note 12—Variable Interest Entity Citizens Choice Energy, LLC (“CCE”), is a REP that resells electricity and natural gas to residential and small business customers in the State of New York. The Company does not own any interest in CCE. Since 2011 The Company has an option to purchase 100 one 0.5 October 22, 2023 Net loss related to CCE and aggregate net funding provided by the Company were as follows:
Three September 30,
Nine September 30,
(in thousands) 2019 2018
2019
2018
Net loss $ ( 238 ) $ ( 392 )
$
( 304 )
$
( 913 )
Aggregate funding provided by the Company, net $ ( 304 ) $ ( 479 )
$
( 311 )
$
( 422 ) Summarized combined balance sheet amounts related to CCE was as follows:
(in thousands)
September 30, 2019
December 31, 2018
Assets
Cash and cash equivalents
$
237
$
70
Restricted cash 13 —
Trade accounts receivable
420
623
Prepaid expenses and other current assets
420
411
Other assets
359
359
Total assets
$
1,449
$
1,463
Liabilities and noncontrolling interests
Current liabilities
$
493
$
513
Due to IDT Energy
2,260
1,949
Noncontrolling interests
( 1,304 )
( 999 )
Total liabilities and noncontrolling interests
$
1,449
$
1,463
The assets of CCE may only be used to settle obligations of CCE, and may not be used for other consolidated entities. The liabilities of CCE are non-recourse to the general credit of the Company’s other consolidated entities.</t>
  </si>
  <si>
    <t>Income Taxes</t>
  </si>
  <si>
    <t>Income Taxes [Abstract]</t>
  </si>
  <si>
    <t xml:space="preserve">Note 13—Income Taxes
The following table provided a summary of Company's effective tax rate:
Three Months Ended September 30,
Nine Months Ended September 30,
2019
2018
2019
2018
Reported tax rate
28.9 %
10.6
%
57.0 %
16.1 %
The increases in the reported tax rate for the three and nine months ended September 30, 2019 nine months ended September 30, 2019 </t>
  </si>
  <si>
    <t>Earnings Per Share</t>
  </si>
  <si>
    <t>Earnings Per Share [Abstract]</t>
  </si>
  <si>
    <t>Note 14—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September 30,
Nine September 30,
(in thousands) 2019 2018
2019
2018
Basic weighted-average number of shares 26,683 24,805
26,603
24,895
Effect of dilutive securities:
Stock options and warrants 737 181
744
68
Non-vested restricted Class B common stock 249 456
194
262
Diluted weighted-average number of shares 27,669 25,442
27,541
25,225
The following shares were excluded from the diluted earnings per share computation because the exercise price of the stock options were greater that the average market price of the Company's stock during the periods:
Three September 30,
Nine September 30,
(in thousands) 2019 2018
2019
2018
Stock options 126 341
126
341</t>
  </si>
  <si>
    <t>Related Party Transactions</t>
  </si>
  <si>
    <t>Related Party Transactions [Abstract]</t>
  </si>
  <si>
    <t>Note 15—Related Party Transactions On June 8, 2018, the Company sold shares of its Class B common stock and warrants to purchase shares of its Class B common stock to Howard S. Jonas (see Note 11 The Company was formerly a subsidiary of IDT Corporation (“IDT”). On October 28, 2011, the Company was spun-off by IDT. The Company entered into various agreements with IDT prior to the spin-off including an agreement for certain services to be performed by the Company and IDT. Also, the Company provides specified administrative services to certain of IDT’s foreign subsidiaries. The Company leases office space and parking in New Jersey and Israel from Rafael Holdings, Inc. ("Rafael"). Howard S. Jonas is the Chairman of the Board of Directors and Chief Executive Officer of Rafael. The leases expire in April 2025. The charges for services provided by IDT to the Company, and rent charged by Rafael, net of the charges for the services provided by the Company to IDT, are included in “Selling, general and administrative” expense in the consolidated statements of operations.
(in thousands)
Three September 30,
Nine Months Ended September 30,
2019 2018
2019
2018
(in thousands)
Amount IDT charged the Company $ 260 $ 224
$
698
$
920
Amount the Company charged IDT $ 36 $ 73
$
115
$
302
Amount Rafael charged the Company $ 56 $ 53
$
166
$
107
The following table presents the balance of receivables and payables to IDT and Rafael:
(in thousands)
September 30, 2019
December 31, 2018
(in thousands)
Due to IDT
$
189
$
267
Due from IDT
$
36
$
33
Due to Rafael
$
19
$
—
The Company had minimal transactions with Zedge, Inc. (“Zedge”) related to certain employees of the Company providing services to Zedge. Zedge was a subsidiary of IDT and was spun-off in June 2016 and Howard Jonas is a current director. There is minimal amount due from Zedge at September 30, 2019 December 31, 2018 From 2012 2015 0.5 0.5 0.1 0.4 0.1 December 2020 and December 2052. three and nine September 30, 2019 2018 0.1 September 30, 2019 The Company obtains insurance policies from several insurance brokers, one 0.3 2018 no September 30, 2019 See Note 8 for details of notes receivables from Atid 613.</t>
  </si>
  <si>
    <t>Business Segment Information</t>
  </si>
  <si>
    <t>Business Segment Information [Abstract]</t>
  </si>
  <si>
    <t>Note 16
In the first quarter of 2019 e U.K. Specifically, the Company now treats GRE International as a separate reportable segment which includes overseas retail energy supply businesses, currently consisting of interests in Lumo, Genie Japan and the Company's share of operations of Shoreditch. There are no other changes in other reportable segments. The change in reportable segments did not result in the reallocation of the Company's existing goodwill. Segment information from the prior year's financial statements have been reclassified in order to conform to the current year's presentation. The Company has 4 Its REP businesses resell electricity and natural gas to residential and small business customers in the Eastern and Midwestern United States. GRE International, operates REPs in Japan and Finland and manages the Company's share in operations of Shoreditch in the U.K. 86.1 613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 ting r
(in thousands)
GRE GRE International
GES
GOGAS
Corporate
Total
Three Months Ended September 30, 2019
Revenues $ 81,649 $ 3,039 $ 1,025 $ — $ — $ 85,713
Income (loss) from operations 10,856 ( 1,560 ) ( 798 ) ( 283 ) ( 1,270 ) 6,945
Equity in the net loss of equity method investees — — — 148 90 238
Three Months Ended September 30, 2018
Revenues 70,994 — 678 170 — 71,842
Income (loss) from operations 10,469 ( 328 ) ( 165 ) ( 1,022 ) ( 2,047 ) 6,907
Impairment of assets — — — 451 — 451
Equity in the net loss of equity method investees — 767 — 94 — 861
Nine Months Ended September 30, 2019
Revenues
212,598 10,751
9,989
—
—
233,338
Income (loss) from operations
18,941 ( 4,911 )
( 1,711 )
( 828 )
( 3,989 )
7,502
Equity in the net loss of equity method investees
— 1,938
—
78
90
2,106
Nine Months Ended September 30, 2018
Revenues
215,635 —
1,739
170
—
217,544
Income (loss) from operations
25,632 ( 472 )
( 344 )
( 5,756 )
( 6,624 )
12,436
Impairment of assets
— —
—
2,742
—
2,742
Equity in net loss of equity method investees
— 1,988
—
94
—
2,082 Total assets for the business segments of the Company wer e as
(in thousands)
GRE GRE International
GES
GOGAS
Corporate
Total
Total assets:
September 30, 2019
$
107,876 $ 10,103
$
11,163
$
13,349
$
7,739
$
150,230
December 31, 2018
113,918 3,654
11,519
15,375
2,398
146,864</t>
  </si>
  <si>
    <t>Commitments and Contingencies</t>
  </si>
  <si>
    <t>Commitments and Contingencies [Abstract]</t>
  </si>
  <si>
    <t>Note 17 Legal Proceedings On October 5, 2018, named plaintiffs Scott Mackey and Daniel Hernandez filed a putative class action complaint against IDT Energy in the United States District Court for the Northern District of Illinois alleging violations of the Telephone Consumer Protection Act, 47 227 1 one four 2 one 12 four On November 30, 2018, IDT Energy filed its Answer and Defenses to the complaint and the parties are now engaged in discovery. On July 10, 2019, IDT Energy filed a motion to ( 1 one 2 On September 19, 2019, IDT Energy filed a motion for summary judgement on personal jurisdiction grounds as to one ruling on the other motions is scheduled for January 9, 2020. September 30, 2019 On March 13, 2014, July 2, 2014 and July 15, 2014, named plaintiffs in Pennsylvania, New York and New Jersey commenced three three Under the Settlement Agreement, the Company agreed to pay certain amounts to resolve the lawsuits and obtain a release of claims that were, or could have been, asserted in the lawsuits or that are related to, or arise out of the conduct alleged in the lawsuits or similar conduct, wherever it may have occurred. The settlement payment includes payments to customers who timely made a claim, class counsel, and the named plaintiffs, as well as the cost of a claims administrator for administrating the claims process. The period for class members to make claims has expired, and in first quarter of 2018 7.6 In the second quarter of 2019 . On July 23, 2019, the Chapter 7 One 16.0 September 30, 2019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Agency and Regulatory Proceedings From time to time, the Company responds to inquiries or requests for information or materials from public utility commissions or other governmental regulatory or law enforcement agencies related to investigations under statutory or regulatory schemes. The Company cannot predict whether any of those matters will lead to claims or enforcement actions or whether the Company and the regulatory parties will enter into settlements before a formal claim is made. New Jersey Attorney General and New Jersey Board of Public Utilities On May 22, 2018, IDT Energy entered into a Consent Order with the New Jersey Attorney General and the New Jersey Board of Public Utilities to resolve an investigation related to IDT Energy’s pricing and business practices during the winter of 2014 Under the terms of the Consent Order, IDT Energy agreed to make payments totaling $ 1.4 1.2 2014 IDT Energy will also implement certain modifications to its sales, marketing and customer service processes, along with additional compliance and reporting requirements. In the third quarter of 2017 1.5 IDT Energy has made full payment of the amount agreed upon in the Consent Order to a settlement administrator, who will process the restitution payments. New York Public Service Commission Proceedings In December 2017, the New York Public Service Commission (“PSC”) held an evidentiary hearing to assess the retail energy market in New York. The parties recently completed post-hearing briefing in the proceedings. The Company is evaluating the potential impact of any new order from the PSC that may follow from the evidentiary process, while preparing various contingencies for operation in compliance with any new requirements that may be imposed. Depending on the final language of any new order, as well as the Company’s ability to modify its relationships with its New York customers, an order could have a substantial impact upon the operations of GRE’s REPs in New York. T here is insufficient basis to deem the loss probable or to assess the amount of any possible loss. As of September 30, 2019 24.0 17.6 three nine months ended September 30, 2019 14.9 47.6 An RCE represents a natural gas customer with annual consumption of 100 10 On December 16, 2016, the PSC issued an order (the “ 2016 2016 2016 2016 18,700 10,600 On March 27, 2018, the New York Court of Appeals granted Motions for Leave to Appeal the question of whether the New York Legislature ever imparted to the PSC the authority to regulate the rates that private, non-monopoly REPs charge their customers. On March 19, 2019, the Court of Appeals heard oral arguments regarding the decision entered by the Appellate Division, Third Department, concerning the issue of the scope of the PSC’s authority over REPs under the Public Service Law, and to pronounce New York law on that issue. On May 9, 2019, the Court of Appeals ruled that although PSC has no direct pricing authority over private non-monopoly REPs, their authority to regulate and control access to public utility infrastructure allows them to impose price caps on the prices that non-monopoly REPs charge customers for natural gas and electricity. There is insufficient basis to deem the loss probable or to assess the amount of any possible loss. Ohio Public Utilities Commission In August and November of 2017 entered into a settlement agreement which was approved by the PUCO on February 27, 2019. Under the terms of the agreement, Town Square will pay a forfeiture fee of $ 0.2 In addition, Town Square will work with the PUCO and take steps to ensure full compliance with PUCO rules and orders, including updating customers, providing the PUCO with updated information, and submitting quarterly reports for a one $ 0.2 million in third quarter of 2018 September 30, 2019 0.2 0.2 three nine September 30, 2019 0.1 0.5 State of Connecticut Public Utilities Regulatory Authority On September 19, 2018, the State of Connecticut Public Utilities Regulatory Authority (“PURA”) commenced an investigation into Town Square following customer complaints of allegedly misleading and deceptive sales practices on the part of Town Square. The Office of Consumer Counsel has joined in the investigation. September 30, 2019 13.2 15.5 three nine months ended September 30, 2019 12.3 26.8 As of June 30, 2019, no claims or demands have been made against Town Square by either agency, and there is insufficient basis to deem the loss probable or to the assess the amount of any possible loss. State of Illinois Office of the Attorney General In response to complaints that IDT Energy enrolled consumers without their express consent and misrepresented the amount of savings those consumers would receive, the Office of the Attorney General of the State of Illinois (“IL AG”) has been investigating the marketing practices of IDT Energy and has alleged violations of the Consumer Fraud and Deceptive Business Practices Act, 815 505 1 et seq 815 413 1 et seq 3.0 In third quarter of 2018 3.0 September 30, 2019 3.8 2.0 three nine months ended September 30, 2019 2.9 8.1 Other Commitments Purchase Commitments The Company had future purchase commitments of $ 137.7 September 30, 2019 103.3 September 30, 2019
(in thousands)
Remainder of 2019
$
30,375
2020
73,019
2021
23,847
2022 9,498
2023 495
Thereafter
515
Total payments
$
137,749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September 30, 2019 34.5 Performance Bonds GRE has performance bonds issued through a third party for the benefit of various states in order to comply with the states’ financial requirements for REPs. At September 30, 2019 12.4 BP Energy Company Preferred Supplier Agreement As of November 19, 2015, certain of GRE’s REPs entered into an Amended and Restated Preferred Supplier Agreement with BP, which was amended as of June 7, 2018. The agreement's termination date is November 30, 2021 2.0 September 30, 2019 September 30, 2019 0.8 40.1 13.9 September 30, 2019</t>
  </si>
  <si>
    <t>Lines of Credit</t>
  </si>
  <si>
    <t>Lines of Credit [Abstract]</t>
  </si>
  <si>
    <t>Note 18 nes On April 4, 2017, GRE, IDT Energy, and other GRE subsidiaries entered into a Credit Agreement with Vantage Commodities Financial Services II, LLC for a $ 20 outstanding principal amount incurs interest at LIBOR 4.5 April 3, 2020 September 30, 2019 December 31, 2018 2.5 September 30, 2019 December 31, 2018 6.63 7.24 On December 18, 2018, the Company entered into a Credit Agreement with JPMorgan Chase Bank (“Credit Agreement”) for a $5.0 million credit line facility (“Credit Line”) which expires on December 31, 2019 0.1 1.0 500 1.0 $ 5.1 , September 30, 2019 September 30, 2019 5.2</t>
  </si>
  <si>
    <t>Recently Issued Accounting Standards</t>
  </si>
  <si>
    <t>Recently Issued Accounting Standards [Abstract]</t>
  </si>
  <si>
    <t>Note 19 In February 2016, the FASB issued ASU No. 2016 02 Leases (Topic 842 12 2016 02 2018 10 842 2018 10 2018 11 842 2018 11 2018 10 2016 02 sixteen 2018 11 840 840 840 840 2018 11 two 2016 02 The Company adopted Topic 842 2.4 0.4 2.0 In June 2016, the FASB issued ASU No. 2016 13 Measurement of Credit Losses on Financial Instruments ,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June 2018, the FASB issued ASU No. 2018 07 718 718 718 718 1 2 606 0.3</t>
  </si>
  <si>
    <t>Cash, Cash Equivalents, and Restricted Cash (Tables)</t>
  </si>
  <si>
    <t>Schedule of reconciliation of cash, cash equivalents, and restricted cash</t>
  </si>
  <si>
    <t>(in thousands)
September 30, 2019
December 31, 2018
Cash and cash equivalents
$
38,826
$
41,601
Restricted cash—short-term
5,961
1,653
Restricted cash—long-term
521
943
Total cash, cash equivalents, and restricted cash
$
45,308
$
44,197</t>
  </si>
  <si>
    <t>Inventories (Tables)</t>
  </si>
  <si>
    <t>Schedule of Inventories</t>
  </si>
  <si>
    <t>(in thousands)
September 30, 2019
December 31, 2018
Natural gas
$
1,112
$
1,116
Renewable credits
8,025
8,654
Solar Panels:
Finished goods
276
40
Raw materials
216
83
Total solar panels inventory
492
123
Totals
$
9,629
$
9,893</t>
  </si>
  <si>
    <t>Revenue Recognition (Tables)</t>
  </si>
  <si>
    <t>Schedule of revenues disaggregated</t>
  </si>
  <si>
    <t>(in thousands)
Electricity
Natural Gas
Other
Total
Three Months Ended September 30, 2019
Fixed rate $ 39,994 $ 528 $ — $ 40,522
Variable rate 41,479 2,641 — 44,120
Other — — 1,071 1,071
Total $ 81,473 $ 3,169 $ 1,071 $ 85,713
Three Months Ended September 30, 2018
Fixed rate $ 23,382 $ 250 $ — $ 23,632
Variable rate 43,910 3,452 — 47,362
Other — — 848 848
Total $ 67,292 $ 3,702 $ 848 $ 71,842
Nine Months Ended September 30, 2019
Fixed rate
$
88,027
$
2,313
$
—
$
90,340
Variable rate
108,115
24,756
—
132,871
Other
—
—
10,127
10,127
Total
$
196,142
$
27,069
$
10,127
$
233,338
Nine Months Ended September 30, 2018
Fixed rate
$
61,572
$
2,547
$
—
$
64,119
Variable rate
119,569
31,945
—
151,514
Other
—
—
1,911
1,911
Total
$
181,141
$
34,492
$
1,911
$
217,544
(in thousands)
Electricity
Natural Gas
Other
Total
Three Months Ended September 30, 2019
Non-Commercial Channel $ 66,092 $ 2,072 $ — $ 68,164
Commercial Channel 15,381 1,097 — 16,478
Other — — 1,071 1,071
Total $ 81,473 $ 3,169 $ 1,071 $ 85,713
Three Months Ended September 30, 2018
Non-Commercial Channel $ 63,904 $ 3,177 $ — $ 67,081
Commercial Channel 3,388 525 — 3,913
Other — — 848 848
Total $ 67,292 $ 3,702 $ 848 $ 71,842
Nine Months Ended September 30, 2019
Non-Commercial Channel
$
164,183
$
22,986
$
—
$
187,169
Commercial Channel
31,959
4,083
—
36,042
Other
—
—
10,127
10,127
Total
$
196,142
$
27,069
$
10,127
$
233,338
Nine Months Ended September 30, 2018
Non-Commercial Channel
$
172,819
$
30,876
$
—
$
203,695
Commercial Channel
8,322
3,616
—
11,938
Other
—
—
1,911
1,911
Total
$
181,141
$
34,492
$
1,911
$
217,544</t>
  </si>
  <si>
    <t>Acquisitions and Divestiture (Tables)</t>
  </si>
  <si>
    <t>Lumo Energia Oyj [Member]</t>
  </si>
  <si>
    <t>Business Acquisition [Line Items]</t>
  </si>
  <si>
    <t>Schedule of acquisition's purchase price allocations</t>
  </si>
  <si>
    <t>(in thousands)
Cash
$
1,539
Trade accounts receivable
2,520
Other current assets
411
Intangible assets:
Trademark ( 5
294
Non-compete agreements ( 3
34
Customer relationship ( 2
2,150
Goodwill
2,090
Other assets 95
Accounts and other current liabilities
( 2,403
Short-term debts
( 2,260
Other liabilities
( 195
Noncontrolling interest
( 884
Net assets
$
3,391
(in thousands)
Supplemental information
Cash paid to Sellers
$
1,869
Cash contributed to Lumo
1,522
Total consideration
$
3,391</t>
  </si>
  <si>
    <t>Prism Solar Technologies, Inc. [Member]</t>
  </si>
  <si>
    <t>(in thousands)
Cash
$
931
Trade accounts receivable
11
Inventories
1,142
Other current assets
260
Property plant and equipment ( 19
3,564
Intangible assets:
Trademark ( 10
320
Patent ( 10
370
Customer contract ( 3
1,600
Goodwill
804
Accounts payable accrued expenses
( 1,723
Notes payable —
( 63
Notes payable — net of current portion
( 885
Other current liabilities
( 1,164
Noncontrolling interest
( 2,667
Net assets
$
2,500
(in thousands)
Supplemental information
Cash contributed to Prism
$
899
Notes receivable from Prism, including accrued interest, converted to Prism's equity
1,351
Cash payment to previous equity holders of Prism
250
2,500
Notes payable issued to Prism
1,500
Total considerations
$
4,000</t>
  </si>
  <si>
    <t>Schedule of business acquisitions notes payable</t>
  </si>
  <si>
    <t>(in thousands) September 30, 2019
December 31, 2018
October 25, 2018
5.95 7,184 $ 871
$
893
$
918
20.0 30
30
30
Total notes payable 901
923
948
Less: Current maturities 901
923
63
Noncurrent portion $ —
$
—
$
885</t>
  </si>
  <si>
    <t>Atid Drilling Ltd. [Member]</t>
  </si>
  <si>
    <t>Schedule of pro forma information</t>
  </si>
  <si>
    <t>(in thousands, except earnings per share) Three Months Ended September 30, 2018
Nine Months Ended September 30, 2018
Total revenues $ 74,241
$
223,626
Net income 1,620
8,651
Net income attributable to Genie Energy Ltd. common stockholders 2,513
9,504
Earnings per share attributable to Genie energy Ltd. common stockholders
Basic 0.10
0.38
Diluted 0.09
0.37</t>
  </si>
  <si>
    <t>Fair Value Measurements (Tables)</t>
  </si>
  <si>
    <t>Concentration Risk [Line Items]</t>
  </si>
  <si>
    <t>Schedule of balance of assets and liabilities measured at fair value on a recurring basis</t>
  </si>
  <si>
    <t>Level 1 1
Level 2 2
Level 3 3
Total
(in thousands)
September 30, 2019
Assets:
Derivative contracts
$
662
$
282
$
—
$
944
Liabilities:
Derivative contracts
$
2,137
$
322
$
—
$
2,459
December 31, 2018
Assets:
Derivative contracts
$
1,107
$
467
$
—
$
1,574
Liabilities:
Derivative contracts
$
2,100
$
248
$
—
$
2,348
( 1 quoted prices in active markets for identical assets or liabilities ( 2 observable inputs other than quoted prices in active markets for identical assets and liabilities ( 3 no observable pricing inputs in the market</t>
  </si>
  <si>
    <t>Consolidated revenues [Member] | Customer Concentration Risk [Member]</t>
  </si>
  <si>
    <t>Schedule of concentration risk</t>
  </si>
  <si>
    <t>Nine Months Ended September 30,
2019 2018
Con Edison
na
12
% na-less than 10</t>
  </si>
  <si>
    <t>Consolidated gross trade accounts receivable [Member] | Credit Concentration Risk [Member]</t>
  </si>
  <si>
    <t xml:space="preserve">September 30, 2019
December 31, 2018
Jersey Central Power &amp; Light
11
%
na
na-less than 10 </t>
  </si>
  <si>
    <t>Derivative Instruments (Tables)</t>
  </si>
  <si>
    <t>Summary of volume of GRE's outstanding contracts and options</t>
  </si>
  <si>
    <t>Settlement Dates
Volume
Electricity (in MWH)
Gas (in Dth)
Fourth quarter 2019
77,127
1,245,560
First quarter 2020
310,518
1,385,675
Second quarter 2020
16,040
111,550
Third quarter 2020
22,800
64,552
Fourth quarter 2020
5,120
64,351
First quarter 2021
—
71,050
Second quarter 2021
—
52,100
Third quarter 2021
—
38,600
Fourth quarter 2021
—
32,400
First quarter 2022
—
26,450
Second quarter 2022 — 15,000
Third quarter 2022 — 1,650
Fourth quarter 2022 — 200</t>
  </si>
  <si>
    <t>Schedule of fair value of outstanding derivative instruments recorded as assets and liability</t>
  </si>
  <si>
    <t>Asset Derivatives
Balance Sheet Location
September 30, 2019
December 31, 2018
(in thousands)
Derivatives not designated or not qualifying as hedging instruments:
Energy contracts and options 1 Other current assets $ 941 $ 1,116
Energy contracts and options Other assets 3 458
Total derivatives not designated or not qualifying as hedging instruments —
$
944
$
1,574
Liability Derivatives
Derivatives not designated or not qualifying as hedging instruments:
Energy contracts and options 1 Other current liabilities $ 2,349 2,028
Energy contracts and options Other liabilities 110 320
Total derivatives not designated or not qualifying as hedging instruments — Liabilities
$
2,459
$
2,348</t>
  </si>
  <si>
    <t>Schedule of derivative instruments on the consolidated statements of income</t>
  </si>
  <si>
    <t>Amount of (Loss) Gain Recognized on Derivatives
Derivatives not designated or not qualifying as
Location of Loss Recognized Three Months Ended September 30,
Nine Months Ended September 30,
hedging instruments
on Derivatives 2019 2018
2019
2018
(in thousands)
Energy contracts and options
Cost of revenues $ ( 5,367 ) $ 1,462
$
( 16,197 )
$
1,911</t>
  </si>
  <si>
    <t>Investment in Equity Method Investees (Tables)</t>
  </si>
  <si>
    <t>Shoreditch [Member]</t>
  </si>
  <si>
    <t>Schedule of Equity Method Investments [Line Items]</t>
  </si>
  <si>
    <t>Summary of unaudited statements of operations</t>
  </si>
  <si>
    <t xml:space="preserve">Three Months Ended September 30,
Nine Months Ended September 30,
(in thousands) 2019 2018
2019
2018
Revenues $ 6,104 $ 437
$
14,809
$
766
Operating expenses:
Cost of revenues 5,915 455
14,107
825
Selling, general and administrative 3,045 1,152
7,514
2,916
Loss from operations ( 2,856 ) ( 1,170 )
( 6,812 )
( 2,975
)
Other — —
—
—
Net loss $ ( 2,856 ) $ ( 1,170 )
$
( 6,812 )
$
( 2,975
)
Genie’s equity in net loss $ — $ ( 767 )
$
( 1,938 )
$
( 1,988
) </t>
  </si>
  <si>
    <t>New Atid [Member]</t>
  </si>
  <si>
    <t>Three Months Ended September 30,
Nine Months Ended September 30,
(in thousands)
2019
2018
2019
2018
Revenues
$
774
$
—
$
3,499
$
—
Operating expenses:
1,141
256
3,684
256
Loss from operations
( 367 )
( 256 )
( 185 )
( 256 )
Others
( 28 )
7
( 47 )
7
Net loss
$
( 395 )
$
( 249 )
$
( 232 )
$
( 249 )
Genie’s equity in net loss
$
148
$
94
$
78
$
94</t>
  </si>
  <si>
    <t>Goodwill and Other Intangible Assets (Tables)</t>
  </si>
  <si>
    <t>Schedule of goodwill</t>
  </si>
  <si>
    <t>(in thousands)
GRE
GRE International GES
Total
Balance at January 1, 2019
$
9,998
$
— $ 1,084
$
11,082
Prism acquisition purchase price allocation adjustment (see Note 5
—
— ( 280 )
( 280 )
Acquisition of Lumo (see Note 5
—
2,090 —
2,090
Translation adjustment — ( 117 ) — ( 117 )
Balance at September 30, 2019
$
9,998
$
1,973 $ 804
$
12,775</t>
  </si>
  <si>
    <t>Schedule of other intangible assets</t>
  </si>
  <si>
    <t>(in thousands)
Weighted Average Amortization Period
Gross Carrying Amount
Accumulated Amortization
Net Balance
September 30, 2019
Patents and trademarks
17.1
$
3,834
$
491
$
3,343
Non-compete agreements
1.6
148
118
30
Customer relationships
3.9
6,887
3,607
3,280
Licenses
10
895
104
791
Total
$
11,764
$
4,320
$
7,444
December 31, 2018
Trademark
17.3
$
3,470
$
288
$
3,182
Non-compete agreement
2.0
115
112
3
Customer relationships
4.0
4,612
2,334
2,278
Licenses
10.0
895
37
858
Total
$
9,092
$
2,771
$
6,321</t>
  </si>
  <si>
    <t>Leases (Tables)</t>
  </si>
  <si>
    <t>Schedule of operating lease expense</t>
  </si>
  <si>
    <t>(in thousands)
September 30, 2019
ROU Assets $
2,490
Current portion of operating lease liabilities
491
Noncurrent portion of operating lease liabilities
2,033
Total
$
2,524</t>
  </si>
  <si>
    <t>Schedule of supplemental cash flow information</t>
  </si>
  <si>
    <t>(in thousands)
Cash paid for amounts included in the measurement of lease liabilities:
Operating cash flows from operating activities $ 471
ROU assets obtained in the exchange for lease liabilities
Operating leases $ 172</t>
  </si>
  <si>
    <t>Schedule of future operating lease</t>
  </si>
  <si>
    <t>(in thousands)
Remainder of 2019
$
175
2020
632
2021 551
2022 242
2023 221
Thereafter 1,530
Total future lease payments
3,351
Less imputed interest
827
Total operating lease liabilities
$
2,524</t>
  </si>
  <si>
    <t>Equity (Tables)</t>
  </si>
  <si>
    <t>Schedule of dividend paid</t>
  </si>
  <si>
    <t>Declaration Date
Dividend Per Share
Aggregate Dividend Amount
Record Date
Payment Date
Series 2012
January 16, 2019
$
0.1594
$
370
February 6, 2019
February 15, 2019
April 10, 2019 0.1594 370 May 6, 2019 May 15, 2019
July 16, 2019 0.1594 370 August 6, 2019 August 15, 2019
Class A Common Stock and Class B Common Stock
March 7, 2019
$
0.0750
$
2,006
February 6, 2019
March 23, 2019
May 2, 2019 0.0750 2,062 May 20, 2019 May 31, 2019
August 1, 2019 0.0750 2,042 August 16, 2019 August 23, 2019</t>
  </si>
  <si>
    <t>Variable Interest Entity (Tables)</t>
  </si>
  <si>
    <t>Schedule of net loss related to CCE and aggregate net funding</t>
  </si>
  <si>
    <t>Three September 30,
Nine September 30,
(in thousands) 2019 2018
2019
2018
Net loss $ ( 238 ) $ ( 392 )
$
( 304 )
$
( 913 )
Aggregate funding provided by the Company, net $ ( 304 ) $ ( 479 )
$
( 311 )
$
( 422 )</t>
  </si>
  <si>
    <t>Schedule of combined balance sheet amounts related to CCE</t>
  </si>
  <si>
    <t>(in thousands)
September 30, 2019
December 31, 2018
Assets
Cash and cash equivalents
$
237
$
70
Restricted cash 13 —
Trade accounts receivable
420
623
Prepaid expenses and other current assets
420
411
Other assets
359
359
Total assets
$
1,449
$
1,463
Liabilities and noncontrolling interests
Current liabilities
$
493
$
513
Due to IDT Energy
2,260
1,949
Noncontrolling interests
( 1,304 )
( 999 )
Total liabilities and noncontrolling interests
$
1,449
$
1,463</t>
  </si>
  <si>
    <t>Income Taxes (Tables)</t>
  </si>
  <si>
    <t>Schedule of company's effective tax rate</t>
  </si>
  <si>
    <t>Three Months Ended September 30,
Nine Months Ended September 30,
2019
2018
2019
2018
Reported tax rate
28.9 %
10.6
%
57.0 %
16.1 %</t>
  </si>
  <si>
    <t>Earnings Per Share (Tables)</t>
  </si>
  <si>
    <t>Schedule of weighted-average number of shares used in the calculation of basic and diluted earnings per share</t>
  </si>
  <si>
    <t>Three September 30,
Nine September 30,
(in thousands) 2019 2018
2019
2018
Basic weighted-average number of shares 26,683 24,805
26,603
24,895
Effect of dilutive securities:
Stock options and warrants 737 181
744
68
Non-vested restricted Class B common stock 249 456
194
262
Diluted weighted-average number of shares 27,669 25,442
27,541
25,225</t>
  </si>
  <si>
    <t>Schedule of shares were excluded from the diluted earnings per share</t>
  </si>
  <si>
    <t>Three September 30,
Nine September 30,
(in thousands) 2019 2018
2019
2018
Stock options 126 341
126
341</t>
  </si>
  <si>
    <t>Related Party Transactions (Tables)</t>
  </si>
  <si>
    <t>Schedule of related party transactions</t>
  </si>
  <si>
    <t>(in thousands)
Three September 30,
Nine Months Ended September 30,
2019 2018
2019
2018
(in thousands)
Amount IDT charged the Company $ 260 $ 224
$
698
$
920
Amount the Company charged IDT $ 36 $ 73
$
115
$
302
Amount Rafael charged the Company $ 56 $ 53
$
166
$
107</t>
  </si>
  <si>
    <t>Schedule of receivables and payables</t>
  </si>
  <si>
    <t>(in thousands)
September 30, 2019
December 31, 2018
(in thousands)
Due to IDT
$
189
$
267
Due from IDT
$
36
$
33
Due to Rafael
$
19
$
—</t>
  </si>
  <si>
    <t>Business Segment Information (Tables)</t>
  </si>
  <si>
    <t>Summary of operating results for the business segments</t>
  </si>
  <si>
    <t xml:space="preserve">(in thousands)
GRE GRE International
GES
GOGAS
Corporate
Total
Three Months Ended September 30, 2019
Revenues $ 81,649 $ 3,039 $ 1,025 $ — $ — $ 85,713
Income (loss) from operations 10,856 ( 1,560 ) ( 798 ) ( 283 ) ( 1,270 ) 6,945
Equity in the net loss of equity method investees — — — 148 90 238
Three Months Ended September 30, 2018
Revenues 70,994 — 678 170 — 71,842
Income (loss) from operations 10,469 ( 328 ) ( 165 ) ( 1,022 ) ( 2,047 ) 6,907
Impairment of assets — — — 451 — 451
Equity in the net loss of equity method investees — 767 — 94 — 861
Nine Months Ended September 30, 2019
Revenues
212,598 10,751
9,989
—
—
233,338
Income (loss) from operations
18,941 ( 4,911 )
( 1,711 )
( 828 )
( 3,989 )
7,502
Equity in the net loss of equity method investees
— 1,938
—
78
90
2,106
Nine Months Ended September 30, 2018
Revenues
215,635 —
1,739
170
—
217,544
Income (loss) from operations
25,632 ( 472 )
( 344 )
( 5,756 )
( 6,624 )
12,436
Impairment of assets
— —
—
2,742
—
2,742
Equity in net loss of equity method investees
— 1,988
—
94
—
2,082 </t>
  </si>
  <si>
    <t>Summary of total assets for the business segments</t>
  </si>
  <si>
    <t>(in thousands)
GRE GRE International
GES
GOGAS
Corporate
Total
Total assets:
September 30, 2019
$
107,876 $ 10,103
$
11,163
$
13,349
$
7,739
$
150,230
December 31, 2018
113,918 3,654
11,519
15,375
2,398
146,864</t>
  </si>
  <si>
    <t>Commitments and Contingencies (Tables)</t>
  </si>
  <si>
    <t>Schedule of purchase commitments outstanding</t>
  </si>
  <si>
    <t>(in thousands)
Remainder of 2019
$
30,375
2020
73,019
2021
23,847
2022 9,498
2023 495
Thereafter
515
Total payments
$
137,749</t>
  </si>
  <si>
    <t>Basis of Presentation (Details)</t>
  </si>
  <si>
    <t>Sep. 30, 2017</t>
  </si>
  <si>
    <t>Mar. 31, 2017</t>
  </si>
  <si>
    <t>Jan. 31, 2019</t>
  </si>
  <si>
    <t>Basis of Presentation (Textual)</t>
  </si>
  <si>
    <t>Company's investment, ownership percentage in subsidiary</t>
  </si>
  <si>
    <t>86.10%</t>
  </si>
  <si>
    <t>Ownership interest of company</t>
  </si>
  <si>
    <t>67.00%</t>
  </si>
  <si>
    <t>Genie Retail Energy [Member]</t>
  </si>
  <si>
    <t>100.00%</t>
  </si>
  <si>
    <t>4.50%</t>
  </si>
  <si>
    <t>Percentage of gas revenue generated in given period</t>
  </si>
  <si>
    <t>30.00%</t>
  </si>
  <si>
    <t>50.00%</t>
  </si>
  <si>
    <t>45.00%</t>
  </si>
  <si>
    <t>Genie Oil and Gas, Inc. [Member]</t>
  </si>
  <si>
    <t>97.00%</t>
  </si>
  <si>
    <t>Genie Energy Services [Member]</t>
  </si>
  <si>
    <t>Prism Solar Technology [Member]</t>
  </si>
  <si>
    <t>Business Acquired interest</t>
  </si>
  <si>
    <t>60.00%</t>
  </si>
  <si>
    <t>Afek Oil and Gas, Ltd. [Member]</t>
  </si>
  <si>
    <t>80.00%</t>
  </si>
  <si>
    <t>GRE International Corporation [Member]</t>
  </si>
  <si>
    <t>99.30%</t>
  </si>
  <si>
    <t>4.00%</t>
  </si>
  <si>
    <t>37.50%</t>
  </si>
  <si>
    <t>Cash, Cash Equivalents, and Restricted Cash (Details) - USD ($) $ in Thousands</t>
  </si>
  <si>
    <t>Dec. 31, 2017</t>
  </si>
  <si>
    <t>Restricted cash—long-term</t>
  </si>
  <si>
    <t>Total cash, cash equivalents, and restricted cash</t>
  </si>
  <si>
    <t>Inventories (Details) - USD ($) $ in Thousands</t>
  </si>
  <si>
    <t>Natural gas</t>
  </si>
  <si>
    <t>Renewable credits</t>
  </si>
  <si>
    <t>Solar Panels:</t>
  </si>
  <si>
    <t>Finished goods</t>
  </si>
  <si>
    <t>Raw materials</t>
  </si>
  <si>
    <t>Total solar panels inventory</t>
  </si>
  <si>
    <t>Totals</t>
  </si>
  <si>
    <t>Revenue Recognition (Details) - USD ($) $ in Thousands</t>
  </si>
  <si>
    <t>Disaggregation of Revenue [Line Items]</t>
  </si>
  <si>
    <t>Fixed rate [Member]</t>
  </si>
  <si>
    <t>Fixed rate [Member] | Electricity [Member]</t>
  </si>
  <si>
    <t>Fixed rate [Member] | Natural gas [Member]</t>
  </si>
  <si>
    <t>Fixed rate [Member] | Other [Member]</t>
  </si>
  <si>
    <t>Variable rate [Member]</t>
  </si>
  <si>
    <t>Variable rate [Member] | Electricity [Member]</t>
  </si>
  <si>
    <t>Variable rate [Member] | Natural gas [Member]</t>
  </si>
  <si>
    <t>Variable rate [Member] | Other [Member]</t>
  </si>
  <si>
    <t>Other [Member] | Electricity [Member]</t>
  </si>
  <si>
    <t>Other [Member] | Natural gas [Member]</t>
  </si>
  <si>
    <t>Other [Member] | Other [Member]</t>
  </si>
  <si>
    <t>Revenue Recognition (Details 1) - USD ($) $ in Thousands</t>
  </si>
  <si>
    <t>Non-Commercial Channel [Member]</t>
  </si>
  <si>
    <t>Non-Commercial Channel [Member] | Electricity [Member]</t>
  </si>
  <si>
    <t>Non-Commercial Channel [Member] | Natural gas [Member]</t>
  </si>
  <si>
    <t>Non-Commercial Channel [Member] | Other [Member]</t>
  </si>
  <si>
    <t>Commercial Channel [Member]</t>
  </si>
  <si>
    <t>Commercial Channel [Member] | Electricity [Member]</t>
  </si>
  <si>
    <t>Commercial Channel [Member] | Natural gas [Member]</t>
  </si>
  <si>
    <t>Commercial Channel [Member] | Other [Member]</t>
  </si>
  <si>
    <t>Acquisitions and Divestiture (Details) - USD ($) $ in Thousands</t>
  </si>
  <si>
    <t>Jan. 02, 2019</t>
  </si>
  <si>
    <t>Oct. 25, 2018</t>
  </si>
  <si>
    <t>Cash</t>
  </si>
  <si>
    <t>Intangible assets:</t>
  </si>
  <si>
    <t>Trademark</t>
  </si>
  <si>
    <t>Non-compete agreement</t>
  </si>
  <si>
    <t>Customer relationship</t>
  </si>
  <si>
    <t>Accounts and other current liabilities</t>
  </si>
  <si>
    <t>Short-term debts</t>
  </si>
  <si>
    <t>Noncontrolling interest</t>
  </si>
  <si>
    <t>Net assets</t>
  </si>
  <si>
    <t>Supplemental information:</t>
  </si>
  <si>
    <t>Cash contributed</t>
  </si>
  <si>
    <t>Cash paid</t>
  </si>
  <si>
    <t>Total considerations</t>
  </si>
  <si>
    <t>Property plant and equipment</t>
  </si>
  <si>
    <t>Patents</t>
  </si>
  <si>
    <t>Accounts payable accrued expenses</t>
  </si>
  <si>
    <t>Notes payable — current portion</t>
  </si>
  <si>
    <t>Notes payable — net of current portion</t>
  </si>
  <si>
    <t>Notes receivable from Prism, including accrued interest, converted to Prism's equity</t>
  </si>
  <si>
    <t>Cash payment to previous equity holders of Prism</t>
  </si>
  <si>
    <t>Notes payable issued to Prism</t>
  </si>
  <si>
    <t>Acquisitions and Divestiture (Details 1) - Prism Solar Technologies, Inc. [Member] - USD ($) $ in Thousands</t>
  </si>
  <si>
    <t>5.95% note payable, due in monthly payments of $7,184 including interest, through November 2019 when the balloon payment is due, collateralized by Prism's assets</t>
  </si>
  <si>
    <t>20.00% demand note payable, uncollaterlized</t>
  </si>
  <si>
    <t>Total notes payable</t>
  </si>
  <si>
    <t>Less: Current maturities</t>
  </si>
  <si>
    <t>Noncurrent portion</t>
  </si>
  <si>
    <t>Acquisitions and Divestiture (Details 2) - USD ($) $ / shares in Units, $ in Thousands</t>
  </si>
  <si>
    <t>Earnings per share attributable to Genie energy Ltd. common stockholders</t>
  </si>
  <si>
    <t>Acquisitions and Divestiture (Details Textual) - USD ($) $ in Thousands</t>
  </si>
  <si>
    <t>Oct. 31, 2018</t>
  </si>
  <si>
    <t>Apr. 12, 2019</t>
  </si>
  <si>
    <t>Sep. 01, 2018</t>
  </si>
  <si>
    <t>Letter of Credit [Member]</t>
  </si>
  <si>
    <t>Acquisitions (Textual)</t>
  </si>
  <si>
    <t>Working capital</t>
  </si>
  <si>
    <t>Assets held for sale</t>
  </si>
  <si>
    <t>Percentage of divestiture interest</t>
  </si>
  <si>
    <t>Equity of net book value</t>
  </si>
  <si>
    <t>Atid Drilling Ltd. [Member] | Howard Jonas [Member]</t>
  </si>
  <si>
    <t>Atid Drilling Ltd. [Member] | Chief Financial Officer [Member]</t>
  </si>
  <si>
    <t>25.00%</t>
  </si>
  <si>
    <t>Aggregate cash payment</t>
  </si>
  <si>
    <t>Percentage of acquire controlling interest</t>
  </si>
  <si>
    <t>20.00%</t>
  </si>
  <si>
    <t>Business Combination, Consideration Transferred</t>
  </si>
  <si>
    <t>Business Acquisition, Pro Forma Revenue</t>
  </si>
  <si>
    <t>Acquisition of purchase agreement</t>
  </si>
  <si>
    <t>The Company completed the purchase of an 80% controlling interest in Lumo Energia Oyj ("Lumo"), a Finnish public limited company. The Company paid the sellers a total of &amp;#8364;1.6 million (equivalent to $1.9 million). The Company contributed &amp;#8364;1.3 million (equivalent to $1.5 million) as a capital loan to fund Lumo's working capital requirements. The Company also provided  Lumo with a secured loan for &amp;#8364;2.0 million (equivalent to $2.3 million) to pay off and replace its remaining debt. The secured loan is payable in 4 years and bears interest at annual rate of 4.0%, payable monthly. The Company also issued 176,104 shares of its Class B common stock to certain of the sellers which are subject to restrictions as described in the agreement (the &amp;#8220; Lumo Restricted Shares&amp;#8221;). The Lumo Restricted Shares are subject to vesting conditions related to employment and services to be provided by the recipients of up to three years. The Lumo Restricted Shares are accounted for as a share-based compensation and is amortized to the consolidated statement of income over the vesting period of three years</t>
  </si>
  <si>
    <t>Lumo Energia Oyj [Member] | Three Annual Installment [Member]</t>
  </si>
  <si>
    <t>Vesting interest rate</t>
  </si>
  <si>
    <t>12.50%</t>
  </si>
  <si>
    <t>Trade Names [Member] | Lumo Energia Oyj [Member]</t>
  </si>
  <si>
    <t>Finite-Lived Intangible Asset, Useful Life</t>
  </si>
  <si>
    <t>5 years</t>
  </si>
  <si>
    <t>Non Compete Agreements [Member] | Lumo Energia Oyj [Member]</t>
  </si>
  <si>
    <t>3 years</t>
  </si>
  <si>
    <t>Customer Relationships [Member] | Lumo Energia Oyj [Member]</t>
  </si>
  <si>
    <t>2 years</t>
  </si>
  <si>
    <t>Additional amount to be paid</t>
  </si>
  <si>
    <t>Bridge Loan</t>
  </si>
  <si>
    <t>Fixed annual interest rate</t>
  </si>
  <si>
    <t>12.00%</t>
  </si>
  <si>
    <t>Note payable interest rate</t>
  </si>
  <si>
    <t>5.95%</t>
  </si>
  <si>
    <t>Due payment of notes payable</t>
  </si>
  <si>
    <t>Demand note payable interest</t>
  </si>
  <si>
    <t>Prism Solar Technologies, Inc. [Member] | Property, Plant and Equipment [Member]</t>
  </si>
  <si>
    <t>Property, Plant and Equipment, Useful Life</t>
  </si>
  <si>
    <t>19 years</t>
  </si>
  <si>
    <t>Prism Solar Technologies, Inc. [Member] | Plus EnerG, Inc. [Member]</t>
  </si>
  <si>
    <t>Prism Solar Technologies, Inc. [Member] | Trade Names [Member]</t>
  </si>
  <si>
    <t>10 years</t>
  </si>
  <si>
    <t>Prism Solar Technologies, Inc. [Member] | Trademark and Patent [Member]</t>
  </si>
  <si>
    <t>Increase (decrease) in intangible assets</t>
  </si>
  <si>
    <t>Prism Solar Technologies, Inc. [Member] | Customer Relationships [Member]</t>
  </si>
  <si>
    <t>Prism Solar Technologies, Inc. [Member] | Patents [Member]</t>
  </si>
  <si>
    <t>Prism Solar Technologies, Inc. [Member] | Goodwill [Member]</t>
  </si>
  <si>
    <t>Fair Value Measurements (Details) - Recurring [Member] - USD ($) $ in Thousands</t>
  </si>
  <si>
    <t>Assets:</t>
  </si>
  <si>
    <t>Derivative contracts</t>
  </si>
  <si>
    <t>Liabilities:</t>
  </si>
  <si>
    <t>Level 1 [Member]</t>
  </si>
  <si>
    <t>[1]</t>
  </si>
  <si>
    <t>Level 2 [Member]</t>
  </si>
  <si>
    <t>[2]</t>
  </si>
  <si>
    <t>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t>
  </si>
  <si>
    <t>Sales Revenue, Net [Member] | Customer Concentration Risk [Member]</t>
  </si>
  <si>
    <t>Concentration risk, percentage</t>
  </si>
  <si>
    <t>11.00%</t>
  </si>
  <si>
    <t>Fair Value Measurements (Details Textual) $ in Millions</t>
  </si>
  <si>
    <t>Dec. 31, 2018USD ($)</t>
  </si>
  <si>
    <t>Fair Value Measurements (Textual)</t>
  </si>
  <si>
    <t>Financial instrument included in other assets</t>
  </si>
  <si>
    <t>Derivative Instruments (Details)</t>
  </si>
  <si>
    <t>Electricity (in MWH) [Member] | Fourth quarter 2019 [Member]</t>
  </si>
  <si>
    <t>Derivative [Line Items]</t>
  </si>
  <si>
    <t>Volume</t>
  </si>
  <si>
    <t>77,127</t>
  </si>
  <si>
    <t>Electricity (in MWH) [Member] | First quarter 2020 [Member]</t>
  </si>
  <si>
    <t>310,518</t>
  </si>
  <si>
    <t>Electricity (in MWH) [Member] | Second quarter 2020 [Member]</t>
  </si>
  <si>
    <t>16,040</t>
  </si>
  <si>
    <t>Electricity (in MWH) [Member] | Third quarter 2020 [Member]</t>
  </si>
  <si>
    <t>22,800</t>
  </si>
  <si>
    <t>Electricity (in MWH) [Member] | Fourth quarter 2020 [Member]</t>
  </si>
  <si>
    <t>5,120</t>
  </si>
  <si>
    <t>Electricity (in MWH) [Member] | First quarter 2021 [Member]</t>
  </si>
  <si>
    <t>Electricity (in MWH) [Member] | Second quarter 2021 [Member]</t>
  </si>
  <si>
    <t>Electricity (in MWH) [Member] | Third quarter 2021 [Member]</t>
  </si>
  <si>
    <t>Electricity (in MWH) [Member] | Fourth quarter 2021 [Member]</t>
  </si>
  <si>
    <t>Electricity (in MWH) [Member] | First quarter 2022 [Member]</t>
  </si>
  <si>
    <t>Electricity (in MWH) [Member] | Second quarter 2022 [Member]</t>
  </si>
  <si>
    <t>Electricity (in MWH) [Member] | Third quarter 2022 [Member]</t>
  </si>
  <si>
    <t>Electricity (in MWH) [Member] | Fourth quarter 2022 [Member]</t>
  </si>
  <si>
    <t>Natural gas (in Dth) [Member] | Fourth quarter 2019 [Member]</t>
  </si>
  <si>
    <t>1,245,560</t>
  </si>
  <si>
    <t>Natural gas (in Dth) [Member] | First quarter 2020 [Member]</t>
  </si>
  <si>
    <t>1,385,675</t>
  </si>
  <si>
    <t>Natural gas (in Dth) [Member] | Second quarter 2020 [Member]</t>
  </si>
  <si>
    <t>111,550</t>
  </si>
  <si>
    <t>Natural gas (in Dth) [Member] | Third quarter 2020 [Member]</t>
  </si>
  <si>
    <t>64,552</t>
  </si>
  <si>
    <t>Natural gas (in Dth) [Member] | Fourth quarter 2020 [Member]</t>
  </si>
  <si>
    <t>64,351</t>
  </si>
  <si>
    <t>Natural gas (in Dth) [Member] | First quarter 2021 [Member]</t>
  </si>
  <si>
    <t>71,050</t>
  </si>
  <si>
    <t>Natural gas (in Dth) [Member] | Second quarter 2021 [Member]</t>
  </si>
  <si>
    <t>52,100</t>
  </si>
  <si>
    <t>Natural gas (in Dth) [Member] | Third quarter 2021 [Member]</t>
  </si>
  <si>
    <t>38,600</t>
  </si>
  <si>
    <t>Natural gas (in Dth) [Member] | Fourth quarter 2021 [Member]</t>
  </si>
  <si>
    <t>32,400</t>
  </si>
  <si>
    <t>Natural gas (in Dth) [Member] | First quarter 2022 [Member]</t>
  </si>
  <si>
    <t>26,450</t>
  </si>
  <si>
    <t>Natural gas (in Dth) [Member] | Second quarter 2022 [Member]</t>
  </si>
  <si>
    <t>15,000</t>
  </si>
  <si>
    <t>Natural gas (in Dth) [Member] | Third quarter 2022 [Member]</t>
  </si>
  <si>
    <t>1,650</t>
  </si>
  <si>
    <t>Natural gas (in Dth) [Member] | Fourth quarter 2022 [Member]</t>
  </si>
  <si>
    <t>200</t>
  </si>
  <si>
    <t>Derivative Instruments (Details 1) - Energy contracts and options [Member] - USD ($) $ in Thousands</t>
  </si>
  <si>
    <t>Asset Derivatives not designated or not qualifying as hedging instruments</t>
  </si>
  <si>
    <t>Liability Derivatives not designated or not qualifying as hedging instruments</t>
  </si>
  <si>
    <t>Other current assets [Member]</t>
  </si>
  <si>
    <t>Other assets [Member]</t>
  </si>
  <si>
    <t>Other current liabilities [Member]</t>
  </si>
  <si>
    <t>Other liabilities [Member]</t>
  </si>
  <si>
    <t>The Company classifies derivative assets and liabilities as current based on the cash flows expected to be incurred within the following 12 months.</t>
  </si>
  <si>
    <t>Derivative Instruments (Details 2) - USD ($) $ in Thousands</t>
  </si>
  <si>
    <t>Energy contracts and options [Member] | Cost of revenues [Member]</t>
  </si>
  <si>
    <t>Effects of derivative instruments on the consolidated statements of operations</t>
  </si>
  <si>
    <t>Amount of Gain (Loss) Recognized on Derivatives</t>
  </si>
  <si>
    <t>Investment in Equity Method Investees (Details) - Shoreditch [Member] - USD ($) $ in Thousands</t>
  </si>
  <si>
    <t>Revenues</t>
  </si>
  <si>
    <t>Operating expenses:</t>
  </si>
  <si>
    <t>Loss from operations</t>
  </si>
  <si>
    <t>Others</t>
  </si>
  <si>
    <t>Net loss</t>
  </si>
  <si>
    <t>Genie’s equity in net loss</t>
  </si>
  <si>
    <t>Investment in Equity Method Investees (Details 1) - New Atid [Member] - USD ($) $ in Thousands</t>
  </si>
  <si>
    <t>Investment in Equity Method Investees (Details Textual) ₪ in Millions, $ in Millions</t>
  </si>
  <si>
    <t>Aug. 31, 2018USD ($)</t>
  </si>
  <si>
    <t>Sep. 30, 2019USD ($)</t>
  </si>
  <si>
    <t>Aug. 31, 2019ILS (₪)</t>
  </si>
  <si>
    <t>Aug. 31, 2019USD ($)</t>
  </si>
  <si>
    <t>Aug. 12, 2019ILS (₪)</t>
  </si>
  <si>
    <t>Aug. 12, 2019USD ($)</t>
  </si>
  <si>
    <t>Investment in Shoreditch Energy Limited (Textual)</t>
  </si>
  <si>
    <t>Description of joint venture agreement</t>
  </si>
  <si>
    <t>The Company contributed a total of $5.5&amp;nbsp;million to Shoreditch. The Company owns 67.0% of the equity.</t>
  </si>
  <si>
    <t>Outstanding balance, including accrued interest</t>
  </si>
  <si>
    <t>Equity interest in joint venture, percentage</t>
  </si>
  <si>
    <t>EGC [Member]</t>
  </si>
  <si>
    <t>Loan amount</t>
  </si>
  <si>
    <t>Annual interest rate</t>
  </si>
  <si>
    <t>2.00%</t>
  </si>
  <si>
    <t>Due date</t>
  </si>
  <si>
    <t>Sep. 17,
		2023</t>
  </si>
  <si>
    <t>Net book value of investments</t>
  </si>
  <si>
    <t>Notes Receivable, Related Parties</t>
  </si>
  <si>
    <t>New Atid [Member] | Funding Agreement [Member]</t>
  </si>
  <si>
    <t>Agreed to loan amount</t>
  </si>
  <si>
    <t>Commitment to loan amount</t>
  </si>
  <si>
    <t>Additional Loan Amount</t>
  </si>
  <si>
    <t>5.50%</t>
  </si>
  <si>
    <t>Goodwill and Other Intangible Assets (Details) $ in Thousands</t>
  </si>
  <si>
    <t>Beginning Balance</t>
  </si>
  <si>
    <t>Prisim acquisition purchase price allocation adjustment (see Note 5)</t>
  </si>
  <si>
    <t>Acquisition of Lumo (see Note 5)</t>
  </si>
  <si>
    <t>Translation adjustment</t>
  </si>
  <si>
    <t>Ending Balance</t>
  </si>
  <si>
    <t>GRE [Member]</t>
  </si>
  <si>
    <t>GES [Member]</t>
  </si>
  <si>
    <t>Goodwill and Other Intangible Assets (Details 1) - USD ($) $ in Thousands</t>
  </si>
  <si>
    <t>12 Months Ended</t>
  </si>
  <si>
    <t>Finite-Lived Intangible Assets [Line Items]</t>
  </si>
  <si>
    <t>Gross Carrying Amount</t>
  </si>
  <si>
    <t>Accumulated Amortization</t>
  </si>
  <si>
    <t>Net Balance</t>
  </si>
  <si>
    <t>Patents and trademarks [Member]</t>
  </si>
  <si>
    <t>Weighted Average Amortization Period</t>
  </si>
  <si>
    <t>17 years 1 month 6 days</t>
  </si>
  <si>
    <t>17 years 3 months 18 days</t>
  </si>
  <si>
    <t>Non-compete agreements [Member]</t>
  </si>
  <si>
    <t>1 year 7 months 6 days</t>
  </si>
  <si>
    <t>Customer relationships [Member]</t>
  </si>
  <si>
    <t>3 years 10 months 24 days</t>
  </si>
  <si>
    <t>4 years</t>
  </si>
  <si>
    <t>Licenses [Member]</t>
  </si>
  <si>
    <t>Goodwill and Other Intangible Assets (Details Textual) - USD ($) $ in Millions</t>
  </si>
  <si>
    <t>Amortization expense of intangible assets</t>
  </si>
  <si>
    <t>Amortization expense of finite lives intangible assets, 2019</t>
  </si>
  <si>
    <t>Amortization expense of finite lives intangible assets, 2020</t>
  </si>
  <si>
    <t>Amortization expense of finite lives intangible assets, 2021</t>
  </si>
  <si>
    <t>Amortization expense of finite lives intangible assets, 2022</t>
  </si>
  <si>
    <t>Amortization expense of finite lives intangible assets, 2023</t>
  </si>
  <si>
    <t>Amortization expense of finite lives intangible assets, 2024</t>
  </si>
  <si>
    <t>Leases (Details) - USD ($) $ in Thousands</t>
  </si>
  <si>
    <t>ROU Assets</t>
  </si>
  <si>
    <t>Current portion of operating lease liabilities</t>
  </si>
  <si>
    <t>Noncurrent portion of operating lease liabilities</t>
  </si>
  <si>
    <t>Leases (Details 1) $ in Thousands</t>
  </si>
  <si>
    <t>Cash paid for amounts included in the measurement of lease liabilities:</t>
  </si>
  <si>
    <t>Operating cash flows from operating activities</t>
  </si>
  <si>
    <t>ROU assets obtained in the exchange for lease liabilities</t>
  </si>
  <si>
    <t>Operating leases</t>
  </si>
  <si>
    <t>Leases (Details 2) - USD ($) $ in Thousands</t>
  </si>
  <si>
    <t>Remainder of 2019</t>
  </si>
  <si>
    <t>2020</t>
  </si>
  <si>
    <t>2021</t>
  </si>
  <si>
    <t>2022</t>
  </si>
  <si>
    <t>2023</t>
  </si>
  <si>
    <t>Thereafter</t>
  </si>
  <si>
    <t>Total future lease payments</t>
  </si>
  <si>
    <t>Less imputed interest</t>
  </si>
  <si>
    <t>Total operating lease liabilities</t>
  </si>
  <si>
    <t>Leases (Details Textual) - USD ($) $ in Millions</t>
  </si>
  <si>
    <t>Operating lease rent</t>
  </si>
  <si>
    <t>Weighted average remaining lease term</t>
  </si>
  <si>
    <t>7 years 9 months 18 days</t>
  </si>
  <si>
    <t>Weighted average discounts rate</t>
  </si>
  <si>
    <t>7.20%</t>
  </si>
  <si>
    <t>Equity (Details) $ / shares in Units, $ in Thousands</t>
  </si>
  <si>
    <t>Sep. 30, 2019USD ($)$ / shares</t>
  </si>
  <si>
    <t>Series 2012-A Preferred Stock (Preferred Stock) [Member] | January 16, 2019 [Member]</t>
  </si>
  <si>
    <t>Class of Stock [Line Items]</t>
  </si>
  <si>
    <t>Declaration Date</t>
  </si>
  <si>
    <t>Jan. 16,
		2019</t>
  </si>
  <si>
    <t>Dividend Per Share | $ / shares</t>
  </si>
  <si>
    <t>Aggregate Dividend Amount | $</t>
  </si>
  <si>
    <t>Record Date</t>
  </si>
  <si>
    <t>Feb. 6,
		2019</t>
  </si>
  <si>
    <t>Payment Date</t>
  </si>
  <si>
    <t>Feb. 15,
		2019</t>
  </si>
  <si>
    <t>Series 2012-A Preferred Stock (Preferred Stock) [Member] | April 10, 2019 [Member]</t>
  </si>
  <si>
    <t>Apr. 10,
		2019</t>
  </si>
  <si>
    <t>May 6,
		2019</t>
  </si>
  <si>
    <t>May 15,
		2019</t>
  </si>
  <si>
    <t>Series 2012-A Preferred Stock (Preferred Stock) [Member] | July 16, 2019 [Member]</t>
  </si>
  <si>
    <t>Jul. 16,
		2019</t>
  </si>
  <si>
    <t>Aug. 6,
		2019</t>
  </si>
  <si>
    <t>Aug. 15,
		2019</t>
  </si>
  <si>
    <t>Class A Common Stock and Class B Common Stock [Member] | March 7, 2019 [Member]</t>
  </si>
  <si>
    <t>Mar. 7,
		2019</t>
  </si>
  <si>
    <t>Mar. 23,
		2019</t>
  </si>
  <si>
    <t>Class A Common Stock and Class B Common Stock [Member] | May 2, 2019 [Member]</t>
  </si>
  <si>
    <t>May 2,
		2019</t>
  </si>
  <si>
    <t>May 20,
		2019</t>
  </si>
  <si>
    <t>May 31,
		2019</t>
  </si>
  <si>
    <t>Class A Common Stock and Class B Common Stock [Member] | August 1, 2019 [Member]</t>
  </si>
  <si>
    <t>Aug. 1,
		2019</t>
  </si>
  <si>
    <t>Aug. 16,
		2019</t>
  </si>
  <si>
    <t>Aug. 23,
		2019</t>
  </si>
  <si>
    <t>Equity (Details Textual) - USD ($)</t>
  </si>
  <si>
    <t>Oct. 25, 2019</t>
  </si>
  <si>
    <t>Aug. 01, 2019</t>
  </si>
  <si>
    <t>Feb. 11, 2019</t>
  </si>
  <si>
    <t>Jun. 12, 2018</t>
  </si>
  <si>
    <t>Jun. 08, 2018</t>
  </si>
  <si>
    <t>May 07, 2018</t>
  </si>
  <si>
    <t>Aug. 31, 2017</t>
  </si>
  <si>
    <t>Mar. 11, 2013</t>
  </si>
  <si>
    <t>Equity (Textual)</t>
  </si>
  <si>
    <t>Remaining number of shares available for repurchase</t>
  </si>
  <si>
    <t>Percentage of ownership</t>
  </si>
  <si>
    <t>Percentage ownership after all transactions</t>
  </si>
  <si>
    <t>Unrecognized compensation cost</t>
  </si>
  <si>
    <t>Weighted-average period</t>
  </si>
  <si>
    <t>1 year 9 months 29 days</t>
  </si>
  <si>
    <t>Howard S. Jonas [Member]</t>
  </si>
  <si>
    <t>Stockholders grant of options purchase</t>
  </si>
  <si>
    <t>Exercise price</t>
  </si>
  <si>
    <t>Lieu of cash bonus</t>
  </si>
  <si>
    <t>Rothschild [Member] | GOGAS [Member]</t>
  </si>
  <si>
    <t>5.00%</t>
  </si>
  <si>
    <t>Number of common stock shares issued</t>
  </si>
  <si>
    <t>Fair value of common stock</t>
  </si>
  <si>
    <t>Percentage ownership before all transactions</t>
  </si>
  <si>
    <t>92.00%</t>
  </si>
  <si>
    <t>Preferred Stock [Member]</t>
  </si>
  <si>
    <t>Preferred Stock [Member] | Subsequent Event [Member]</t>
  </si>
  <si>
    <t>Preferred stock, dividends per share</t>
  </si>
  <si>
    <t>Paid date of declared dividend</t>
  </si>
  <si>
    <t>Nov. 15,
		2019</t>
  </si>
  <si>
    <t>Record date of declared dividend</t>
  </si>
  <si>
    <t>Nov. 6,
		2019</t>
  </si>
  <si>
    <t>Class A common stock [Member]</t>
  </si>
  <si>
    <t>Nov. 29,
		2019</t>
  </si>
  <si>
    <t>Nov. 18,
		2019</t>
  </si>
  <si>
    <t>Class B common stock [Member]</t>
  </si>
  <si>
    <t>Number of shares repurchased, shares</t>
  </si>
  <si>
    <t>Common stock issued for stock repurchase program</t>
  </si>
  <si>
    <t>Number of stock authorized to be repurchased</t>
  </si>
  <si>
    <t>Expiration date of the option</t>
  </si>
  <si>
    <t>Jun. 30,
		2023</t>
  </si>
  <si>
    <t>Warrants to purchase shares</t>
  </si>
  <si>
    <t>Warrants exercise price per share</t>
  </si>
  <si>
    <t>Class B common stock [Member] | Stock-Based Compensation [Member]</t>
  </si>
  <si>
    <t>Stock option and incentive plan to reserve</t>
  </si>
  <si>
    <t>Class B common stock [Member] | Howard S. Jonas [Member]</t>
  </si>
  <si>
    <t>Sale of shares</t>
  </si>
  <si>
    <t>Sale of shares price per share</t>
  </si>
  <si>
    <t>Amount of aggregate sales price</t>
  </si>
  <si>
    <t>Amount of warrants aggregate exercise price</t>
  </si>
  <si>
    <t>Class B common stock [Member] | Investor [Member]</t>
  </si>
  <si>
    <t>Variable Interest Entity (Details) - USD ($) $ in Thousands</t>
  </si>
  <si>
    <t>Aggregate funding provided by the Company, net</t>
  </si>
  <si>
    <t>Variable Interest Entity (Details 1) - USD ($) $ in Thousands</t>
  </si>
  <si>
    <t>Variable Interest Entity Classifications Of Carrying Amount Assets And Liabilities Net [Abstract]</t>
  </si>
  <si>
    <t>Total liabilities and noncontrolling interests</t>
  </si>
  <si>
    <t>Cash and cash equivalents [Member]</t>
  </si>
  <si>
    <t>Restricted cash [Member]</t>
  </si>
  <si>
    <t>Trade accounts receivable [Member]</t>
  </si>
  <si>
    <t>Prepaid expenses and other current assets [Member]</t>
  </si>
  <si>
    <t>Current liabilities [Member]</t>
  </si>
  <si>
    <t>Due to IDT Energy [Member]</t>
  </si>
  <si>
    <t>Noncontrolling interests [Member]</t>
  </si>
  <si>
    <t>Variable Interest Entity (Details Textual) - CCE [Member] $ in Millions</t>
  </si>
  <si>
    <t>1 Months Ended</t>
  </si>
  <si>
    <t>Oct. 31, 2015USD ($)</t>
  </si>
  <si>
    <t>Variable Interest Entity (Textual)</t>
  </si>
  <si>
    <t>Percentage of option to purchase</t>
  </si>
  <si>
    <t>Forgiveness of loan</t>
  </si>
  <si>
    <t>Oct. 22,
		2023</t>
  </si>
  <si>
    <t>Income Taxes (Details)</t>
  </si>
  <si>
    <t>Income Tax Examination [Line Items]</t>
  </si>
  <si>
    <t>Reported tax rate</t>
  </si>
  <si>
    <t>28.90%</t>
  </si>
  <si>
    <t>10.60%</t>
  </si>
  <si>
    <t>57.00%</t>
  </si>
  <si>
    <t>16.10%</t>
  </si>
  <si>
    <t>Earnings Per Share (Details) - shares</t>
  </si>
  <si>
    <t>Basic weighted-average number of shares</t>
  </si>
  <si>
    <t>Effect of dilutive securities:</t>
  </si>
  <si>
    <t>Stock options and warrants</t>
  </si>
  <si>
    <t>Non-vested restricted Class B common stock</t>
  </si>
  <si>
    <t>Diluted weighted-average number of shares</t>
  </si>
  <si>
    <t>Earnings Per Share (Details 1) - shares</t>
  </si>
  <si>
    <t>Stock options [Member]</t>
  </si>
  <si>
    <t>Antidilutive Securities Excluded from Computation of Earnings Per Share [Line Items]</t>
  </si>
  <si>
    <t>Stock options</t>
  </si>
  <si>
    <t>Related Party Transactions (Details) - USD ($) $ in Thousands</t>
  </si>
  <si>
    <t>IDT [Member]</t>
  </si>
  <si>
    <t>Summary of related party transactions</t>
  </si>
  <si>
    <t>Amount charged to the Company</t>
  </si>
  <si>
    <t>Amount charged by the Company</t>
  </si>
  <si>
    <t>Rafael [Member]</t>
  </si>
  <si>
    <t>Related Party Transactions (Details 1) - USD ($) $ in Thousands</t>
  </si>
  <si>
    <t>Related Party Transaction [Line Items]</t>
  </si>
  <si>
    <t>Due to related parties</t>
  </si>
  <si>
    <t>Due from related parties</t>
  </si>
  <si>
    <t>Related Party Transactions (Details Textual) - USD ($) $ in Millions</t>
  </si>
  <si>
    <t>Aug. 31, 2018</t>
  </si>
  <si>
    <t>Dec. 31, 2015</t>
  </si>
  <si>
    <t>Related Party Transactions (Textual)</t>
  </si>
  <si>
    <t>Employee paid</t>
  </si>
  <si>
    <t>Outstanding balance</t>
  </si>
  <si>
    <t>Accrued interest</t>
  </si>
  <si>
    <t>New note payment terms, description</t>
  </si>
  <si>
    <t>December 2020 and December 2052.</t>
  </si>
  <si>
    <t>Payment of insurance premium</t>
  </si>
  <si>
    <t>New Note [Member]</t>
  </si>
  <si>
    <t>Business Segment Information (Details) - USD ($) $ in Thousands</t>
  </si>
  <si>
    <t>Operating results for the business segments</t>
  </si>
  <si>
    <t>Income (loss) from operations</t>
  </si>
  <si>
    <t>Equity in the net loss of equity method investees</t>
  </si>
  <si>
    <t>GRE International [Member]</t>
  </si>
  <si>
    <t>GOGAS [Member]</t>
  </si>
  <si>
    <t>Corporate [Member]</t>
  </si>
  <si>
    <t>Business Segment Information (Details 1) - USD ($) $ in Thousands</t>
  </si>
  <si>
    <t>Summary total assets for the business segments</t>
  </si>
  <si>
    <t>Business Segment Information (Details Textual)</t>
  </si>
  <si>
    <t>Sep. 30, 2019Segment</t>
  </si>
  <si>
    <t>Business Segment Information (Textual)</t>
  </si>
  <si>
    <t>Number of reportable segments</t>
  </si>
  <si>
    <t>Commitments and Contingencies (Details) $ in Thousands</t>
  </si>
  <si>
    <t>Total payments</t>
  </si>
  <si>
    <t>Commitments and Contingencies (Details Textual) $ in Thousands</t>
  </si>
  <si>
    <t>Jul. 23, 2019USD ($)</t>
  </si>
  <si>
    <t>Feb. 27, 2019USD ($)</t>
  </si>
  <si>
    <t>May 22, 2018USD ($)</t>
  </si>
  <si>
    <t>Sep. 30, 2018USD ($)</t>
  </si>
  <si>
    <t>Mar. 31, 2018USD ($)Meter</t>
  </si>
  <si>
    <t>Sep. 30, 2017USD ($)</t>
  </si>
  <si>
    <t>Commitments and Contingencies (Textual)</t>
  </si>
  <si>
    <t>Purchase of future commitments</t>
  </si>
  <si>
    <t>Future purchases of electricity</t>
  </si>
  <si>
    <t>Purchase of renewable energy credit</t>
  </si>
  <si>
    <t>Aggregate performance bond outstanding</t>
  </si>
  <si>
    <t>Payment of trade accounts payable to BP Energy</t>
  </si>
  <si>
    <t>Total investigation accrual</t>
  </si>
  <si>
    <t>Number of meters transferred to incumbent utilities | Meter</t>
  </si>
  <si>
    <t>RCEs transferred to incumbent utilities</t>
  </si>
  <si>
    <t>Liability for the settlement payment</t>
  </si>
  <si>
    <t>Class Action Settlement Agreement [Member]</t>
  </si>
  <si>
    <t>Settlement payment amount</t>
  </si>
  <si>
    <t>New Jersey Office and Attorney General [Member]</t>
  </si>
  <si>
    <t>Agreed to make payments totaling</t>
  </si>
  <si>
    <t>Restitution to customers</t>
  </si>
  <si>
    <t>New York PSC [Member]</t>
  </si>
  <si>
    <t>Percentage of GRE's total meters served</t>
  </si>
  <si>
    <t>24.00%</t>
  </si>
  <si>
    <t>Percentage of total RCEs of GRE's customer base</t>
  </si>
  <si>
    <t>17.60%</t>
  </si>
  <si>
    <t>Gross revenue</t>
  </si>
  <si>
    <t>Town Square in Ohio [Member]</t>
  </si>
  <si>
    <t>0.20%</t>
  </si>
  <si>
    <t>Town Square in Ohio [Member] | Settlement Agreement [Member]</t>
  </si>
  <si>
    <t>Amount of accured foregoing</t>
  </si>
  <si>
    <t>Litigation Settlement, Expense</t>
  </si>
  <si>
    <t>Town Square's Connecticut [Member]</t>
  </si>
  <si>
    <t>13.20%</t>
  </si>
  <si>
    <t>15.50%</t>
  </si>
  <si>
    <t>IDT Energy [Member]</t>
  </si>
  <si>
    <t>3.80%</t>
  </si>
  <si>
    <t>Restitution payments amount</t>
  </si>
  <si>
    <t>Loss Contingency, Damages Sought, Value</t>
  </si>
  <si>
    <t>BP [Member]</t>
  </si>
  <si>
    <t>Agreement termination, Description</t>
  </si>
  <si>
    <t>The agreement's termination date is November 30,2021.</t>
  </si>
  <si>
    <t>Advance payment</t>
  </si>
  <si>
    <t>Trade Accounts Receivable [Member]</t>
  </si>
  <si>
    <t>Assets pledged as collateral to BP Energy</t>
  </si>
  <si>
    <t>Restricted Cash [Member]</t>
  </si>
  <si>
    <t>Lines of Credit (Details) - USD ($) $ in Thousands</t>
  </si>
  <si>
    <t>Dec. 18, 2018</t>
  </si>
  <si>
    <t>Apr. 04, 2017</t>
  </si>
  <si>
    <t>Lines of Credit (Textual)</t>
  </si>
  <si>
    <t>Revolving loan facility</t>
  </si>
  <si>
    <t>JPMorgan Chase Bank [Member]</t>
  </si>
  <si>
    <t>Credit facility, description</t>
  </si>
  <si>
    <t>The Company entered into a Credit Agreement with JPMorgan Chase Bank (&amp;#8220;Credit Agreement&amp;#8221;) for a $5.0 million credit line facility (&amp;#8220;Credit Line&amp;#8221;) which expires on December 31, 2019. The Company will pay a commitment fee of 0.10% per annum on unused portion of the Credit Line as specified in the Credit Agreement. The borrowed amounts will be in the form of letters of credit which will bear interest of 1.0% per annum. The Company will also pay a fee for each letter of credit that is issued equal to the greater of $500 or 1.00% of the original  maximum available amount of the letter of credit. The Company agreed to deposit cash in a money market account at JPMorgan Chase Bank as collateral for the line of credit equal to $5.1 million. As of March 31, 2019, there were no amounts borrowed under the line of credit. At March 31, 2019, the cash collateral of $5.2 million was included in restricted cash&amp;#8212;short-term in the consolidated balance sheet.</t>
  </si>
  <si>
    <t>Vantage Commodities Financial Services II, LLC [Member] | GRE Credit Agreement [Member]</t>
  </si>
  <si>
    <t>Maximum principal amount on revolving line of credit</t>
  </si>
  <si>
    <t>Interest rate on principal outstanding, description</t>
  </si>
  <si>
    <t>outstanding principal amount incurs interest at LIBOR plus 4.5% per annum</t>
  </si>
  <si>
    <t>Maturity date</t>
  </si>
  <si>
    <t>Apr. 3,
		2020</t>
  </si>
  <si>
    <t>Effective interest rate</t>
  </si>
  <si>
    <t>6.63%</t>
  </si>
  <si>
    <t>7.24%</t>
  </si>
  <si>
    <t>Recently Issued Accounting Standards (Details) - USD ($) $ in Thousands</t>
  </si>
  <si>
    <t>Lease liabilites</t>
  </si>
  <si>
    <t>Current lease liabilities</t>
  </si>
  <si>
    <t>Noncurrent lease liabiliti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 formatCode="_(&quot;$ &quot;#,##0.0_);_(&quot;$ &quot;(#,##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9</v>
      </c>
    </row>
    <row r="14" spans="1:3">
      <c r="A14" s="3" t="s">
        <v>25</v>
      </c>
      <c r="B14" s="3" t="s">
        <v>9</v>
      </c>
    </row>
    <row r="15" spans="1:3">
      <c r="A15" s="3" t="s">
        <v>26</v>
      </c>
      <c r="B15" s="3" t="s">
        <v>27</v>
      </c>
    </row>
    <row r="16" spans="1:3">
      <c r="A16" s="3" t="s">
        <v>28</v>
      </c>
      <c r="B16" s="3" t="s">
        <v>9</v>
      </c>
    </row>
    <row r="17" spans="1:3">
      <c r="A17" s="3" t="s">
        <v>29</v>
      </c>
      <c r="B17" s="3" t="s">
        <v>30</v>
      </c>
    </row>
    <row r="18" spans="1:3">
      <c r="A18" s="3" t="s">
        <v>31</v>
      </c>
      <c r="B18" s="3" t="s">
        <v>32</v>
      </c>
    </row>
    <row r="19" spans="1:3">
      <c r="A19" s="3" t="s">
        <v>33</v>
      </c>
    </row>
    <row r="20" spans="1:3">
      <c r="A20" s="3" t="s">
        <v>34</v>
      </c>
      <c r="C20" s="4" t="n">
        <v>1574326</v>
      </c>
    </row>
    <row r="21" spans="1:3">
      <c r="A21" s="3" t="s">
        <v>35</v>
      </c>
    </row>
    <row r="22" spans="1:3">
      <c r="A22" s="3" t="s">
        <v>34</v>
      </c>
      <c r="C22" s="4" t="n">
        <v>25175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5" t="s">
        <v>232</v>
      </c>
    </row>
    <row r="4" spans="1:2">
      <c r="A4" s="3" t="s">
        <v>231</v>
      </c>
      <c r="B4" s="3"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5" t="s">
        <v>235</v>
      </c>
    </row>
    <row r="4" spans="1:2">
      <c r="A4" s="3" t="s">
        <v>234</v>
      </c>
      <c r="B4" s="3"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5" t="s">
        <v>238</v>
      </c>
    </row>
    <row r="4" spans="1:2">
      <c r="A4" s="3" t="s">
        <v>237</v>
      </c>
      <c r="B4" s="3"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5" t="s">
        <v>241</v>
      </c>
    </row>
    <row r="4" spans="1:2">
      <c r="A4" s="3" t="s">
        <v>240</v>
      </c>
      <c r="B4" s="3"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5" t="s">
        <v>244</v>
      </c>
    </row>
    <row r="4" spans="1:2">
      <c r="A4" s="3" t="s">
        <v>243</v>
      </c>
      <c r="B4" s="3"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5" t="s">
        <v>247</v>
      </c>
    </row>
    <row r="4" spans="1:2">
      <c r="A4" s="3" t="s">
        <v>246</v>
      </c>
      <c r="B4" s="3"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5" t="s">
        <v>250</v>
      </c>
    </row>
    <row r="4" spans="1:2">
      <c r="A4" s="3" t="s">
        <v>249</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5" t="s">
        <v>253</v>
      </c>
    </row>
    <row r="4" spans="1:2">
      <c r="A4" s="3" t="s">
        <v>252</v>
      </c>
      <c r="B4" s="3"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5" t="s">
        <v>256</v>
      </c>
    </row>
    <row r="4" spans="1:2">
      <c r="A4" s="3" t="s">
        <v>255</v>
      </c>
      <c r="B4" s="3"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5" t="s">
        <v>259</v>
      </c>
    </row>
    <row r="4" spans="1:2">
      <c r="A4" s="3" t="s">
        <v>258</v>
      </c>
      <c r="B4" s="3"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5" t="s">
        <v>38</v>
      </c>
    </row>
    <row r="3" spans="1:3">
      <c r="A3" s="3" t="s">
        <v>39</v>
      </c>
      <c r="B3" s="6" t="n">
        <v>38826</v>
      </c>
      <c r="C3" s="6" t="n">
        <v>41601</v>
      </c>
    </row>
    <row r="4" spans="1:3">
      <c r="A4" s="3" t="s">
        <v>40</v>
      </c>
      <c r="B4" s="4" t="n">
        <v>5961</v>
      </c>
      <c r="C4" s="4" t="n">
        <v>1653</v>
      </c>
    </row>
    <row r="5" spans="1:3">
      <c r="A5" s="3" t="s">
        <v>41</v>
      </c>
      <c r="B5" s="4" t="n">
        <v>39593</v>
      </c>
      <c r="C5" s="4" t="n">
        <v>35920</v>
      </c>
    </row>
    <row r="6" spans="1:3">
      <c r="A6" s="3" t="s">
        <v>42</v>
      </c>
      <c r="B6" s="4" t="n">
        <v>9629</v>
      </c>
      <c r="C6" s="4" t="n">
        <v>9893</v>
      </c>
    </row>
    <row r="7" spans="1:3">
      <c r="A7" s="3" t="s">
        <v>43</v>
      </c>
      <c r="B7" s="4" t="n">
        <v>6588</v>
      </c>
      <c r="C7" s="4" t="n">
        <v>6167</v>
      </c>
    </row>
    <row r="8" spans="1:3">
      <c r="A8" s="3" t="s">
        <v>44</v>
      </c>
      <c r="B8" s="4" t="n">
        <v>3119</v>
      </c>
      <c r="C8" s="4" t="n">
        <v>2670</v>
      </c>
    </row>
    <row r="9" spans="1:3">
      <c r="A9" s="3" t="s">
        <v>45</v>
      </c>
      <c r="B9" s="4" t="n">
        <v>103716</v>
      </c>
      <c r="C9" s="4" t="n">
        <v>97904</v>
      </c>
    </row>
    <row r="10" spans="1:3">
      <c r="A10" s="3" t="s">
        <v>46</v>
      </c>
      <c r="B10" s="4" t="n">
        <v>3821</v>
      </c>
      <c r="C10" s="4" t="n">
        <v>4301</v>
      </c>
    </row>
    <row r="11" spans="1:3">
      <c r="A11" s="3" t="s">
        <v>47</v>
      </c>
      <c r="B11" s="4" t="n">
        <v>12775</v>
      </c>
      <c r="C11" s="4" t="n">
        <v>11082</v>
      </c>
    </row>
    <row r="12" spans="1:3">
      <c r="A12" s="3" t="s">
        <v>48</v>
      </c>
      <c r="B12" s="4" t="n">
        <v>7444</v>
      </c>
      <c r="C12" s="4" t="n">
        <v>6321</v>
      </c>
    </row>
    <row r="13" spans="1:3">
      <c r="A13" s="3" t="s">
        <v>49</v>
      </c>
      <c r="B13" s="4" t="n">
        <v>908</v>
      </c>
      <c r="C13" s="4" t="n">
        <v>2208</v>
      </c>
    </row>
    <row r="14" spans="1:3">
      <c r="A14" s="3" t="s">
        <v>50</v>
      </c>
      <c r="B14" s="4" t="n">
        <v>521</v>
      </c>
      <c r="C14" s="4" t="n">
        <v>943</v>
      </c>
    </row>
    <row r="15" spans="1:3">
      <c r="A15" s="3" t="s">
        <v>51</v>
      </c>
      <c r="B15" s="4" t="n">
        <v>14034</v>
      </c>
      <c r="C15" s="4" t="n">
        <v>15625</v>
      </c>
    </row>
    <row r="16" spans="1:3">
      <c r="A16" s="3" t="s">
        <v>52</v>
      </c>
      <c r="B16" s="4" t="n">
        <v>7011</v>
      </c>
      <c r="C16" s="4" t="n">
        <v>8480</v>
      </c>
    </row>
    <row r="17" spans="1:3">
      <c r="A17" s="3" t="s">
        <v>53</v>
      </c>
      <c r="B17" s="4" t="n">
        <v>150230</v>
      </c>
      <c r="C17" s="4" t="n">
        <v>146864</v>
      </c>
    </row>
    <row r="18" spans="1:3">
      <c r="A18" s="5" t="s">
        <v>54</v>
      </c>
    </row>
    <row r="19" spans="1:3">
      <c r="A19" s="3" t="s">
        <v>55</v>
      </c>
      <c r="B19" s="4" t="n">
        <v>901</v>
      </c>
      <c r="C19" s="4" t="n">
        <v>923</v>
      </c>
    </row>
    <row r="20" spans="1:3">
      <c r="A20" s="3" t="s">
        <v>56</v>
      </c>
      <c r="B20" s="4" t="n">
        <v>20012</v>
      </c>
      <c r="C20" s="4" t="n">
        <v>18508</v>
      </c>
    </row>
    <row r="21" spans="1:3">
      <c r="A21" s="3" t="s">
        <v>57</v>
      </c>
      <c r="B21" s="4" t="n">
        <v>25813</v>
      </c>
      <c r="C21" s="4" t="n">
        <v>25242</v>
      </c>
    </row>
    <row r="22" spans="1:3">
      <c r="A22" s="3" t="s">
        <v>58</v>
      </c>
      <c r="B22" s="4" t="n">
        <v>2026</v>
      </c>
      <c r="C22" s="4" t="n">
        <v>1463</v>
      </c>
    </row>
    <row r="23" spans="1:3">
      <c r="A23" s="3" t="s">
        <v>59</v>
      </c>
      <c r="B23" s="4" t="n">
        <v>153</v>
      </c>
      <c r="C23" s="4" t="n">
        <v>234</v>
      </c>
    </row>
    <row r="24" spans="1:3">
      <c r="A24" s="3" t="s">
        <v>60</v>
      </c>
      <c r="B24" s="4" t="n">
        <v>8208</v>
      </c>
      <c r="C24" s="4" t="n">
        <v>4416</v>
      </c>
    </row>
    <row r="25" spans="1:3">
      <c r="A25" s="3" t="s">
        <v>61</v>
      </c>
      <c r="B25" s="4" t="n">
        <v>57113</v>
      </c>
      <c r="C25" s="4" t="n">
        <v>50786</v>
      </c>
    </row>
    <row r="26" spans="1:3">
      <c r="A26" s="3" t="s">
        <v>62</v>
      </c>
      <c r="B26" s="4" t="n">
        <v>2516</v>
      </c>
      <c r="C26" s="4" t="n">
        <v>2516</v>
      </c>
    </row>
    <row r="27" spans="1:3">
      <c r="A27" s="3" t="s">
        <v>63</v>
      </c>
      <c r="B27" s="4" t="n">
        <v>2817</v>
      </c>
      <c r="C27" s="4" t="n">
        <v>900</v>
      </c>
    </row>
    <row r="28" spans="1:3">
      <c r="A28" s="3" t="s">
        <v>64</v>
      </c>
      <c r="B28" s="4" t="n">
        <v>62446</v>
      </c>
      <c r="C28" s="4" t="n">
        <v>54202</v>
      </c>
    </row>
    <row r="29" spans="1:3">
      <c r="A29" s="3" t="s">
        <v>65</v>
      </c>
      <c r="B29" s="3" t="s">
        <v>66</v>
      </c>
      <c r="C29" s="3" t="s">
        <v>66</v>
      </c>
    </row>
    <row r="30" spans="1:3">
      <c r="A30" s="5" t="s">
        <v>67</v>
      </c>
    </row>
    <row r="31" spans="1:3">
      <c r="A31" s="3" t="s">
        <v>68</v>
      </c>
      <c r="B31" s="4" t="n">
        <v>19743</v>
      </c>
      <c r="C31" s="4" t="n">
        <v>19743</v>
      </c>
    </row>
    <row r="32" spans="1:3">
      <c r="A32" s="3" t="s">
        <v>69</v>
      </c>
      <c r="B32" s="4" t="n">
        <v>139774</v>
      </c>
      <c r="C32" s="4" t="n">
        <v>136629</v>
      </c>
    </row>
    <row r="33" spans="1:3">
      <c r="A33" s="3" t="s">
        <v>70</v>
      </c>
      <c r="B33" s="4" t="n">
        <v>-5354</v>
      </c>
      <c r="C33" s="4" t="n">
        <v>-1624</v>
      </c>
    </row>
    <row r="34" spans="1:3">
      <c r="A34" s="3" t="s">
        <v>71</v>
      </c>
      <c r="B34" s="4" t="n">
        <v>3051</v>
      </c>
      <c r="C34" s="4" t="n">
        <v>2591</v>
      </c>
    </row>
    <row r="35" spans="1:3">
      <c r="A35" s="3" t="s">
        <v>72</v>
      </c>
      <c r="B35" s="4" t="n">
        <v>-57621</v>
      </c>
      <c r="C35" s="4" t="n">
        <v>-53939</v>
      </c>
    </row>
    <row r="36" spans="1:3">
      <c r="A36" s="3" t="s">
        <v>73</v>
      </c>
      <c r="B36" s="4" t="n">
        <v>99868</v>
      </c>
      <c r="C36" s="4" t="n">
        <v>103671</v>
      </c>
    </row>
    <row r="37" spans="1:3">
      <c r="A37" s="3" t="s">
        <v>74</v>
      </c>
      <c r="B37" s="4" t="n">
        <v>-12084</v>
      </c>
      <c r="C37" s="4" t="n">
        <v>-11009</v>
      </c>
    </row>
    <row r="38" spans="1:3">
      <c r="A38" s="3" t="s">
        <v>75</v>
      </c>
      <c r="B38" s="4" t="n">
        <v>87784</v>
      </c>
      <c r="C38" s="4" t="n">
        <v>92662</v>
      </c>
    </row>
    <row r="39" spans="1:3">
      <c r="A39" s="3" t="s">
        <v>76</v>
      </c>
      <c r="B39" s="4" t="n">
        <v>150230</v>
      </c>
      <c r="C39" s="4" t="n">
        <v>146864</v>
      </c>
    </row>
    <row r="40" spans="1:3">
      <c r="A40" s="3" t="s">
        <v>33</v>
      </c>
    </row>
    <row r="41" spans="1:3">
      <c r="A41" s="5" t="s">
        <v>67</v>
      </c>
    </row>
    <row r="42" spans="1:3">
      <c r="A42" s="3" t="s">
        <v>77</v>
      </c>
      <c r="B42" s="4" t="n">
        <v>16</v>
      </c>
      <c r="C42" s="4" t="n">
        <v>16</v>
      </c>
    </row>
    <row r="43" spans="1:3">
      <c r="A43" s="3" t="s">
        <v>75</v>
      </c>
      <c r="B43" s="4" t="n">
        <v>16</v>
      </c>
      <c r="C43" s="4" t="n">
        <v>16</v>
      </c>
    </row>
    <row r="44" spans="1:3">
      <c r="A44" s="3" t="s">
        <v>35</v>
      </c>
    </row>
    <row r="45" spans="1:3">
      <c r="A45" s="5" t="s">
        <v>67</v>
      </c>
    </row>
    <row r="46" spans="1:3">
      <c r="A46" s="3" t="s">
        <v>77</v>
      </c>
      <c r="B46" s="4" t="n">
        <v>259</v>
      </c>
      <c r="C46" s="4" t="n">
        <v>255</v>
      </c>
    </row>
    <row r="47" spans="1:3">
      <c r="A47" s="3" t="s">
        <v>75</v>
      </c>
      <c r="B47" s="6" t="n">
        <v>259</v>
      </c>
      <c r="C47" s="6" t="n">
        <v>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5" t="s">
        <v>268</v>
      </c>
    </row>
    <row r="4" spans="1:2">
      <c r="A4" s="3" t="s">
        <v>267</v>
      </c>
      <c r="B4" s="3"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5" t="s">
        <v>271</v>
      </c>
    </row>
    <row r="4" spans="1:2">
      <c r="A4" s="3" t="s">
        <v>270</v>
      </c>
      <c r="B4" s="3"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5" t="s">
        <v>274</v>
      </c>
    </row>
    <row r="4" spans="1:2">
      <c r="A4" s="3" t="s">
        <v>273</v>
      </c>
      <c r="B4"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5" t="s">
        <v>277</v>
      </c>
    </row>
    <row r="4" spans="1:2">
      <c r="A4" s="3" t="s">
        <v>276</v>
      </c>
      <c r="B4" s="3"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5" t="s">
        <v>280</v>
      </c>
    </row>
    <row r="4" spans="1:2">
      <c r="A4" s="3" t="s">
        <v>279</v>
      </c>
      <c r="B4"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5" t="s">
        <v>283</v>
      </c>
    </row>
    <row r="4" spans="1:2">
      <c r="A4" s="3" t="s">
        <v>282</v>
      </c>
      <c r="B4"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5" t="s">
        <v>286</v>
      </c>
    </row>
    <row r="4" spans="1:2">
      <c r="A4" s="3" t="s">
        <v>285</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5" t="s">
        <v>235</v>
      </c>
    </row>
    <row r="4" spans="1:2">
      <c r="A4" s="3" t="s">
        <v>289</v>
      </c>
      <c r="B4"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v>
      </c>
      <c r="B1" s="2" t="s">
        <v>2</v>
      </c>
      <c r="C1" s="2" t="s">
        <v>37</v>
      </c>
    </row>
    <row r="2" spans="1:3">
      <c r="A2" s="3" t="s">
        <v>79</v>
      </c>
      <c r="B2" s="6" t="n">
        <v>2461</v>
      </c>
      <c r="C2" s="6" t="n">
        <v>2003</v>
      </c>
    </row>
    <row r="3" spans="1:3">
      <c r="A3" s="3" t="s">
        <v>80</v>
      </c>
      <c r="B3" s="7" t="n">
        <v>0.01</v>
      </c>
      <c r="C3" s="7" t="n">
        <v>0.01</v>
      </c>
    </row>
    <row r="4" spans="1:3">
      <c r="A4" s="3" t="s">
        <v>81</v>
      </c>
      <c r="B4" s="4" t="n">
        <v>10000000</v>
      </c>
      <c r="C4" s="4" t="n">
        <v>10000000</v>
      </c>
    </row>
    <row r="5" spans="1:3">
      <c r="A5" s="3" t="s">
        <v>82</v>
      </c>
    </row>
    <row r="6" spans="1:3">
      <c r="A6" s="3" t="s">
        <v>83</v>
      </c>
      <c r="B6" s="4" t="n">
        <v>8750000</v>
      </c>
      <c r="C6" s="4" t="n">
        <v>8750000</v>
      </c>
    </row>
    <row r="7" spans="1:3">
      <c r="A7" s="3" t="s">
        <v>84</v>
      </c>
      <c r="B7" s="4" t="n">
        <v>2322000</v>
      </c>
      <c r="C7" s="4" t="n">
        <v>2322000</v>
      </c>
    </row>
    <row r="8" spans="1:3">
      <c r="A8" s="3" t="s">
        <v>85</v>
      </c>
      <c r="B8" s="4" t="n">
        <v>2322000</v>
      </c>
      <c r="C8" s="4" t="n">
        <v>2322000</v>
      </c>
    </row>
    <row r="9" spans="1:3">
      <c r="A9" s="3" t="s">
        <v>33</v>
      </c>
    </row>
    <row r="10" spans="1:3">
      <c r="A10" s="3" t="s">
        <v>86</v>
      </c>
      <c r="B10" s="7" t="n">
        <v>0.01</v>
      </c>
      <c r="C10" s="7" t="n">
        <v>0.01</v>
      </c>
    </row>
    <row r="11" spans="1:3">
      <c r="A11" s="3" t="s">
        <v>87</v>
      </c>
      <c r="B11" s="4" t="n">
        <v>35000000</v>
      </c>
      <c r="C11" s="4" t="n">
        <v>35000000</v>
      </c>
    </row>
    <row r="12" spans="1:3">
      <c r="A12" s="3" t="s">
        <v>88</v>
      </c>
      <c r="B12" s="4" t="n">
        <v>1574000</v>
      </c>
      <c r="C12" s="4" t="n">
        <v>1574000</v>
      </c>
    </row>
    <row r="13" spans="1:3">
      <c r="A13" s="3" t="s">
        <v>89</v>
      </c>
      <c r="B13" s="4" t="n">
        <v>1574000</v>
      </c>
      <c r="C13" s="4" t="n">
        <v>1574000</v>
      </c>
    </row>
    <row r="14" spans="1:3">
      <c r="A14" s="3" t="s">
        <v>35</v>
      </c>
    </row>
    <row r="15" spans="1:3">
      <c r="A15" s="3" t="s">
        <v>86</v>
      </c>
      <c r="B15" s="7" t="n">
        <v>0.01</v>
      </c>
      <c r="C15" s="7" t="n">
        <v>0.01</v>
      </c>
    </row>
    <row r="16" spans="1:3">
      <c r="A16" s="3" t="s">
        <v>87</v>
      </c>
      <c r="B16" s="4" t="n">
        <v>200000000</v>
      </c>
    </row>
    <row r="17" spans="1:3">
      <c r="A17" s="3" t="s">
        <v>88</v>
      </c>
      <c r="B17" s="4" t="n">
        <v>25944000</v>
      </c>
      <c r="C17" s="4" t="n">
        <v>25544000</v>
      </c>
    </row>
    <row r="18" spans="1:3">
      <c r="A18" s="3" t="s">
        <v>89</v>
      </c>
      <c r="B18" s="4" t="n">
        <v>25196000</v>
      </c>
      <c r="C18" s="4" t="n">
        <v>25294000</v>
      </c>
    </row>
    <row r="19" spans="1:3">
      <c r="A19" s="3" t="s">
        <v>90</v>
      </c>
      <c r="B19" s="4" t="n">
        <v>748</v>
      </c>
      <c r="C19" s="4" t="n">
        <v>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5" t="s">
        <v>238</v>
      </c>
    </row>
    <row r="4" spans="1:2">
      <c r="A4" s="3" t="s">
        <v>292</v>
      </c>
      <c r="B4"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5" t="s">
        <v>241</v>
      </c>
    </row>
    <row r="4" spans="1:2">
      <c r="A4" s="3" t="s">
        <v>295</v>
      </c>
      <c r="B4"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5" t="s">
        <v>299</v>
      </c>
    </row>
    <row r="5" spans="1:2">
      <c r="A5" s="3" t="s">
        <v>300</v>
      </c>
      <c r="B5" s="3" t="s">
        <v>301</v>
      </c>
    </row>
    <row r="6" spans="1:2">
      <c r="A6" s="3" t="s">
        <v>302</v>
      </c>
    </row>
    <row r="7" spans="1:2">
      <c r="A7" s="5" t="s">
        <v>299</v>
      </c>
    </row>
    <row r="8" spans="1:2">
      <c r="A8" s="3" t="s">
        <v>300</v>
      </c>
      <c r="B8" s="3" t="s">
        <v>303</v>
      </c>
    </row>
    <row r="9" spans="1:2">
      <c r="A9" s="3" t="s">
        <v>304</v>
      </c>
      <c r="B9" s="3" t="s">
        <v>305</v>
      </c>
    </row>
    <row r="10" spans="1:2">
      <c r="A10" s="3" t="s">
        <v>306</v>
      </c>
    </row>
    <row r="11" spans="1:2">
      <c r="A11" s="5" t="s">
        <v>299</v>
      </c>
    </row>
    <row r="12" spans="1:2">
      <c r="A12" s="3" t="s">
        <v>307</v>
      </c>
      <c r="B12" s="3"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5" t="s">
        <v>310</v>
      </c>
    </row>
    <row r="4" spans="1:2">
      <c r="A4" s="3" t="s">
        <v>311</v>
      </c>
      <c r="B4" s="3" t="s">
        <v>312</v>
      </c>
    </row>
    <row r="5" spans="1:2">
      <c r="A5" s="3" t="s">
        <v>313</v>
      </c>
    </row>
    <row r="6" spans="1:2">
      <c r="A6" s="5" t="s">
        <v>310</v>
      </c>
    </row>
    <row r="7" spans="1:2">
      <c r="A7" s="3" t="s">
        <v>314</v>
      </c>
      <c r="B7" s="3" t="s">
        <v>315</v>
      </c>
    </row>
    <row r="8" spans="1:2">
      <c r="A8" s="3" t="s">
        <v>316</v>
      </c>
    </row>
    <row r="9" spans="1:2">
      <c r="A9" s="5" t="s">
        <v>310</v>
      </c>
    </row>
    <row r="10" spans="1:2">
      <c r="A10" s="3" t="s">
        <v>314</v>
      </c>
      <c r="B10" s="3"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5" t="s">
        <v>250</v>
      </c>
    </row>
    <row r="4" spans="1:2">
      <c r="A4" s="3" t="s">
        <v>319</v>
      </c>
      <c r="B4" s="3" t="s">
        <v>320</v>
      </c>
    </row>
    <row r="5" spans="1:2">
      <c r="A5" s="3" t="s">
        <v>321</v>
      </c>
      <c r="B5" s="3" t="s">
        <v>322</v>
      </c>
    </row>
    <row r="6" spans="1:2">
      <c r="A6" s="3" t="s">
        <v>323</v>
      </c>
      <c r="B6" s="3"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326</v>
      </c>
    </row>
    <row r="4" spans="1:2">
      <c r="A4" s="5" t="s">
        <v>327</v>
      </c>
    </row>
    <row r="5" spans="1:2">
      <c r="A5" s="3" t="s">
        <v>328</v>
      </c>
      <c r="B5" s="3" t="s">
        <v>329</v>
      </c>
    </row>
    <row r="6" spans="1:2">
      <c r="A6" s="3" t="s">
        <v>330</v>
      </c>
    </row>
    <row r="7" spans="1:2">
      <c r="A7" s="5" t="s">
        <v>327</v>
      </c>
    </row>
    <row r="8" spans="1:2">
      <c r="A8" s="3" t="s">
        <v>328</v>
      </c>
      <c r="B8" s="3"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5" t="s">
        <v>256</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5" t="s">
        <v>259</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4</v>
      </c>
      <c r="B1" s="2" t="s">
        <v>1</v>
      </c>
    </row>
    <row r="2" spans="1:2">
      <c r="B2" s="2" t="s">
        <v>2</v>
      </c>
    </row>
    <row r="3" spans="1:2">
      <c r="A3" s="5" t="s">
        <v>262</v>
      </c>
    </row>
    <row r="4" spans="1:2">
      <c r="A4" s="3" t="s">
        <v>345</v>
      </c>
      <c r="B4" s="3"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5" t="s">
        <v>265</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5" t="s">
        <v>94</v>
      </c>
    </row>
    <row r="4" spans="1:5">
      <c r="A4" s="3" t="s">
        <v>95</v>
      </c>
      <c r="B4" s="6" t="n">
        <v>85713</v>
      </c>
      <c r="C4" s="6" t="n">
        <v>71842</v>
      </c>
      <c r="D4" s="6" t="n">
        <v>233338</v>
      </c>
      <c r="E4" s="6" t="n">
        <v>217544</v>
      </c>
    </row>
    <row r="5" spans="1:5">
      <c r="A5" s="3" t="s">
        <v>96</v>
      </c>
      <c r="B5" s="4" t="n">
        <v>59360</v>
      </c>
      <c r="C5" s="4" t="n">
        <v>50572</v>
      </c>
      <c r="D5" s="4" t="n">
        <v>172417</v>
      </c>
      <c r="E5" s="4" t="n">
        <v>155743</v>
      </c>
    </row>
    <row r="6" spans="1:5">
      <c r="A6" s="3" t="s">
        <v>97</v>
      </c>
      <c r="B6" s="4" t="n">
        <v>26353</v>
      </c>
      <c r="C6" s="4" t="n">
        <v>21270</v>
      </c>
      <c r="D6" s="4" t="n">
        <v>60921</v>
      </c>
      <c r="E6" s="4" t="n">
        <v>61801</v>
      </c>
    </row>
    <row r="7" spans="1:5">
      <c r="A7" s="5" t="s">
        <v>98</v>
      </c>
    </row>
    <row r="8" spans="1:5">
      <c r="A8" s="3" t="s">
        <v>99</v>
      </c>
      <c r="B8" s="4" t="n">
        <v>19364</v>
      </c>
      <c r="C8" s="4" t="n">
        <v>13912</v>
      </c>
      <c r="D8" s="4" t="n">
        <v>53266</v>
      </c>
      <c r="E8" s="4" t="n">
        <v>46379</v>
      </c>
    </row>
    <row r="9" spans="1:5">
      <c r="A9" s="3" t="s">
        <v>100</v>
      </c>
      <c r="B9" s="4" t="n">
        <v>44</v>
      </c>
      <c r="C9" s="3" t="s">
        <v>66</v>
      </c>
      <c r="D9" s="4" t="n">
        <v>153</v>
      </c>
      <c r="E9" s="3" t="s">
        <v>66</v>
      </c>
    </row>
    <row r="10" spans="1:5">
      <c r="A10" s="3" t="s">
        <v>101</v>
      </c>
      <c r="B10" s="3" t="s">
        <v>66</v>
      </c>
      <c r="C10" s="4" t="n">
        <v>451</v>
      </c>
      <c r="D10" s="3" t="s">
        <v>66</v>
      </c>
      <c r="E10" s="4" t="n">
        <v>2742</v>
      </c>
    </row>
    <row r="11" spans="1:5">
      <c r="A11" s="3" t="s">
        <v>102</v>
      </c>
      <c r="B11" s="3" t="s">
        <v>66</v>
      </c>
      <c r="C11" s="3" t="s">
        <v>66</v>
      </c>
      <c r="D11" s="3" t="s">
        <v>66</v>
      </c>
      <c r="E11" s="4" t="n">
        <v>244</v>
      </c>
    </row>
    <row r="12" spans="1:5">
      <c r="A12" s="3" t="s">
        <v>103</v>
      </c>
      <c r="B12" s="4" t="n">
        <v>6945</v>
      </c>
      <c r="C12" s="4" t="n">
        <v>6907</v>
      </c>
      <c r="D12" s="4" t="n">
        <v>7502</v>
      </c>
      <c r="E12" s="4" t="n">
        <v>12436</v>
      </c>
    </row>
    <row r="13" spans="1:5">
      <c r="A13" s="3" t="s">
        <v>104</v>
      </c>
      <c r="B13" s="4" t="n">
        <v>163</v>
      </c>
      <c r="C13" s="4" t="n">
        <v>195</v>
      </c>
      <c r="D13" s="4" t="n">
        <v>445</v>
      </c>
      <c r="E13" s="4" t="n">
        <v>384</v>
      </c>
    </row>
    <row r="14" spans="1:5">
      <c r="A14" s="3" t="s">
        <v>105</v>
      </c>
      <c r="B14" s="4" t="n">
        <v>-161</v>
      </c>
      <c r="C14" s="4" t="n">
        <v>-89</v>
      </c>
      <c r="D14" s="4" t="n">
        <v>-479</v>
      </c>
      <c r="E14" s="4" t="n">
        <v>-261</v>
      </c>
    </row>
    <row r="15" spans="1:5">
      <c r="A15" s="3" t="s">
        <v>106</v>
      </c>
      <c r="B15" s="4" t="n">
        <v>-238</v>
      </c>
      <c r="C15" s="4" t="n">
        <v>-861</v>
      </c>
      <c r="D15" s="4" t="n">
        <v>-2106</v>
      </c>
      <c r="E15" s="4" t="n">
        <v>-2082</v>
      </c>
    </row>
    <row r="16" spans="1:5">
      <c r="A16" s="3" t="s">
        <v>107</v>
      </c>
      <c r="B16" s="3" t="s">
        <v>66</v>
      </c>
      <c r="C16" s="4" t="n">
        <v>164</v>
      </c>
      <c r="D16" s="3" t="s">
        <v>66</v>
      </c>
      <c r="E16" s="4" t="n">
        <v>164</v>
      </c>
    </row>
    <row r="17" spans="1:5">
      <c r="A17" s="3" t="s">
        <v>108</v>
      </c>
      <c r="B17" s="4" t="n">
        <v>-85</v>
      </c>
      <c r="C17" s="4" t="n">
        <v>25</v>
      </c>
      <c r="D17" s="4" t="n">
        <v>147</v>
      </c>
      <c r="E17" s="4" t="n">
        <v>123</v>
      </c>
    </row>
    <row r="18" spans="1:5">
      <c r="A18" s="3" t="s">
        <v>109</v>
      </c>
      <c r="B18" s="4" t="n">
        <v>6624</v>
      </c>
      <c r="C18" s="4" t="n">
        <v>6341</v>
      </c>
      <c r="D18" s="4" t="n">
        <v>5509</v>
      </c>
      <c r="E18" s="4" t="n">
        <v>10764</v>
      </c>
    </row>
    <row r="19" spans="1:5">
      <c r="A19" s="3" t="s">
        <v>110</v>
      </c>
      <c r="B19" s="4" t="n">
        <v>-1916</v>
      </c>
      <c r="C19" s="4" t="n">
        <v>-675</v>
      </c>
      <c r="D19" s="4" t="n">
        <v>-3142</v>
      </c>
      <c r="E19" s="4" t="n">
        <v>-1733</v>
      </c>
    </row>
    <row r="20" spans="1:5">
      <c r="A20" s="3" t="s">
        <v>111</v>
      </c>
      <c r="B20" s="4" t="n">
        <v>4708</v>
      </c>
      <c r="C20" s="4" t="n">
        <v>5666</v>
      </c>
      <c r="D20" s="4" t="n">
        <v>2367</v>
      </c>
      <c r="E20" s="4" t="n">
        <v>9031</v>
      </c>
    </row>
    <row r="21" spans="1:5">
      <c r="A21" s="3" t="s">
        <v>112</v>
      </c>
      <c r="B21" s="4" t="n">
        <v>539</v>
      </c>
      <c r="C21" s="4" t="n">
        <v>251</v>
      </c>
      <c r="D21" s="4" t="n">
        <v>1484</v>
      </c>
      <c r="E21" s="4" t="n">
        <v>1122</v>
      </c>
    </row>
    <row r="22" spans="1:5">
      <c r="A22" s="3" t="s">
        <v>113</v>
      </c>
      <c r="B22" s="4" t="n">
        <v>5247</v>
      </c>
      <c r="C22" s="4" t="n">
        <v>5917</v>
      </c>
      <c r="D22" s="4" t="n">
        <v>3851</v>
      </c>
      <c r="E22" s="4" t="n">
        <v>10153</v>
      </c>
    </row>
    <row r="23" spans="1:5">
      <c r="A23" s="3" t="s">
        <v>114</v>
      </c>
      <c r="B23" s="4" t="n">
        <v>-370</v>
      </c>
      <c r="C23" s="4" t="n">
        <v>-370</v>
      </c>
      <c r="D23" s="4" t="n">
        <v>-1111</v>
      </c>
      <c r="E23" s="4" t="n">
        <v>-1111</v>
      </c>
    </row>
    <row r="24" spans="1:5">
      <c r="A24" s="3" t="s">
        <v>115</v>
      </c>
      <c r="B24" s="6" t="n">
        <v>4877</v>
      </c>
      <c r="C24" s="6" t="n">
        <v>5547</v>
      </c>
      <c r="D24" s="6" t="n">
        <v>2740</v>
      </c>
      <c r="E24" s="6" t="n">
        <v>9042</v>
      </c>
    </row>
    <row r="25" spans="1:5">
      <c r="A25" s="5" t="s">
        <v>116</v>
      </c>
    </row>
    <row r="26" spans="1:5">
      <c r="A26" s="3" t="s">
        <v>117</v>
      </c>
      <c r="B26" s="7" t="n">
        <v>0.18</v>
      </c>
      <c r="C26" s="7" t="n">
        <v>0.21</v>
      </c>
      <c r="D26" s="7" t="n">
        <v>0.1</v>
      </c>
      <c r="E26" s="7" t="n">
        <v>0.36</v>
      </c>
    </row>
    <row r="27" spans="1:5">
      <c r="A27" s="3" t="s">
        <v>118</v>
      </c>
      <c r="B27" s="7" t="n">
        <v>0.18</v>
      </c>
      <c r="C27" s="7" t="n">
        <v>0.21</v>
      </c>
      <c r="D27" s="7" t="n">
        <v>0.1</v>
      </c>
      <c r="E27" s="7" t="n">
        <v>0.36</v>
      </c>
    </row>
    <row r="28" spans="1:5">
      <c r="A28" s="5" t="s">
        <v>119</v>
      </c>
    </row>
    <row r="29" spans="1:5">
      <c r="A29" s="3" t="s">
        <v>117</v>
      </c>
      <c r="B29" s="4" t="n">
        <v>26683</v>
      </c>
      <c r="C29" s="4" t="n">
        <v>25805</v>
      </c>
      <c r="D29" s="4" t="n">
        <v>26603</v>
      </c>
      <c r="E29" s="4" t="n">
        <v>24895</v>
      </c>
    </row>
    <row r="30" spans="1:5">
      <c r="A30" s="3" t="s">
        <v>118</v>
      </c>
      <c r="B30" s="4" t="n">
        <v>27669</v>
      </c>
      <c r="C30" s="4" t="n">
        <v>26442</v>
      </c>
      <c r="D30" s="4" t="n">
        <v>27541</v>
      </c>
      <c r="E30" s="4" t="n">
        <v>25225</v>
      </c>
    </row>
    <row r="31" spans="1:5">
      <c r="A31" s="3" t="s">
        <v>120</v>
      </c>
      <c r="B31" s="8" t="n">
        <v>0.075</v>
      </c>
      <c r="C31" s="8" t="n">
        <v>0.075</v>
      </c>
      <c r="D31" s="8" t="n">
        <v>0.225</v>
      </c>
      <c r="E31" s="8" t="n">
        <v>0.225</v>
      </c>
    </row>
    <row r="32" spans="1:5">
      <c r="A32" s="3" t="s">
        <v>121</v>
      </c>
    </row>
    <row r="33" spans="1:5">
      <c r="A33" s="5" t="s">
        <v>94</v>
      </c>
    </row>
    <row r="34" spans="1:5">
      <c r="A34" s="3" t="s">
        <v>95</v>
      </c>
      <c r="B34" s="6" t="n">
        <v>81473</v>
      </c>
      <c r="C34" s="6" t="n">
        <v>67292</v>
      </c>
      <c r="D34" s="6" t="n">
        <v>196142</v>
      </c>
      <c r="E34" s="6" t="n">
        <v>181141</v>
      </c>
    </row>
    <row r="35" spans="1:5">
      <c r="A35" s="3" t="s">
        <v>122</v>
      </c>
    </row>
    <row r="36" spans="1:5">
      <c r="A36" s="5" t="s">
        <v>94</v>
      </c>
    </row>
    <row r="37" spans="1:5">
      <c r="A37" s="3" t="s">
        <v>95</v>
      </c>
      <c r="B37" s="4" t="n">
        <v>3169</v>
      </c>
      <c r="C37" s="4" t="n">
        <v>3702</v>
      </c>
      <c r="D37" s="4" t="n">
        <v>27069</v>
      </c>
      <c r="E37" s="4" t="n">
        <v>34492</v>
      </c>
    </row>
    <row r="38" spans="1:5">
      <c r="A38" s="3" t="s">
        <v>123</v>
      </c>
    </row>
    <row r="39" spans="1:5">
      <c r="A39" s="5" t="s">
        <v>94</v>
      </c>
    </row>
    <row r="40" spans="1:5">
      <c r="A40" s="3" t="s">
        <v>95</v>
      </c>
      <c r="B40" s="6" t="n">
        <v>1071</v>
      </c>
      <c r="C40" s="6" t="n">
        <v>848</v>
      </c>
      <c r="D40" s="6" t="n">
        <v>10127</v>
      </c>
      <c r="E40" s="6" t="n">
        <v>1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5" t="s">
        <v>268</v>
      </c>
    </row>
    <row r="4" spans="1:2">
      <c r="A4" s="3" t="s">
        <v>353</v>
      </c>
      <c r="B4" s="3"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5" t="s">
        <v>271</v>
      </c>
    </row>
    <row r="4" spans="1:2">
      <c r="A4" s="3" t="s">
        <v>356</v>
      </c>
      <c r="B4" s="3" t="s">
        <v>357</v>
      </c>
    </row>
    <row r="5" spans="1:2">
      <c r="A5" s="3" t="s">
        <v>358</v>
      </c>
      <c r="B5" s="3"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5" t="s">
        <v>274</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5</v>
      </c>
      <c r="B1" s="2" t="s">
        <v>1</v>
      </c>
    </row>
    <row r="2" spans="1:2">
      <c r="B2" s="2" t="s">
        <v>2</v>
      </c>
    </row>
    <row r="3" spans="1:2">
      <c r="A3" s="5" t="s">
        <v>277</v>
      </c>
    </row>
    <row r="4" spans="1:2">
      <c r="A4" s="3" t="s">
        <v>366</v>
      </c>
      <c r="B4" s="3" t="s">
        <v>367</v>
      </c>
    </row>
    <row r="5" spans="1:2">
      <c r="A5" s="3" t="s">
        <v>368</v>
      </c>
      <c r="B5" s="3"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5" t="s">
        <v>280</v>
      </c>
    </row>
    <row r="4" spans="1:2">
      <c r="A4" s="3" t="s">
        <v>371</v>
      </c>
      <c r="B4" s="3"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s>
  <sheetData>
    <row r="1" spans="1:7">
      <c r="A1" s="1" t="s">
        <v>373</v>
      </c>
      <c r="B1" s="2" t="s">
        <v>92</v>
      </c>
      <c r="F1" s="2" t="s">
        <v>1</v>
      </c>
    </row>
    <row r="2" spans="1:7">
      <c r="B2" s="2" t="s">
        <v>93</v>
      </c>
      <c r="C2" s="2" t="s">
        <v>187</v>
      </c>
      <c r="D2" s="2" t="s">
        <v>374</v>
      </c>
      <c r="E2" s="2" t="s">
        <v>375</v>
      </c>
      <c r="F2" s="2" t="s">
        <v>2</v>
      </c>
      <c r="G2" s="2" t="s">
        <v>376</v>
      </c>
    </row>
    <row r="3" spans="1:7">
      <c r="A3" s="5" t="s">
        <v>377</v>
      </c>
    </row>
    <row r="4" spans="1:7">
      <c r="A4" s="3" t="s">
        <v>378</v>
      </c>
      <c r="F4" s="3" t="s">
        <v>379</v>
      </c>
    </row>
    <row r="5" spans="1:7">
      <c r="A5" s="3" t="s">
        <v>380</v>
      </c>
      <c r="F5" s="3" t="s">
        <v>381</v>
      </c>
    </row>
    <row r="6" spans="1:7">
      <c r="A6" s="3" t="s">
        <v>382</v>
      </c>
    </row>
    <row r="7" spans="1:7">
      <c r="A7" s="5" t="s">
        <v>377</v>
      </c>
    </row>
    <row r="8" spans="1:7">
      <c r="A8" s="3" t="s">
        <v>378</v>
      </c>
      <c r="F8" s="3" t="s">
        <v>383</v>
      </c>
    </row>
    <row r="9" spans="1:7">
      <c r="A9" s="3" t="s">
        <v>380</v>
      </c>
      <c r="F9" s="3" t="s">
        <v>384</v>
      </c>
    </row>
    <row r="10" spans="1:7">
      <c r="A10" s="3" t="s">
        <v>385</v>
      </c>
      <c r="B10" s="3" t="s">
        <v>386</v>
      </c>
      <c r="C10" s="3" t="s">
        <v>387</v>
      </c>
      <c r="D10" s="3" t="s">
        <v>386</v>
      </c>
      <c r="E10" s="3" t="s">
        <v>388</v>
      </c>
    </row>
    <row r="11" spans="1:7">
      <c r="A11" s="3" t="s">
        <v>389</v>
      </c>
    </row>
    <row r="12" spans="1:7">
      <c r="A12" s="5" t="s">
        <v>377</v>
      </c>
    </row>
    <row r="13" spans="1:7">
      <c r="A13" s="3" t="s">
        <v>378</v>
      </c>
      <c r="F13" s="3" t="s">
        <v>390</v>
      </c>
    </row>
    <row r="14" spans="1:7">
      <c r="A14" s="3" t="s">
        <v>391</v>
      </c>
    </row>
    <row r="15" spans="1:7">
      <c r="A15" s="5" t="s">
        <v>377</v>
      </c>
    </row>
    <row r="16" spans="1:7">
      <c r="A16" s="3" t="s">
        <v>378</v>
      </c>
      <c r="F16" s="3" t="s">
        <v>383</v>
      </c>
    </row>
    <row r="17" spans="1:7">
      <c r="A17" s="3" t="s">
        <v>392</v>
      </c>
    </row>
    <row r="18" spans="1:7">
      <c r="A18" s="5" t="s">
        <v>377</v>
      </c>
    </row>
    <row r="19" spans="1:7">
      <c r="A19" s="3" t="s">
        <v>393</v>
      </c>
      <c r="F19" s="3" t="s">
        <v>394</v>
      </c>
    </row>
    <row r="20" spans="1:7">
      <c r="A20" s="3" t="s">
        <v>395</v>
      </c>
    </row>
    <row r="21" spans="1:7">
      <c r="A21" s="5" t="s">
        <v>377</v>
      </c>
    </row>
    <row r="22" spans="1:7">
      <c r="A22" s="3" t="s">
        <v>378</v>
      </c>
      <c r="F22" s="3" t="s">
        <v>379</v>
      </c>
    </row>
    <row r="23" spans="1:7">
      <c r="A23" s="3" t="s">
        <v>298</v>
      </c>
    </row>
    <row r="24" spans="1:7">
      <c r="A24" s="5" t="s">
        <v>377</v>
      </c>
    </row>
    <row r="25" spans="1:7">
      <c r="A25" s="3" t="s">
        <v>393</v>
      </c>
      <c r="G25" s="3" t="s">
        <v>396</v>
      </c>
    </row>
    <row r="26" spans="1:7">
      <c r="A26" s="3" t="s">
        <v>397</v>
      </c>
    </row>
    <row r="27" spans="1:7">
      <c r="A27" s="5" t="s">
        <v>377</v>
      </c>
    </row>
    <row r="28" spans="1:7">
      <c r="A28" s="3" t="s">
        <v>378</v>
      </c>
      <c r="F28" s="3" t="s">
        <v>398</v>
      </c>
    </row>
    <row r="29" spans="1:7">
      <c r="A29" s="3" t="s">
        <v>380</v>
      </c>
      <c r="F29" s="3" t="s">
        <v>399</v>
      </c>
    </row>
    <row r="30" spans="1:7">
      <c r="A30" s="3" t="s">
        <v>306</v>
      </c>
    </row>
    <row r="31" spans="1:7">
      <c r="A31" s="5" t="s">
        <v>377</v>
      </c>
    </row>
    <row r="32" spans="1:7">
      <c r="A32" s="3" t="s">
        <v>378</v>
      </c>
      <c r="F32" s="3" t="s">
        <v>4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1</v>
      </c>
      <c r="B1" s="2" t="s">
        <v>2</v>
      </c>
      <c r="C1" s="2" t="s">
        <v>37</v>
      </c>
      <c r="D1" s="2" t="s">
        <v>93</v>
      </c>
      <c r="E1" s="2" t="s">
        <v>402</v>
      </c>
    </row>
    <row r="2" spans="1:5">
      <c r="A2" s="5" t="s">
        <v>235</v>
      </c>
    </row>
    <row r="3" spans="1:5">
      <c r="A3" s="3" t="s">
        <v>39</v>
      </c>
      <c r="B3" s="6" t="n">
        <v>38826</v>
      </c>
      <c r="C3" s="6" t="n">
        <v>41601</v>
      </c>
    </row>
    <row r="4" spans="1:5">
      <c r="A4" s="3" t="s">
        <v>40</v>
      </c>
      <c r="B4" s="4" t="n">
        <v>5961</v>
      </c>
      <c r="C4" s="4" t="n">
        <v>1653</v>
      </c>
    </row>
    <row r="5" spans="1:5">
      <c r="A5" s="3" t="s">
        <v>403</v>
      </c>
      <c r="B5" s="4" t="n">
        <v>521</v>
      </c>
      <c r="C5" s="4" t="n">
        <v>943</v>
      </c>
    </row>
    <row r="6" spans="1:5">
      <c r="A6" s="3" t="s">
        <v>404</v>
      </c>
      <c r="B6" s="6" t="n">
        <v>45308</v>
      </c>
      <c r="C6" s="6" t="n">
        <v>44197</v>
      </c>
      <c r="D6" s="6" t="n">
        <v>47207</v>
      </c>
      <c r="E6" s="6" t="n">
        <v>31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5</v>
      </c>
      <c r="B1" s="2" t="s">
        <v>2</v>
      </c>
      <c r="C1" s="2" t="s">
        <v>37</v>
      </c>
    </row>
    <row r="2" spans="1:3">
      <c r="A2" s="5" t="s">
        <v>238</v>
      </c>
    </row>
    <row r="3" spans="1:3">
      <c r="A3" s="3" t="s">
        <v>406</v>
      </c>
      <c r="B3" s="6" t="n">
        <v>1112</v>
      </c>
      <c r="C3" s="6" t="n">
        <v>1116</v>
      </c>
    </row>
    <row r="4" spans="1:3">
      <c r="A4" s="3" t="s">
        <v>407</v>
      </c>
      <c r="B4" s="4" t="n">
        <v>8025</v>
      </c>
      <c r="C4" s="4" t="n">
        <v>8654</v>
      </c>
    </row>
    <row r="5" spans="1:3">
      <c r="A5" s="5" t="s">
        <v>408</v>
      </c>
    </row>
    <row r="6" spans="1:3">
      <c r="A6" s="3" t="s">
        <v>409</v>
      </c>
      <c r="B6" s="4" t="n">
        <v>276</v>
      </c>
      <c r="C6" s="4" t="n">
        <v>40</v>
      </c>
    </row>
    <row r="7" spans="1:3">
      <c r="A7" s="3" t="s">
        <v>410</v>
      </c>
      <c r="B7" s="4" t="n">
        <v>216</v>
      </c>
      <c r="C7" s="4" t="n">
        <v>83</v>
      </c>
    </row>
    <row r="8" spans="1:3">
      <c r="A8" s="3" t="s">
        <v>411</v>
      </c>
      <c r="B8" s="4" t="n">
        <v>492</v>
      </c>
      <c r="C8" s="4" t="n">
        <v>123</v>
      </c>
    </row>
    <row r="9" spans="1:3">
      <c r="A9" s="3" t="s">
        <v>412</v>
      </c>
      <c r="B9" s="6" t="n">
        <v>9629</v>
      </c>
      <c r="C9" s="6" t="n">
        <v>9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13</v>
      </c>
      <c r="B1" s="2" t="s">
        <v>92</v>
      </c>
      <c r="D1" s="2" t="s">
        <v>1</v>
      </c>
    </row>
    <row r="2" spans="1:5">
      <c r="B2" s="2" t="s">
        <v>2</v>
      </c>
      <c r="C2" s="2" t="s">
        <v>93</v>
      </c>
      <c r="D2" s="2" t="s">
        <v>2</v>
      </c>
      <c r="E2" s="2" t="s">
        <v>93</v>
      </c>
    </row>
    <row r="3" spans="1:5">
      <c r="A3" s="5" t="s">
        <v>414</v>
      </c>
    </row>
    <row r="4" spans="1:5">
      <c r="A4" s="3" t="s">
        <v>135</v>
      </c>
      <c r="B4" s="6" t="n">
        <v>85713</v>
      </c>
      <c r="C4" s="6" t="n">
        <v>71842</v>
      </c>
      <c r="D4" s="6" t="n">
        <v>233338</v>
      </c>
      <c r="E4" s="6" t="n">
        <v>217544</v>
      </c>
    </row>
    <row r="5" spans="1:5">
      <c r="A5" s="3" t="s">
        <v>121</v>
      </c>
    </row>
    <row r="6" spans="1:5">
      <c r="A6" s="5" t="s">
        <v>414</v>
      </c>
    </row>
    <row r="7" spans="1:5">
      <c r="A7" s="3" t="s">
        <v>135</v>
      </c>
      <c r="B7" s="4" t="n">
        <v>81473</v>
      </c>
      <c r="C7" s="4" t="n">
        <v>67292</v>
      </c>
      <c r="D7" s="4" t="n">
        <v>196142</v>
      </c>
      <c r="E7" s="4" t="n">
        <v>181141</v>
      </c>
    </row>
    <row r="8" spans="1:5">
      <c r="A8" s="3" t="s">
        <v>122</v>
      </c>
    </row>
    <row r="9" spans="1:5">
      <c r="A9" s="5" t="s">
        <v>414</v>
      </c>
    </row>
    <row r="10" spans="1:5">
      <c r="A10" s="3" t="s">
        <v>135</v>
      </c>
      <c r="B10" s="4" t="n">
        <v>3169</v>
      </c>
      <c r="C10" s="4" t="n">
        <v>3702</v>
      </c>
      <c r="D10" s="4" t="n">
        <v>27069</v>
      </c>
      <c r="E10" s="4" t="n">
        <v>34492</v>
      </c>
    </row>
    <row r="11" spans="1:5">
      <c r="A11" s="3" t="s">
        <v>123</v>
      </c>
    </row>
    <row r="12" spans="1:5">
      <c r="A12" s="5" t="s">
        <v>414</v>
      </c>
    </row>
    <row r="13" spans="1:5">
      <c r="A13" s="3" t="s">
        <v>135</v>
      </c>
      <c r="B13" s="4" t="n">
        <v>1071</v>
      </c>
      <c r="C13" s="4" t="n">
        <v>848</v>
      </c>
      <c r="D13" s="4" t="n">
        <v>10127</v>
      </c>
      <c r="E13" s="4" t="n">
        <v>1911</v>
      </c>
    </row>
    <row r="14" spans="1:5">
      <c r="A14" s="3" t="s">
        <v>415</v>
      </c>
    </row>
    <row r="15" spans="1:5">
      <c r="A15" s="5" t="s">
        <v>414</v>
      </c>
    </row>
    <row r="16" spans="1:5">
      <c r="A16" s="3" t="s">
        <v>135</v>
      </c>
      <c r="B16" s="4" t="n">
        <v>40522</v>
      </c>
      <c r="C16" s="4" t="n">
        <v>23632</v>
      </c>
      <c r="D16" s="4" t="n">
        <v>90340</v>
      </c>
      <c r="E16" s="4" t="n">
        <v>64119</v>
      </c>
    </row>
    <row r="17" spans="1:5">
      <c r="A17" s="3" t="s">
        <v>416</v>
      </c>
    </row>
    <row r="18" spans="1:5">
      <c r="A18" s="5" t="s">
        <v>414</v>
      </c>
    </row>
    <row r="19" spans="1:5">
      <c r="A19" s="3" t="s">
        <v>135</v>
      </c>
      <c r="B19" s="4" t="n">
        <v>39994</v>
      </c>
      <c r="C19" s="4" t="n">
        <v>23382</v>
      </c>
      <c r="D19" s="4" t="n">
        <v>88027</v>
      </c>
      <c r="E19" s="4" t="n">
        <v>61572</v>
      </c>
    </row>
    <row r="20" spans="1:5">
      <c r="A20" s="3" t="s">
        <v>417</v>
      </c>
    </row>
    <row r="21" spans="1:5">
      <c r="A21" s="5" t="s">
        <v>414</v>
      </c>
    </row>
    <row r="22" spans="1:5">
      <c r="A22" s="3" t="s">
        <v>135</v>
      </c>
      <c r="B22" s="4" t="n">
        <v>528</v>
      </c>
      <c r="C22" s="4" t="n">
        <v>250</v>
      </c>
      <c r="D22" s="4" t="n">
        <v>2313</v>
      </c>
      <c r="E22" s="4" t="n">
        <v>2547</v>
      </c>
    </row>
    <row r="23" spans="1:5">
      <c r="A23" s="3" t="s">
        <v>418</v>
      </c>
    </row>
    <row r="24" spans="1:5">
      <c r="A24" s="5" t="s">
        <v>414</v>
      </c>
    </row>
    <row r="25" spans="1:5">
      <c r="A25" s="3" t="s">
        <v>135</v>
      </c>
      <c r="B25" s="3" t="s">
        <v>66</v>
      </c>
      <c r="C25" s="3" t="s">
        <v>66</v>
      </c>
      <c r="D25" s="3" t="s">
        <v>66</v>
      </c>
      <c r="E25" s="3" t="s">
        <v>66</v>
      </c>
    </row>
    <row r="26" spans="1:5">
      <c r="A26" s="3" t="s">
        <v>419</v>
      </c>
    </row>
    <row r="27" spans="1:5">
      <c r="A27" s="5" t="s">
        <v>414</v>
      </c>
    </row>
    <row r="28" spans="1:5">
      <c r="A28" s="3" t="s">
        <v>135</v>
      </c>
      <c r="B28" s="4" t="n">
        <v>44120</v>
      </c>
      <c r="C28" s="4" t="n">
        <v>47362</v>
      </c>
      <c r="D28" s="4" t="n">
        <v>132871</v>
      </c>
      <c r="E28" s="4" t="n">
        <v>151514</v>
      </c>
    </row>
    <row r="29" spans="1:5">
      <c r="A29" s="3" t="s">
        <v>420</v>
      </c>
    </row>
    <row r="30" spans="1:5">
      <c r="A30" s="5" t="s">
        <v>414</v>
      </c>
    </row>
    <row r="31" spans="1:5">
      <c r="A31" s="3" t="s">
        <v>135</v>
      </c>
      <c r="B31" s="4" t="n">
        <v>41479</v>
      </c>
      <c r="C31" s="4" t="n">
        <v>43910</v>
      </c>
      <c r="D31" s="4" t="n">
        <v>108115</v>
      </c>
      <c r="E31" s="4" t="n">
        <v>119569</v>
      </c>
    </row>
    <row r="32" spans="1:5">
      <c r="A32" s="3" t="s">
        <v>421</v>
      </c>
    </row>
    <row r="33" spans="1:5">
      <c r="A33" s="5" t="s">
        <v>414</v>
      </c>
    </row>
    <row r="34" spans="1:5">
      <c r="A34" s="3" t="s">
        <v>135</v>
      </c>
      <c r="B34" s="4" t="n">
        <v>2641</v>
      </c>
      <c r="C34" s="4" t="n">
        <v>3452</v>
      </c>
      <c r="D34" s="4" t="n">
        <v>24756</v>
      </c>
      <c r="E34" s="4" t="n">
        <v>31945</v>
      </c>
    </row>
    <row r="35" spans="1:5">
      <c r="A35" s="3" t="s">
        <v>422</v>
      </c>
    </row>
    <row r="36" spans="1:5">
      <c r="A36" s="5" t="s">
        <v>414</v>
      </c>
    </row>
    <row r="37" spans="1:5">
      <c r="A37" s="3" t="s">
        <v>135</v>
      </c>
      <c r="B37" s="3" t="s">
        <v>66</v>
      </c>
      <c r="C37" s="3" t="s">
        <v>66</v>
      </c>
      <c r="D37" s="3" t="s">
        <v>66</v>
      </c>
      <c r="E37" s="3" t="s">
        <v>66</v>
      </c>
    </row>
    <row r="38" spans="1:5">
      <c r="A38" s="3" t="s">
        <v>123</v>
      </c>
    </row>
    <row r="39" spans="1:5">
      <c r="A39" s="5" t="s">
        <v>414</v>
      </c>
    </row>
    <row r="40" spans="1:5">
      <c r="A40" s="3" t="s">
        <v>135</v>
      </c>
      <c r="B40" s="4" t="n">
        <v>1071</v>
      </c>
      <c r="C40" s="4" t="n">
        <v>848</v>
      </c>
      <c r="D40" s="4" t="n">
        <v>10127</v>
      </c>
      <c r="E40" s="4" t="n">
        <v>1911</v>
      </c>
    </row>
    <row r="41" spans="1:5">
      <c r="A41" s="3" t="s">
        <v>423</v>
      </c>
    </row>
    <row r="42" spans="1:5">
      <c r="A42" s="5" t="s">
        <v>414</v>
      </c>
    </row>
    <row r="43" spans="1:5">
      <c r="A43" s="3" t="s">
        <v>135</v>
      </c>
      <c r="B43" s="3" t="s">
        <v>66</v>
      </c>
      <c r="C43" s="3" t="s">
        <v>66</v>
      </c>
      <c r="D43" s="3" t="s">
        <v>66</v>
      </c>
      <c r="E43" s="3" t="s">
        <v>66</v>
      </c>
    </row>
    <row r="44" spans="1:5">
      <c r="A44" s="3" t="s">
        <v>424</v>
      </c>
    </row>
    <row r="45" spans="1:5">
      <c r="A45" s="5" t="s">
        <v>414</v>
      </c>
    </row>
    <row r="46" spans="1:5">
      <c r="A46" s="3" t="s">
        <v>135</v>
      </c>
      <c r="B46" s="3" t="s">
        <v>66</v>
      </c>
      <c r="C46" s="3" t="s">
        <v>66</v>
      </c>
      <c r="D46" s="3" t="s">
        <v>66</v>
      </c>
      <c r="E46" s="3" t="s">
        <v>66</v>
      </c>
    </row>
    <row r="47" spans="1:5">
      <c r="A47" s="3" t="s">
        <v>425</v>
      </c>
    </row>
    <row r="48" spans="1:5">
      <c r="A48" s="5" t="s">
        <v>414</v>
      </c>
    </row>
    <row r="49" spans="1:5">
      <c r="A49" s="3" t="s">
        <v>135</v>
      </c>
      <c r="B49" s="6" t="n">
        <v>1071</v>
      </c>
      <c r="C49" s="6" t="n">
        <v>848</v>
      </c>
      <c r="D49" s="6" t="n">
        <v>10127</v>
      </c>
      <c r="E49" s="6" t="n">
        <v>19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26</v>
      </c>
      <c r="B1" s="2" t="s">
        <v>92</v>
      </c>
      <c r="D1" s="2" t="s">
        <v>1</v>
      </c>
    </row>
    <row r="2" spans="1:5">
      <c r="B2" s="2" t="s">
        <v>2</v>
      </c>
      <c r="C2" s="2" t="s">
        <v>93</v>
      </c>
      <c r="D2" s="2" t="s">
        <v>2</v>
      </c>
      <c r="E2" s="2" t="s">
        <v>93</v>
      </c>
    </row>
    <row r="3" spans="1:5">
      <c r="A3" s="5" t="s">
        <v>414</v>
      </c>
    </row>
    <row r="4" spans="1:5">
      <c r="A4" s="3" t="s">
        <v>135</v>
      </c>
      <c r="B4" s="6" t="n">
        <v>85713</v>
      </c>
      <c r="C4" s="6" t="n">
        <v>71842</v>
      </c>
      <c r="D4" s="6" t="n">
        <v>233338</v>
      </c>
      <c r="E4" s="6" t="n">
        <v>217544</v>
      </c>
    </row>
    <row r="5" spans="1:5">
      <c r="A5" s="3" t="s">
        <v>121</v>
      </c>
    </row>
    <row r="6" spans="1:5">
      <c r="A6" s="5" t="s">
        <v>414</v>
      </c>
    </row>
    <row r="7" spans="1:5">
      <c r="A7" s="3" t="s">
        <v>135</v>
      </c>
      <c r="B7" s="4" t="n">
        <v>81473</v>
      </c>
      <c r="C7" s="4" t="n">
        <v>67292</v>
      </c>
      <c r="D7" s="4" t="n">
        <v>196142</v>
      </c>
      <c r="E7" s="4" t="n">
        <v>181141</v>
      </c>
    </row>
    <row r="8" spans="1:5">
      <c r="A8" s="3" t="s">
        <v>122</v>
      </c>
    </row>
    <row r="9" spans="1:5">
      <c r="A9" s="5" t="s">
        <v>414</v>
      </c>
    </row>
    <row r="10" spans="1:5">
      <c r="A10" s="3" t="s">
        <v>135</v>
      </c>
      <c r="B10" s="4" t="n">
        <v>3169</v>
      </c>
      <c r="C10" s="4" t="n">
        <v>3702</v>
      </c>
      <c r="D10" s="4" t="n">
        <v>27069</v>
      </c>
      <c r="E10" s="4" t="n">
        <v>34492</v>
      </c>
    </row>
    <row r="11" spans="1:5">
      <c r="A11" s="3" t="s">
        <v>123</v>
      </c>
    </row>
    <row r="12" spans="1:5">
      <c r="A12" s="5" t="s">
        <v>414</v>
      </c>
    </row>
    <row r="13" spans="1:5">
      <c r="A13" s="3" t="s">
        <v>135</v>
      </c>
      <c r="B13" s="4" t="n">
        <v>1071</v>
      </c>
      <c r="C13" s="4" t="n">
        <v>848</v>
      </c>
      <c r="D13" s="4" t="n">
        <v>10127</v>
      </c>
      <c r="E13" s="4" t="n">
        <v>1911</v>
      </c>
    </row>
    <row r="14" spans="1:5">
      <c r="A14" s="3" t="s">
        <v>427</v>
      </c>
    </row>
    <row r="15" spans="1:5">
      <c r="A15" s="5" t="s">
        <v>414</v>
      </c>
    </row>
    <row r="16" spans="1:5">
      <c r="A16" s="3" t="s">
        <v>135</v>
      </c>
      <c r="B16" s="4" t="n">
        <v>68164</v>
      </c>
      <c r="C16" s="4" t="n">
        <v>67081</v>
      </c>
      <c r="D16" s="4" t="n">
        <v>187169</v>
      </c>
      <c r="E16" s="4" t="n">
        <v>203695</v>
      </c>
    </row>
    <row r="17" spans="1:5">
      <c r="A17" s="3" t="s">
        <v>428</v>
      </c>
    </row>
    <row r="18" spans="1:5">
      <c r="A18" s="5" t="s">
        <v>414</v>
      </c>
    </row>
    <row r="19" spans="1:5">
      <c r="A19" s="3" t="s">
        <v>135</v>
      </c>
      <c r="B19" s="4" t="n">
        <v>66092</v>
      </c>
      <c r="C19" s="4" t="n">
        <v>63904</v>
      </c>
      <c r="D19" s="4" t="n">
        <v>164183</v>
      </c>
      <c r="E19" s="4" t="n">
        <v>172819</v>
      </c>
    </row>
    <row r="20" spans="1:5">
      <c r="A20" s="3" t="s">
        <v>429</v>
      </c>
    </row>
    <row r="21" spans="1:5">
      <c r="A21" s="5" t="s">
        <v>414</v>
      </c>
    </row>
    <row r="22" spans="1:5">
      <c r="A22" s="3" t="s">
        <v>135</v>
      </c>
      <c r="B22" s="4" t="n">
        <v>2072</v>
      </c>
      <c r="C22" s="4" t="n">
        <v>3177</v>
      </c>
      <c r="D22" s="4" t="n">
        <v>22986</v>
      </c>
      <c r="E22" s="4" t="n">
        <v>30876</v>
      </c>
    </row>
    <row r="23" spans="1:5">
      <c r="A23" s="3" t="s">
        <v>430</v>
      </c>
    </row>
    <row r="24" spans="1:5">
      <c r="A24" s="5" t="s">
        <v>414</v>
      </c>
    </row>
    <row r="25" spans="1:5">
      <c r="A25" s="3" t="s">
        <v>135</v>
      </c>
      <c r="B25" s="3" t="s">
        <v>66</v>
      </c>
      <c r="C25" s="3" t="s">
        <v>66</v>
      </c>
      <c r="D25" s="3" t="s">
        <v>66</v>
      </c>
      <c r="E25" s="3" t="s">
        <v>66</v>
      </c>
    </row>
    <row r="26" spans="1:5">
      <c r="A26" s="3" t="s">
        <v>431</v>
      </c>
    </row>
    <row r="27" spans="1:5">
      <c r="A27" s="5" t="s">
        <v>414</v>
      </c>
    </row>
    <row r="28" spans="1:5">
      <c r="A28" s="3" t="s">
        <v>135</v>
      </c>
      <c r="B28" s="4" t="n">
        <v>16478</v>
      </c>
      <c r="C28" s="4" t="n">
        <v>3913</v>
      </c>
      <c r="D28" s="4" t="n">
        <v>36042</v>
      </c>
      <c r="E28" s="4" t="n">
        <v>11938</v>
      </c>
    </row>
    <row r="29" spans="1:5">
      <c r="A29" s="3" t="s">
        <v>432</v>
      </c>
    </row>
    <row r="30" spans="1:5">
      <c r="A30" s="5" t="s">
        <v>414</v>
      </c>
    </row>
    <row r="31" spans="1:5">
      <c r="A31" s="3" t="s">
        <v>135</v>
      </c>
      <c r="B31" s="4" t="n">
        <v>15381</v>
      </c>
      <c r="C31" s="4" t="n">
        <v>3388</v>
      </c>
      <c r="D31" s="4" t="n">
        <v>31959</v>
      </c>
      <c r="E31" s="4" t="n">
        <v>8322</v>
      </c>
    </row>
    <row r="32" spans="1:5">
      <c r="A32" s="3" t="s">
        <v>433</v>
      </c>
    </row>
    <row r="33" spans="1:5">
      <c r="A33" s="5" t="s">
        <v>414</v>
      </c>
    </row>
    <row r="34" spans="1:5">
      <c r="A34" s="3" t="s">
        <v>135</v>
      </c>
      <c r="B34" s="4" t="n">
        <v>1097</v>
      </c>
      <c r="C34" s="4" t="n">
        <v>525</v>
      </c>
      <c r="D34" s="4" t="n">
        <v>4083</v>
      </c>
      <c r="E34" s="4" t="n">
        <v>3616</v>
      </c>
    </row>
    <row r="35" spans="1:5">
      <c r="A35" s="3" t="s">
        <v>434</v>
      </c>
    </row>
    <row r="36" spans="1:5">
      <c r="A36" s="5" t="s">
        <v>414</v>
      </c>
    </row>
    <row r="37" spans="1:5">
      <c r="A37" s="3" t="s">
        <v>135</v>
      </c>
      <c r="B37" s="3" t="s">
        <v>66</v>
      </c>
      <c r="C37" s="3" t="s">
        <v>66</v>
      </c>
      <c r="D37" s="3" t="s">
        <v>66</v>
      </c>
      <c r="E37" s="3" t="s">
        <v>66</v>
      </c>
    </row>
    <row r="38" spans="1:5">
      <c r="A38" s="3" t="s">
        <v>123</v>
      </c>
    </row>
    <row r="39" spans="1:5">
      <c r="A39" s="5" t="s">
        <v>414</v>
      </c>
    </row>
    <row r="40" spans="1:5">
      <c r="A40" s="3" t="s">
        <v>135</v>
      </c>
      <c r="B40" s="4" t="n">
        <v>1071</v>
      </c>
      <c r="C40" s="4" t="n">
        <v>848</v>
      </c>
      <c r="D40" s="4" t="n">
        <v>10127</v>
      </c>
      <c r="E40" s="4" t="n">
        <v>1911</v>
      </c>
    </row>
    <row r="41" spans="1:5">
      <c r="A41" s="3" t="s">
        <v>423</v>
      </c>
    </row>
    <row r="42" spans="1:5">
      <c r="A42" s="5" t="s">
        <v>414</v>
      </c>
    </row>
    <row r="43" spans="1:5">
      <c r="A43" s="3" t="s">
        <v>135</v>
      </c>
      <c r="B43" s="3" t="s">
        <v>66</v>
      </c>
      <c r="C43" s="3" t="s">
        <v>66</v>
      </c>
      <c r="D43" s="3" t="s">
        <v>66</v>
      </c>
      <c r="E43" s="3" t="s">
        <v>66</v>
      </c>
    </row>
    <row r="44" spans="1:5">
      <c r="A44" s="3" t="s">
        <v>424</v>
      </c>
    </row>
    <row r="45" spans="1:5">
      <c r="A45" s="5" t="s">
        <v>414</v>
      </c>
    </row>
    <row r="46" spans="1:5">
      <c r="A46" s="3" t="s">
        <v>135</v>
      </c>
      <c r="B46" s="3" t="s">
        <v>66</v>
      </c>
      <c r="C46" s="3" t="s">
        <v>66</v>
      </c>
      <c r="D46" s="3" t="s">
        <v>66</v>
      </c>
      <c r="E46" s="3" t="s">
        <v>66</v>
      </c>
    </row>
    <row r="47" spans="1:5">
      <c r="A47" s="3" t="s">
        <v>425</v>
      </c>
    </row>
    <row r="48" spans="1:5">
      <c r="A48" s="5" t="s">
        <v>414</v>
      </c>
    </row>
    <row r="49" spans="1:5">
      <c r="A49" s="3" t="s">
        <v>135</v>
      </c>
      <c r="B49" s="6" t="n">
        <v>1071</v>
      </c>
      <c r="C49" s="6" t="n">
        <v>848</v>
      </c>
      <c r="D49" s="6" t="n">
        <v>10127</v>
      </c>
      <c r="E49" s="6" t="n">
        <v>19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2</v>
      </c>
      <c r="D1" s="2" t="s">
        <v>1</v>
      </c>
    </row>
    <row r="2" spans="1:5">
      <c r="B2" s="2" t="s">
        <v>2</v>
      </c>
      <c r="C2" s="2" t="s">
        <v>93</v>
      </c>
      <c r="D2" s="2" t="s">
        <v>2</v>
      </c>
      <c r="E2" s="2" t="s">
        <v>93</v>
      </c>
    </row>
    <row r="3" spans="1:5">
      <c r="A3" s="5" t="s">
        <v>125</v>
      </c>
    </row>
    <row r="4" spans="1:5">
      <c r="A4" s="3" t="s">
        <v>126</v>
      </c>
      <c r="B4" s="6" t="n">
        <v>335</v>
      </c>
      <c r="C4" s="6" t="n">
        <v>1082</v>
      </c>
      <c r="D4" s="6" t="n">
        <v>1106</v>
      </c>
      <c r="E4" s="6" t="n">
        <v>3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436</v>
      </c>
      <c r="C1" s="2" t="s">
        <v>437</v>
      </c>
      <c r="D1" s="2" t="s">
        <v>2</v>
      </c>
      <c r="E1" s="2" t="s">
        <v>37</v>
      </c>
    </row>
    <row r="2" spans="1:5">
      <c r="A2" s="3" t="s">
        <v>298</v>
      </c>
    </row>
    <row r="3" spans="1:5">
      <c r="A3" s="5" t="s">
        <v>299</v>
      </c>
    </row>
    <row r="4" spans="1:5">
      <c r="A4" s="3" t="s">
        <v>438</v>
      </c>
      <c r="B4" s="6" t="n">
        <v>1539</v>
      </c>
    </row>
    <row r="5" spans="1:5">
      <c r="A5" s="3" t="s">
        <v>199</v>
      </c>
      <c r="B5" s="4" t="n">
        <v>2520</v>
      </c>
    </row>
    <row r="6" spans="1:5">
      <c r="A6" s="3" t="s">
        <v>44</v>
      </c>
      <c r="B6" s="4" t="n">
        <v>411</v>
      </c>
    </row>
    <row r="7" spans="1:5">
      <c r="A7" s="5" t="s">
        <v>439</v>
      </c>
    </row>
    <row r="8" spans="1:5">
      <c r="A8" s="3" t="s">
        <v>440</v>
      </c>
      <c r="B8" s="4" t="n">
        <v>294</v>
      </c>
    </row>
    <row r="9" spans="1:5">
      <c r="A9" s="3" t="s">
        <v>441</v>
      </c>
      <c r="B9" s="4" t="n">
        <v>34</v>
      </c>
    </row>
    <row r="10" spans="1:5">
      <c r="A10" s="3" t="s">
        <v>442</v>
      </c>
      <c r="B10" s="4" t="n">
        <v>2150</v>
      </c>
    </row>
    <row r="11" spans="1:5">
      <c r="A11" s="3" t="s">
        <v>47</v>
      </c>
      <c r="B11" s="4" t="n">
        <v>2090</v>
      </c>
    </row>
    <row r="12" spans="1:5">
      <c r="A12" s="3" t="s">
        <v>52</v>
      </c>
      <c r="B12" s="4" t="n">
        <v>95</v>
      </c>
    </row>
    <row r="13" spans="1:5">
      <c r="A13" s="3" t="s">
        <v>443</v>
      </c>
      <c r="B13" s="4" t="n">
        <v>-2403</v>
      </c>
    </row>
    <row r="14" spans="1:5">
      <c r="A14" s="3" t="s">
        <v>444</v>
      </c>
      <c r="B14" s="4" t="n">
        <v>-2260</v>
      </c>
    </row>
    <row r="15" spans="1:5">
      <c r="A15" s="3" t="s">
        <v>63</v>
      </c>
      <c r="B15" s="4" t="n">
        <v>-195</v>
      </c>
    </row>
    <row r="16" spans="1:5">
      <c r="A16" s="3" t="s">
        <v>445</v>
      </c>
      <c r="B16" s="4" t="n">
        <v>-884</v>
      </c>
    </row>
    <row r="17" spans="1:5">
      <c r="A17" s="3" t="s">
        <v>446</v>
      </c>
      <c r="B17" s="4" t="n">
        <v>3391</v>
      </c>
    </row>
    <row r="18" spans="1:5">
      <c r="A18" s="5" t="s">
        <v>447</v>
      </c>
    </row>
    <row r="19" spans="1:5">
      <c r="A19" s="3" t="s">
        <v>448</v>
      </c>
      <c r="B19" s="4" t="n">
        <v>1522</v>
      </c>
    </row>
    <row r="20" spans="1:5">
      <c r="A20" s="3" t="s">
        <v>449</v>
      </c>
      <c r="B20" s="4" t="n">
        <v>1869</v>
      </c>
    </row>
    <row r="21" spans="1:5">
      <c r="A21" s="3" t="s">
        <v>450</v>
      </c>
      <c r="B21" s="6" t="n">
        <v>3391</v>
      </c>
    </row>
    <row r="22" spans="1:5">
      <c r="A22" s="3" t="s">
        <v>302</v>
      </c>
    </row>
    <row r="23" spans="1:5">
      <c r="A23" s="5" t="s">
        <v>299</v>
      </c>
    </row>
    <row r="24" spans="1:5">
      <c r="A24" s="3" t="s">
        <v>438</v>
      </c>
      <c r="C24" s="6" t="n">
        <v>931</v>
      </c>
    </row>
    <row r="25" spans="1:5">
      <c r="A25" s="3" t="s">
        <v>199</v>
      </c>
      <c r="C25" s="4" t="n">
        <v>11</v>
      </c>
    </row>
    <row r="26" spans="1:5">
      <c r="A26" s="3" t="s">
        <v>237</v>
      </c>
      <c r="C26" s="4" t="n">
        <v>1142</v>
      </c>
    </row>
    <row r="27" spans="1:5">
      <c r="A27" s="3" t="s">
        <v>44</v>
      </c>
      <c r="C27" s="4" t="n">
        <v>260</v>
      </c>
    </row>
    <row r="28" spans="1:5">
      <c r="A28" s="3" t="s">
        <v>451</v>
      </c>
      <c r="C28" s="4" t="n">
        <v>3564</v>
      </c>
    </row>
    <row r="29" spans="1:5">
      <c r="A29" s="5" t="s">
        <v>439</v>
      </c>
    </row>
    <row r="30" spans="1:5">
      <c r="A30" s="3" t="s">
        <v>440</v>
      </c>
      <c r="C30" s="4" t="n">
        <v>320</v>
      </c>
    </row>
    <row r="31" spans="1:5">
      <c r="A31" s="3" t="s">
        <v>452</v>
      </c>
      <c r="C31" s="4" t="n">
        <v>370</v>
      </c>
    </row>
    <row r="32" spans="1:5">
      <c r="A32" s="3" t="s">
        <v>442</v>
      </c>
      <c r="C32" s="4" t="n">
        <v>1600</v>
      </c>
    </row>
    <row r="33" spans="1:5">
      <c r="A33" s="3" t="s">
        <v>47</v>
      </c>
      <c r="C33" s="4" t="n">
        <v>804</v>
      </c>
    </row>
    <row r="34" spans="1:5">
      <c r="A34" s="3" t="s">
        <v>453</v>
      </c>
      <c r="C34" s="4" t="n">
        <v>-1723</v>
      </c>
    </row>
    <row r="35" spans="1:5">
      <c r="A35" s="3" t="s">
        <v>454</v>
      </c>
      <c r="C35" s="4" t="n">
        <v>-63</v>
      </c>
    </row>
    <row r="36" spans="1:5">
      <c r="A36" s="3" t="s">
        <v>60</v>
      </c>
      <c r="C36" s="4" t="n">
        <v>-1164</v>
      </c>
    </row>
    <row r="37" spans="1:5">
      <c r="A37" s="3" t="s">
        <v>455</v>
      </c>
      <c r="C37" s="4" t="n">
        <v>-885</v>
      </c>
      <c r="D37" s="3" t="s">
        <v>66</v>
      </c>
      <c r="E37" s="3" t="s">
        <v>66</v>
      </c>
    </row>
    <row r="38" spans="1:5">
      <c r="A38" s="3" t="s">
        <v>445</v>
      </c>
      <c r="C38" s="4" t="n">
        <v>-2667</v>
      </c>
    </row>
    <row r="39" spans="1:5">
      <c r="A39" s="3" t="s">
        <v>446</v>
      </c>
      <c r="C39" s="4" t="n">
        <v>2500</v>
      </c>
    </row>
    <row r="40" spans="1:5">
      <c r="A40" s="5" t="s">
        <v>447</v>
      </c>
    </row>
    <row r="41" spans="1:5">
      <c r="A41" s="3" t="s">
        <v>448</v>
      </c>
      <c r="C41" s="4" t="n">
        <v>899</v>
      </c>
    </row>
    <row r="42" spans="1:5">
      <c r="A42" s="3" t="s">
        <v>456</v>
      </c>
      <c r="C42" s="4" t="n">
        <v>1351</v>
      </c>
    </row>
    <row r="43" spans="1:5">
      <c r="A43" s="3" t="s">
        <v>457</v>
      </c>
      <c r="C43" s="4" t="n">
        <v>250</v>
      </c>
    </row>
    <row r="44" spans="1:5">
      <c r="A44" s="3" t="s">
        <v>449</v>
      </c>
      <c r="C44" s="4" t="n">
        <v>2500</v>
      </c>
    </row>
    <row r="45" spans="1:5">
      <c r="A45" s="3" t="s">
        <v>458</v>
      </c>
      <c r="C45" s="4" t="n">
        <v>1500</v>
      </c>
    </row>
    <row r="46" spans="1:5">
      <c r="A46" s="3" t="s">
        <v>450</v>
      </c>
      <c r="C46" s="6" t="n">
        <v>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7</v>
      </c>
      <c r="D1" s="2" t="s">
        <v>437</v>
      </c>
    </row>
    <row r="2" spans="1:4">
      <c r="A2" s="5" t="s">
        <v>299</v>
      </c>
    </row>
    <row r="3" spans="1:4">
      <c r="A3" s="3" t="s">
        <v>460</v>
      </c>
      <c r="B3" s="6" t="n">
        <v>871</v>
      </c>
      <c r="C3" s="6" t="n">
        <v>893</v>
      </c>
      <c r="D3" s="6" t="n">
        <v>918</v>
      </c>
    </row>
    <row r="4" spans="1:4">
      <c r="A4" s="3" t="s">
        <v>461</v>
      </c>
      <c r="B4" s="4" t="n">
        <v>30</v>
      </c>
      <c r="C4" s="4" t="n">
        <v>30</v>
      </c>
      <c r="D4" s="4" t="n">
        <v>30</v>
      </c>
    </row>
    <row r="5" spans="1:4">
      <c r="A5" s="3" t="s">
        <v>462</v>
      </c>
      <c r="B5" s="4" t="n">
        <v>901</v>
      </c>
      <c r="C5" s="4" t="n">
        <v>923</v>
      </c>
      <c r="D5" s="4" t="n">
        <v>948</v>
      </c>
    </row>
    <row r="6" spans="1:4">
      <c r="A6" s="3" t="s">
        <v>463</v>
      </c>
      <c r="B6" s="4" t="n">
        <v>901</v>
      </c>
      <c r="C6" s="4" t="n">
        <v>923</v>
      </c>
      <c r="D6" s="4" t="n">
        <v>63</v>
      </c>
    </row>
    <row r="7" spans="1:4">
      <c r="A7" s="3" t="s">
        <v>464</v>
      </c>
      <c r="B7" s="3" t="s">
        <v>66</v>
      </c>
      <c r="C7" s="3" t="s">
        <v>66</v>
      </c>
      <c r="D7" s="6" t="n">
        <v>8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5</v>
      </c>
      <c r="B1" s="2" t="s">
        <v>92</v>
      </c>
      <c r="H1" s="2" t="s">
        <v>1</v>
      </c>
    </row>
    <row r="2" spans="1:9">
      <c r="B2" s="2" t="s">
        <v>2</v>
      </c>
      <c r="C2" s="2" t="s">
        <v>184</v>
      </c>
      <c r="D2" s="2" t="s">
        <v>185</v>
      </c>
      <c r="E2" s="2" t="s">
        <v>93</v>
      </c>
      <c r="F2" s="2" t="s">
        <v>186</v>
      </c>
      <c r="G2" s="2" t="s">
        <v>187</v>
      </c>
      <c r="H2" s="2" t="s">
        <v>2</v>
      </c>
      <c r="I2" s="2" t="s">
        <v>93</v>
      </c>
    </row>
    <row r="3" spans="1:9">
      <c r="A3" s="5" t="s">
        <v>299</v>
      </c>
    </row>
    <row r="4" spans="1:9">
      <c r="A4" s="3" t="s">
        <v>115</v>
      </c>
      <c r="B4" s="6" t="n">
        <v>4708</v>
      </c>
      <c r="C4" s="6" t="n">
        <v>-8501</v>
      </c>
      <c r="D4" s="6" t="n">
        <v>6160</v>
      </c>
      <c r="E4" s="6" t="n">
        <v>5666</v>
      </c>
      <c r="F4" s="6" t="n">
        <v>-2494</v>
      </c>
      <c r="G4" s="6" t="n">
        <v>5859</v>
      </c>
      <c r="H4" s="6" t="n">
        <v>2367</v>
      </c>
      <c r="I4" s="6" t="n">
        <v>9031</v>
      </c>
    </row>
    <row r="5" spans="1:9">
      <c r="A5" s="5" t="s">
        <v>466</v>
      </c>
    </row>
    <row r="6" spans="1:9">
      <c r="A6" s="3" t="s">
        <v>117</v>
      </c>
      <c r="B6" s="7" t="n">
        <v>0.18</v>
      </c>
      <c r="E6" s="7" t="n">
        <v>0.21</v>
      </c>
      <c r="H6" s="7" t="n">
        <v>0.1</v>
      </c>
      <c r="I6" s="7" t="n">
        <v>0.36</v>
      </c>
    </row>
    <row r="7" spans="1:9">
      <c r="A7" s="3" t="s">
        <v>118</v>
      </c>
      <c r="B7" s="7" t="n">
        <v>0.18</v>
      </c>
      <c r="E7" s="7" t="n">
        <v>0.21</v>
      </c>
      <c r="H7" s="7" t="n">
        <v>0.1</v>
      </c>
      <c r="I7" s="7" t="n">
        <v>0.36</v>
      </c>
    </row>
    <row r="8" spans="1:9">
      <c r="A8" s="3" t="s">
        <v>306</v>
      </c>
    </row>
    <row r="9" spans="1:9">
      <c r="A9" s="5" t="s">
        <v>299</v>
      </c>
    </row>
    <row r="10" spans="1:9">
      <c r="A10" s="3" t="s">
        <v>95</v>
      </c>
      <c r="E10" s="6" t="n">
        <v>74241</v>
      </c>
      <c r="I10" s="6" t="n">
        <v>223626</v>
      </c>
    </row>
    <row r="11" spans="1:9">
      <c r="A11" s="3" t="s">
        <v>111</v>
      </c>
      <c r="E11" s="4" t="n">
        <v>1620</v>
      </c>
      <c r="I11" s="4" t="n">
        <v>8651</v>
      </c>
    </row>
    <row r="12" spans="1:9">
      <c r="A12" s="3" t="s">
        <v>115</v>
      </c>
      <c r="E12" s="6" t="n">
        <v>2513</v>
      </c>
      <c r="I12" s="6" t="n">
        <v>9504</v>
      </c>
    </row>
    <row r="13" spans="1:9">
      <c r="A13" s="5" t="s">
        <v>466</v>
      </c>
    </row>
    <row r="14" spans="1:9">
      <c r="A14" s="3" t="s">
        <v>117</v>
      </c>
      <c r="E14" s="7" t="n">
        <v>0.1</v>
      </c>
      <c r="I14" s="7" t="n">
        <v>0.38</v>
      </c>
    </row>
    <row r="15" spans="1:9">
      <c r="A15" s="3" t="s">
        <v>118</v>
      </c>
      <c r="E15" s="7" t="n">
        <v>0.09</v>
      </c>
      <c r="I15" s="7" t="n">
        <v>0.37</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7</v>
      </c>
      <c r="B1" s="2" t="s">
        <v>436</v>
      </c>
      <c r="C1" s="2" t="s">
        <v>436</v>
      </c>
      <c r="D1" s="2" t="s">
        <v>437</v>
      </c>
      <c r="E1" s="2" t="s">
        <v>437</v>
      </c>
      <c r="F1" s="2" t="s">
        <v>437</v>
      </c>
      <c r="G1" s="2" t="s">
        <v>2</v>
      </c>
      <c r="H1" s="2" t="s">
        <v>468</v>
      </c>
      <c r="I1" s="2" t="s">
        <v>2</v>
      </c>
      <c r="J1" s="2" t="s">
        <v>469</v>
      </c>
      <c r="K1" s="2" t="s">
        <v>93</v>
      </c>
      <c r="L1" s="2" t="s">
        <v>470</v>
      </c>
      <c r="M1" s="2" t="s">
        <v>374</v>
      </c>
    </row>
    <row r="2" spans="1:13">
      <c r="A2" s="3" t="s">
        <v>471</v>
      </c>
    </row>
    <row r="3" spans="1:13">
      <c r="A3" s="5" t="s">
        <v>472</v>
      </c>
    </row>
    <row r="4" spans="1:13">
      <c r="A4" s="3" t="s">
        <v>473</v>
      </c>
      <c r="I4" s="6" t="n">
        <v>400</v>
      </c>
    </row>
    <row r="5" spans="1:13">
      <c r="A5" s="3" t="s">
        <v>306</v>
      </c>
    </row>
    <row r="6" spans="1:13">
      <c r="A6" s="5" t="s">
        <v>472</v>
      </c>
    </row>
    <row r="7" spans="1:13">
      <c r="A7" s="3" t="s">
        <v>474</v>
      </c>
      <c r="M7" s="6" t="n">
        <v>2700</v>
      </c>
    </row>
    <row r="8" spans="1:13">
      <c r="A8" s="3" t="s">
        <v>475</v>
      </c>
      <c r="L8" s="3" t="s">
        <v>400</v>
      </c>
    </row>
    <row r="9" spans="1:13">
      <c r="A9" s="3" t="s">
        <v>476</v>
      </c>
      <c r="G9" s="6" t="n">
        <v>1000</v>
      </c>
      <c r="I9" s="4" t="n">
        <v>1000</v>
      </c>
    </row>
    <row r="10" spans="1:13">
      <c r="A10" s="3" t="s">
        <v>477</v>
      </c>
    </row>
    <row r="11" spans="1:13">
      <c r="A11" s="5" t="s">
        <v>472</v>
      </c>
    </row>
    <row r="12" spans="1:13">
      <c r="A12" s="3" t="s">
        <v>475</v>
      </c>
      <c r="K12" s="3" t="s">
        <v>400</v>
      </c>
    </row>
    <row r="13" spans="1:13">
      <c r="A13" s="3" t="s">
        <v>478</v>
      </c>
    </row>
    <row r="14" spans="1:13">
      <c r="A14" s="5" t="s">
        <v>472</v>
      </c>
    </row>
    <row r="15" spans="1:13">
      <c r="A15" s="3" t="s">
        <v>475</v>
      </c>
      <c r="K15" s="3" t="s">
        <v>479</v>
      </c>
    </row>
    <row r="16" spans="1:13">
      <c r="A16" s="3" t="s">
        <v>298</v>
      </c>
    </row>
    <row r="17" spans="1:13">
      <c r="A17" s="5" t="s">
        <v>472</v>
      </c>
    </row>
    <row r="18" spans="1:13">
      <c r="A18" s="3" t="s">
        <v>480</v>
      </c>
      <c r="B18" s="6" t="n">
        <v>1869</v>
      </c>
    </row>
    <row r="19" spans="1:13">
      <c r="A19" s="3" t="s">
        <v>481</v>
      </c>
      <c r="B19" s="3" t="s">
        <v>482</v>
      </c>
      <c r="C19" s="3" t="s">
        <v>482</v>
      </c>
    </row>
    <row r="20" spans="1:13">
      <c r="A20" s="3" t="s">
        <v>483</v>
      </c>
      <c r="B20" s="6" t="n">
        <v>3391</v>
      </c>
    </row>
    <row r="21" spans="1:13">
      <c r="A21" s="3" t="s">
        <v>484</v>
      </c>
      <c r="G21" s="4" t="n">
        <v>10300</v>
      </c>
      <c r="I21" s="4" t="n">
        <v>2600</v>
      </c>
    </row>
    <row r="22" spans="1:13">
      <c r="A22" s="3" t="s">
        <v>444</v>
      </c>
      <c r="B22" s="6" t="n">
        <v>2260</v>
      </c>
      <c r="C22" s="6" t="n">
        <v>2260</v>
      </c>
    </row>
    <row r="23" spans="1:13">
      <c r="A23" s="3" t="s">
        <v>485</v>
      </c>
      <c r="B23" s="3" t="s">
        <v>486</v>
      </c>
    </row>
    <row r="24" spans="1:13">
      <c r="A24" s="3" t="s">
        <v>487</v>
      </c>
    </row>
    <row r="25" spans="1:13">
      <c r="A25" s="5" t="s">
        <v>472</v>
      </c>
    </row>
    <row r="26" spans="1:13">
      <c r="A26" s="3" t="s">
        <v>488</v>
      </c>
      <c r="C26" s="3" t="s">
        <v>489</v>
      </c>
    </row>
    <row r="27" spans="1:13">
      <c r="A27" s="3" t="s">
        <v>490</v>
      </c>
    </row>
    <row r="28" spans="1:13">
      <c r="A28" s="5" t="s">
        <v>472</v>
      </c>
    </row>
    <row r="29" spans="1:13">
      <c r="A29" s="3" t="s">
        <v>491</v>
      </c>
      <c r="B29" s="3" t="s">
        <v>492</v>
      </c>
    </row>
    <row r="30" spans="1:13">
      <c r="A30" s="3" t="s">
        <v>493</v>
      </c>
    </row>
    <row r="31" spans="1:13">
      <c r="A31" s="5" t="s">
        <v>472</v>
      </c>
    </row>
    <row r="32" spans="1:13">
      <c r="A32" s="3" t="s">
        <v>491</v>
      </c>
      <c r="B32" s="3" t="s">
        <v>494</v>
      </c>
    </row>
    <row r="33" spans="1:13">
      <c r="A33" s="3" t="s">
        <v>495</v>
      </c>
    </row>
    <row r="34" spans="1:13">
      <c r="A34" s="5" t="s">
        <v>472</v>
      </c>
    </row>
    <row r="35" spans="1:13">
      <c r="A35" s="3" t="s">
        <v>491</v>
      </c>
      <c r="B35" s="3" t="s">
        <v>496</v>
      </c>
    </row>
    <row r="36" spans="1:13">
      <c r="A36" s="3" t="s">
        <v>302</v>
      </c>
    </row>
    <row r="37" spans="1:13">
      <c r="A37" s="5" t="s">
        <v>472</v>
      </c>
    </row>
    <row r="38" spans="1:13">
      <c r="A38" s="3" t="s">
        <v>480</v>
      </c>
      <c r="F38" s="6" t="n">
        <v>1100</v>
      </c>
    </row>
    <row r="39" spans="1:13">
      <c r="A39" s="3" t="s">
        <v>497</v>
      </c>
      <c r="F39" s="4" t="n">
        <v>1500</v>
      </c>
    </row>
    <row r="40" spans="1:13">
      <c r="A40" s="3" t="s">
        <v>498</v>
      </c>
      <c r="D40" s="6" t="n">
        <v>1400</v>
      </c>
      <c r="E40" s="6" t="n">
        <v>1400</v>
      </c>
      <c r="F40" s="6" t="n">
        <v>1400</v>
      </c>
      <c r="H40" s="6" t="n">
        <v>1300</v>
      </c>
    </row>
    <row r="41" spans="1:13">
      <c r="A41" s="3" t="s">
        <v>499</v>
      </c>
      <c r="H41" s="3" t="s">
        <v>500</v>
      </c>
    </row>
    <row r="42" spans="1:13">
      <c r="A42" s="3" t="s">
        <v>481</v>
      </c>
      <c r="D42" s="3" t="s">
        <v>394</v>
      </c>
      <c r="E42" s="3" t="s">
        <v>394</v>
      </c>
      <c r="F42" s="3" t="s">
        <v>394</v>
      </c>
      <c r="J42" s="3" t="s">
        <v>383</v>
      </c>
    </row>
    <row r="43" spans="1:13">
      <c r="A43" s="3" t="s">
        <v>483</v>
      </c>
      <c r="E43" s="6" t="n">
        <v>4000</v>
      </c>
    </row>
    <row r="44" spans="1:13">
      <c r="A44" s="3" t="s">
        <v>484</v>
      </c>
      <c r="G44" s="6" t="n">
        <v>500</v>
      </c>
      <c r="I44" s="6" t="n">
        <v>8500</v>
      </c>
    </row>
    <row r="45" spans="1:13">
      <c r="A45" s="3" t="s">
        <v>501</v>
      </c>
      <c r="G45" s="3" t="s">
        <v>502</v>
      </c>
      <c r="I45" s="3" t="s">
        <v>502</v>
      </c>
    </row>
    <row r="46" spans="1:13">
      <c r="A46" s="3" t="s">
        <v>503</v>
      </c>
      <c r="I46" s="6" t="n">
        <v>7184</v>
      </c>
    </row>
    <row r="47" spans="1:13">
      <c r="A47" s="3" t="s">
        <v>504</v>
      </c>
      <c r="G47" s="3" t="s">
        <v>482</v>
      </c>
      <c r="I47" s="3" t="s">
        <v>482</v>
      </c>
    </row>
    <row r="48" spans="1:13">
      <c r="A48" s="3" t="s">
        <v>505</v>
      </c>
    </row>
    <row r="49" spans="1:13">
      <c r="A49" s="5" t="s">
        <v>472</v>
      </c>
    </row>
    <row r="50" spans="1:13">
      <c r="A50" s="3" t="s">
        <v>506</v>
      </c>
      <c r="D50" s="3" t="s">
        <v>507</v>
      </c>
    </row>
    <row r="51" spans="1:13">
      <c r="A51" s="3" t="s">
        <v>508</v>
      </c>
    </row>
    <row r="52" spans="1:13">
      <c r="A52" s="5" t="s">
        <v>472</v>
      </c>
    </row>
    <row r="53" spans="1:13">
      <c r="A53" s="3" t="s">
        <v>481</v>
      </c>
      <c r="J53" s="3" t="s">
        <v>394</v>
      </c>
    </row>
    <row r="54" spans="1:13">
      <c r="A54" s="3" t="s">
        <v>509</v>
      </c>
    </row>
    <row r="55" spans="1:13">
      <c r="A55" s="5" t="s">
        <v>472</v>
      </c>
    </row>
    <row r="56" spans="1:13">
      <c r="A56" s="3" t="s">
        <v>491</v>
      </c>
      <c r="D56" s="3" t="s">
        <v>510</v>
      </c>
    </row>
    <row r="57" spans="1:13">
      <c r="A57" s="3" t="s">
        <v>511</v>
      </c>
    </row>
    <row r="58" spans="1:13">
      <c r="A58" s="5" t="s">
        <v>472</v>
      </c>
    </row>
    <row r="59" spans="1:13">
      <c r="A59" s="3" t="s">
        <v>512</v>
      </c>
      <c r="I59" s="6" t="n">
        <v>100</v>
      </c>
    </row>
    <row r="60" spans="1:13">
      <c r="A60" s="3" t="s">
        <v>513</v>
      </c>
    </row>
    <row r="61" spans="1:13">
      <c r="A61" s="5" t="s">
        <v>472</v>
      </c>
    </row>
    <row r="62" spans="1:13">
      <c r="A62" s="3" t="s">
        <v>491</v>
      </c>
      <c r="D62" s="3" t="s">
        <v>494</v>
      </c>
    </row>
    <row r="63" spans="1:13">
      <c r="A63" s="3" t="s">
        <v>512</v>
      </c>
      <c r="I63" s="4" t="n">
        <v>200</v>
      </c>
    </row>
    <row r="64" spans="1:13">
      <c r="A64" s="3" t="s">
        <v>514</v>
      </c>
    </row>
    <row r="65" spans="1:13">
      <c r="A65" s="5" t="s">
        <v>472</v>
      </c>
    </row>
    <row r="66" spans="1:13">
      <c r="A66" s="3" t="s">
        <v>491</v>
      </c>
      <c r="D66" s="3" t="s">
        <v>510</v>
      </c>
    </row>
    <row r="67" spans="1:13">
      <c r="A67" s="3" t="s">
        <v>515</v>
      </c>
    </row>
    <row r="68" spans="1:13">
      <c r="A68" s="5" t="s">
        <v>472</v>
      </c>
    </row>
    <row r="69" spans="1:13">
      <c r="A69" s="3" t="s">
        <v>512</v>
      </c>
      <c r="I69" s="6" t="n">
        <v>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7</v>
      </c>
    </row>
    <row r="2" spans="1:4">
      <c r="A2" s="5" t="s">
        <v>517</v>
      </c>
    </row>
    <row r="3" spans="1:4">
      <c r="A3" s="3" t="s">
        <v>518</v>
      </c>
      <c r="C3" s="6" t="n">
        <v>944</v>
      </c>
      <c r="D3" s="6" t="n">
        <v>1574</v>
      </c>
    </row>
    <row r="4" spans="1:4">
      <c r="A4" s="5" t="s">
        <v>519</v>
      </c>
    </row>
    <row r="5" spans="1:4">
      <c r="A5" s="3" t="s">
        <v>518</v>
      </c>
      <c r="C5" s="4" t="n">
        <v>2459</v>
      </c>
      <c r="D5" s="4" t="n">
        <v>2348</v>
      </c>
    </row>
    <row r="6" spans="1:4">
      <c r="A6" s="3" t="s">
        <v>520</v>
      </c>
    </row>
    <row r="7" spans="1:4">
      <c r="A7" s="5" t="s">
        <v>517</v>
      </c>
    </row>
    <row r="8" spans="1:4">
      <c r="A8" s="3" t="s">
        <v>518</v>
      </c>
      <c r="B8" s="3" t="s">
        <v>521</v>
      </c>
      <c r="C8" s="4" t="n">
        <v>662</v>
      </c>
      <c r="D8" s="4" t="n">
        <v>1107</v>
      </c>
    </row>
    <row r="9" spans="1:4">
      <c r="A9" s="5" t="s">
        <v>519</v>
      </c>
    </row>
    <row r="10" spans="1:4">
      <c r="A10" s="3" t="s">
        <v>518</v>
      </c>
      <c r="B10" s="3" t="s">
        <v>521</v>
      </c>
      <c r="C10" s="4" t="n">
        <v>2137</v>
      </c>
      <c r="D10" s="4" t="n">
        <v>2100</v>
      </c>
    </row>
    <row r="11" spans="1:4">
      <c r="A11" s="3" t="s">
        <v>522</v>
      </c>
    </row>
    <row r="12" spans="1:4">
      <c r="A12" s="5" t="s">
        <v>517</v>
      </c>
    </row>
    <row r="13" spans="1:4">
      <c r="A13" s="3" t="s">
        <v>518</v>
      </c>
      <c r="B13" s="3" t="s">
        <v>523</v>
      </c>
      <c r="C13" s="4" t="n">
        <v>282</v>
      </c>
      <c r="D13" s="4" t="n">
        <v>467</v>
      </c>
    </row>
    <row r="14" spans="1:4">
      <c r="A14" s="5" t="s">
        <v>519</v>
      </c>
    </row>
    <row r="15" spans="1:4">
      <c r="A15" s="3" t="s">
        <v>518</v>
      </c>
      <c r="B15" s="3" t="s">
        <v>523</v>
      </c>
      <c r="C15" s="4" t="n">
        <v>322</v>
      </c>
      <c r="D15" s="4" t="n">
        <v>248</v>
      </c>
    </row>
    <row r="16" spans="1:4">
      <c r="A16" s="3" t="s">
        <v>524</v>
      </c>
    </row>
    <row r="17" spans="1:4">
      <c r="A17" s="5" t="s">
        <v>517</v>
      </c>
    </row>
    <row r="18" spans="1:4">
      <c r="A18" s="3" t="s">
        <v>518</v>
      </c>
      <c r="B18" s="3" t="s">
        <v>525</v>
      </c>
      <c r="C18" s="3" t="s">
        <v>66</v>
      </c>
      <c r="D18" s="3" t="s">
        <v>66</v>
      </c>
    </row>
    <row r="19" spans="1:4">
      <c r="A19" s="5" t="s">
        <v>519</v>
      </c>
    </row>
    <row r="20" spans="1:4">
      <c r="A20" s="3" t="s">
        <v>518</v>
      </c>
      <c r="B20" s="3" t="s">
        <v>525</v>
      </c>
      <c r="C20" s="3" t="s">
        <v>66</v>
      </c>
      <c r="D20" s="3" t="s">
        <v>66</v>
      </c>
    </row>
    <row r="21" spans="1:4"/>
    <row r="22" spans="1:4">
      <c r="A22" s="3" t="s">
        <v>521</v>
      </c>
      <c r="B22" s="3" t="s">
        <v>526</v>
      </c>
    </row>
    <row r="23" spans="1:4">
      <c r="A23" s="3" t="s">
        <v>523</v>
      </c>
      <c r="B23" s="3" t="s">
        <v>527</v>
      </c>
    </row>
    <row r="24" spans="1:4">
      <c r="A24" s="3" t="s">
        <v>525</v>
      </c>
      <c r="B24" s="3" t="s">
        <v>528</v>
      </c>
    </row>
  </sheetData>
  <mergeCells count="5">
    <mergeCell ref="A1:B1"/>
    <mergeCell ref="A21:C21"/>
    <mergeCell ref="B22:C22"/>
    <mergeCell ref="B23:C23"/>
    <mergeCell ref="B24:C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93</v>
      </c>
    </row>
    <row r="3" spans="1:3">
      <c r="A3" s="3" t="s">
        <v>530</v>
      </c>
    </row>
    <row r="4" spans="1:3">
      <c r="A4" s="5" t="s">
        <v>310</v>
      </c>
    </row>
    <row r="5" spans="1:3">
      <c r="A5" s="3" t="s">
        <v>531</v>
      </c>
      <c r="C5" s="3" t="s">
        <v>500</v>
      </c>
    </row>
    <row r="6" spans="1:3">
      <c r="A6" s="3" t="s">
        <v>316</v>
      </c>
    </row>
    <row r="7" spans="1:3">
      <c r="A7" s="5" t="s">
        <v>310</v>
      </c>
    </row>
    <row r="8" spans="1:3">
      <c r="A8" s="3" t="s">
        <v>531</v>
      </c>
      <c r="B8" s="3" t="s">
        <v>5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533</v>
      </c>
      <c r="B1" s="2" t="s">
        <v>534</v>
      </c>
    </row>
    <row r="2" spans="1:2">
      <c r="A2" s="5" t="s">
        <v>535</v>
      </c>
    </row>
    <row r="3" spans="1:2">
      <c r="A3" s="3" t="s">
        <v>536</v>
      </c>
      <c r="B3" s="11" t="n">
        <v>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61"/>
    <col customWidth="1" max="2" min="2" width="15"/>
  </cols>
  <sheetData>
    <row r="1" spans="1:2">
      <c r="A1" s="1" t="s">
        <v>537</v>
      </c>
      <c r="B1" s="2" t="s">
        <v>1</v>
      </c>
    </row>
    <row r="2" spans="1:2">
      <c r="B2" s="2" t="s">
        <v>2</v>
      </c>
    </row>
    <row r="3" spans="1:2">
      <c r="A3" s="3" t="s">
        <v>538</v>
      </c>
    </row>
    <row r="4" spans="1:2">
      <c r="A4" s="5" t="s">
        <v>539</v>
      </c>
    </row>
    <row r="5" spans="1:2">
      <c r="A5" s="3" t="s">
        <v>540</v>
      </c>
      <c r="B5" s="3" t="s">
        <v>541</v>
      </c>
    </row>
    <row r="6" spans="1:2">
      <c r="A6" s="3" t="s">
        <v>542</v>
      </c>
    </row>
    <row r="7" spans="1:2">
      <c r="A7" s="5" t="s">
        <v>539</v>
      </c>
    </row>
    <row r="8" spans="1:2">
      <c r="A8" s="3" t="s">
        <v>540</v>
      </c>
      <c r="B8" s="3" t="s">
        <v>543</v>
      </c>
    </row>
    <row r="9" spans="1:2">
      <c r="A9" s="3" t="s">
        <v>544</v>
      </c>
    </row>
    <row r="10" spans="1:2">
      <c r="A10" s="5" t="s">
        <v>539</v>
      </c>
    </row>
    <row r="11" spans="1:2">
      <c r="A11" s="3" t="s">
        <v>540</v>
      </c>
      <c r="B11" s="3" t="s">
        <v>545</v>
      </c>
    </row>
    <row r="12" spans="1:2">
      <c r="A12" s="3" t="s">
        <v>546</v>
      </c>
    </row>
    <row r="13" spans="1:2">
      <c r="A13" s="5" t="s">
        <v>539</v>
      </c>
    </row>
    <row r="14" spans="1:2">
      <c r="A14" s="3" t="s">
        <v>540</v>
      </c>
      <c r="B14" s="3" t="s">
        <v>547</v>
      </c>
    </row>
    <row r="15" spans="1:2">
      <c r="A15" s="3" t="s">
        <v>548</v>
      </c>
    </row>
    <row r="16" spans="1:2">
      <c r="A16" s="5" t="s">
        <v>539</v>
      </c>
    </row>
    <row r="17" spans="1:2">
      <c r="A17" s="3" t="s">
        <v>540</v>
      </c>
      <c r="B17" s="3" t="s">
        <v>549</v>
      </c>
    </row>
    <row r="18" spans="1:2">
      <c r="A18" s="3" t="s">
        <v>550</v>
      </c>
    </row>
    <row r="19" spans="1:2">
      <c r="A19" s="5" t="s">
        <v>539</v>
      </c>
    </row>
    <row r="20" spans="1:2">
      <c r="A20" s="3" t="s">
        <v>540</v>
      </c>
      <c r="B20" s="3" t="s">
        <v>66</v>
      </c>
    </row>
    <row r="21" spans="1:2">
      <c r="A21" s="3" t="s">
        <v>551</v>
      </c>
    </row>
    <row r="22" spans="1:2">
      <c r="A22" s="5" t="s">
        <v>539</v>
      </c>
    </row>
    <row r="23" spans="1:2">
      <c r="A23" s="3" t="s">
        <v>540</v>
      </c>
      <c r="B23" s="3" t="s">
        <v>66</v>
      </c>
    </row>
    <row r="24" spans="1:2">
      <c r="A24" s="3" t="s">
        <v>552</v>
      </c>
    </row>
    <row r="25" spans="1:2">
      <c r="A25" s="5" t="s">
        <v>539</v>
      </c>
    </row>
    <row r="26" spans="1:2">
      <c r="A26" s="3" t="s">
        <v>540</v>
      </c>
      <c r="B26" s="3" t="s">
        <v>66</v>
      </c>
    </row>
    <row r="27" spans="1:2">
      <c r="A27" s="3" t="s">
        <v>553</v>
      </c>
    </row>
    <row r="28" spans="1:2">
      <c r="A28" s="5" t="s">
        <v>539</v>
      </c>
    </row>
    <row r="29" spans="1:2">
      <c r="A29" s="3" t="s">
        <v>540</v>
      </c>
      <c r="B29" s="3" t="s">
        <v>66</v>
      </c>
    </row>
    <row r="30" spans="1:2">
      <c r="A30" s="3" t="s">
        <v>554</v>
      </c>
    </row>
    <row r="31" spans="1:2">
      <c r="A31" s="5" t="s">
        <v>539</v>
      </c>
    </row>
    <row r="32" spans="1:2">
      <c r="A32" s="3" t="s">
        <v>540</v>
      </c>
      <c r="B32" s="3" t="s">
        <v>66</v>
      </c>
    </row>
    <row r="33" spans="1:2">
      <c r="A33" s="3" t="s">
        <v>555</v>
      </c>
    </row>
    <row r="34" spans="1:2">
      <c r="A34" s="5" t="s">
        <v>539</v>
      </c>
    </row>
    <row r="35" spans="1:2">
      <c r="A35" s="3" t="s">
        <v>540</v>
      </c>
      <c r="B35" s="3" t="s">
        <v>66</v>
      </c>
    </row>
    <row r="36" spans="1:2">
      <c r="A36" s="3" t="s">
        <v>556</v>
      </c>
    </row>
    <row r="37" spans="1:2">
      <c r="A37" s="5" t="s">
        <v>539</v>
      </c>
    </row>
    <row r="38" spans="1:2">
      <c r="A38" s="3" t="s">
        <v>540</v>
      </c>
      <c r="B38" s="3" t="s">
        <v>66</v>
      </c>
    </row>
    <row r="39" spans="1:2">
      <c r="A39" s="3" t="s">
        <v>557</v>
      </c>
    </row>
    <row r="40" spans="1:2">
      <c r="A40" s="5" t="s">
        <v>539</v>
      </c>
    </row>
    <row r="41" spans="1:2">
      <c r="A41" s="3" t="s">
        <v>540</v>
      </c>
      <c r="B41" s="3" t="s">
        <v>66</v>
      </c>
    </row>
    <row r="42" spans="1:2">
      <c r="A42" s="3" t="s">
        <v>558</v>
      </c>
    </row>
    <row r="43" spans="1:2">
      <c r="A43" s="5" t="s">
        <v>539</v>
      </c>
    </row>
    <row r="44" spans="1:2">
      <c r="A44" s="3" t="s">
        <v>540</v>
      </c>
      <c r="B44" s="3" t="s">
        <v>559</v>
      </c>
    </row>
    <row r="45" spans="1:2">
      <c r="A45" s="3" t="s">
        <v>560</v>
      </c>
    </row>
    <row r="46" spans="1:2">
      <c r="A46" s="5" t="s">
        <v>539</v>
      </c>
    </row>
    <row r="47" spans="1:2">
      <c r="A47" s="3" t="s">
        <v>540</v>
      </c>
      <c r="B47" s="3" t="s">
        <v>561</v>
      </c>
    </row>
    <row r="48" spans="1:2">
      <c r="A48" s="3" t="s">
        <v>562</v>
      </c>
    </row>
    <row r="49" spans="1:2">
      <c r="A49" s="5" t="s">
        <v>539</v>
      </c>
    </row>
    <row r="50" spans="1:2">
      <c r="A50" s="3" t="s">
        <v>540</v>
      </c>
      <c r="B50" s="3" t="s">
        <v>563</v>
      </c>
    </row>
    <row r="51" spans="1:2">
      <c r="A51" s="3" t="s">
        <v>564</v>
      </c>
    </row>
    <row r="52" spans="1:2">
      <c r="A52" s="5" t="s">
        <v>539</v>
      </c>
    </row>
    <row r="53" spans="1:2">
      <c r="A53" s="3" t="s">
        <v>540</v>
      </c>
      <c r="B53" s="3" t="s">
        <v>565</v>
      </c>
    </row>
    <row r="54" spans="1:2">
      <c r="A54" s="3" t="s">
        <v>566</v>
      </c>
    </row>
    <row r="55" spans="1:2">
      <c r="A55" s="5" t="s">
        <v>539</v>
      </c>
    </row>
    <row r="56" spans="1:2">
      <c r="A56" s="3" t="s">
        <v>540</v>
      </c>
      <c r="B56" s="3" t="s">
        <v>567</v>
      </c>
    </row>
    <row r="57" spans="1:2">
      <c r="A57" s="3" t="s">
        <v>568</v>
      </c>
    </row>
    <row r="58" spans="1:2">
      <c r="A58" s="5" t="s">
        <v>539</v>
      </c>
    </row>
    <row r="59" spans="1:2">
      <c r="A59" s="3" t="s">
        <v>540</v>
      </c>
      <c r="B59" s="3" t="s">
        <v>569</v>
      </c>
    </row>
    <row r="60" spans="1:2">
      <c r="A60" s="3" t="s">
        <v>570</v>
      </c>
    </row>
    <row r="61" spans="1:2">
      <c r="A61" s="5" t="s">
        <v>539</v>
      </c>
    </row>
    <row r="62" spans="1:2">
      <c r="A62" s="3" t="s">
        <v>540</v>
      </c>
      <c r="B62" s="3" t="s">
        <v>571</v>
      </c>
    </row>
    <row r="63" spans="1:2">
      <c r="A63" s="3" t="s">
        <v>572</v>
      </c>
    </row>
    <row r="64" spans="1:2">
      <c r="A64" s="5" t="s">
        <v>539</v>
      </c>
    </row>
    <row r="65" spans="1:2">
      <c r="A65" s="3" t="s">
        <v>540</v>
      </c>
      <c r="B65" s="3" t="s">
        <v>573</v>
      </c>
    </row>
    <row r="66" spans="1:2">
      <c r="A66" s="3" t="s">
        <v>574</v>
      </c>
    </row>
    <row r="67" spans="1:2">
      <c r="A67" s="5" t="s">
        <v>539</v>
      </c>
    </row>
    <row r="68" spans="1:2">
      <c r="A68" s="3" t="s">
        <v>540</v>
      </c>
      <c r="B68" s="3" t="s">
        <v>575</v>
      </c>
    </row>
    <row r="69" spans="1:2">
      <c r="A69" s="3" t="s">
        <v>576</v>
      </c>
    </row>
    <row r="70" spans="1:2">
      <c r="A70" s="5" t="s">
        <v>539</v>
      </c>
    </row>
    <row r="71" spans="1:2">
      <c r="A71" s="3" t="s">
        <v>540</v>
      </c>
      <c r="B71" s="3" t="s">
        <v>577</v>
      </c>
    </row>
    <row r="72" spans="1:2">
      <c r="A72" s="3" t="s">
        <v>578</v>
      </c>
    </row>
    <row r="73" spans="1:2">
      <c r="A73" s="5" t="s">
        <v>539</v>
      </c>
    </row>
    <row r="74" spans="1:2">
      <c r="A74" s="3" t="s">
        <v>540</v>
      </c>
      <c r="B74" s="3" t="s">
        <v>579</v>
      </c>
    </row>
    <row r="75" spans="1:2">
      <c r="A75" s="3" t="s">
        <v>580</v>
      </c>
    </row>
    <row r="76" spans="1:2">
      <c r="A76" s="5" t="s">
        <v>539</v>
      </c>
    </row>
    <row r="77" spans="1:2">
      <c r="A77" s="3" t="s">
        <v>540</v>
      </c>
      <c r="B77" s="3" t="s">
        <v>581</v>
      </c>
    </row>
    <row r="78" spans="1:2">
      <c r="A78" s="3" t="s">
        <v>582</v>
      </c>
    </row>
    <row r="79" spans="1:2">
      <c r="A79" s="5" t="s">
        <v>539</v>
      </c>
    </row>
    <row r="80" spans="1:2">
      <c r="A80" s="3" t="s">
        <v>540</v>
      </c>
      <c r="B80" s="3" t="s">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4</v>
      </c>
      <c r="C1" s="2" t="s">
        <v>2</v>
      </c>
      <c r="D1" s="2" t="s">
        <v>37</v>
      </c>
    </row>
    <row r="2" spans="1:4">
      <c r="A2" s="5" t="s">
        <v>321</v>
      </c>
    </row>
    <row r="3" spans="1:4">
      <c r="A3" s="3" t="s">
        <v>585</v>
      </c>
      <c r="C3" s="6" t="n">
        <v>944</v>
      </c>
      <c r="D3" s="6" t="n">
        <v>1574</v>
      </c>
    </row>
    <row r="4" spans="1:4">
      <c r="A4" s="3" t="s">
        <v>586</v>
      </c>
      <c r="C4" s="4" t="n">
        <v>2459</v>
      </c>
      <c r="D4" s="4" t="n">
        <v>2348</v>
      </c>
    </row>
    <row r="5" spans="1:4">
      <c r="A5" s="3" t="s">
        <v>587</v>
      </c>
    </row>
    <row r="6" spans="1:4">
      <c r="A6" s="5" t="s">
        <v>321</v>
      </c>
    </row>
    <row r="7" spans="1:4">
      <c r="A7" s="3" t="s">
        <v>585</v>
      </c>
      <c r="B7" s="3" t="s">
        <v>521</v>
      </c>
      <c r="C7" s="4" t="n">
        <v>941</v>
      </c>
      <c r="D7" s="4" t="n">
        <v>1116</v>
      </c>
    </row>
    <row r="8" spans="1:4">
      <c r="A8" s="3" t="s">
        <v>588</v>
      </c>
    </row>
    <row r="9" spans="1:4">
      <c r="A9" s="5" t="s">
        <v>321</v>
      </c>
    </row>
    <row r="10" spans="1:4">
      <c r="A10" s="3" t="s">
        <v>585</v>
      </c>
      <c r="C10" s="4" t="n">
        <v>3</v>
      </c>
      <c r="D10" s="4" t="n">
        <v>458</v>
      </c>
    </row>
    <row r="11" spans="1:4">
      <c r="A11" s="3" t="s">
        <v>589</v>
      </c>
    </row>
    <row r="12" spans="1:4">
      <c r="A12" s="5" t="s">
        <v>321</v>
      </c>
    </row>
    <row r="13" spans="1:4">
      <c r="A13" s="3" t="s">
        <v>586</v>
      </c>
      <c r="B13" s="3" t="s">
        <v>521</v>
      </c>
      <c r="C13" s="4" t="n">
        <v>2349</v>
      </c>
      <c r="D13" s="4" t="n">
        <v>2028</v>
      </c>
    </row>
    <row r="14" spans="1:4">
      <c r="A14" s="3" t="s">
        <v>590</v>
      </c>
    </row>
    <row r="15" spans="1:4">
      <c r="A15" s="5" t="s">
        <v>321</v>
      </c>
    </row>
    <row r="16" spans="1:4">
      <c r="A16" s="3" t="s">
        <v>586</v>
      </c>
      <c r="C16" s="6" t="n">
        <v>110</v>
      </c>
      <c r="D16" s="6" t="n">
        <v>320</v>
      </c>
    </row>
    <row r="17" spans="1:4"/>
    <row r="18" spans="1:4">
      <c r="A18" s="3" t="s">
        <v>521</v>
      </c>
      <c r="B18" s="3" t="s">
        <v>591</v>
      </c>
    </row>
  </sheetData>
  <mergeCells count="3">
    <mergeCell ref="A1:B1"/>
    <mergeCell ref="A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92</v>
      </c>
      <c r="B1" s="2" t="s">
        <v>92</v>
      </c>
      <c r="D1" s="2" t="s">
        <v>1</v>
      </c>
    </row>
    <row r="2" spans="1:5">
      <c r="B2" s="2" t="s">
        <v>2</v>
      </c>
      <c r="C2" s="2" t="s">
        <v>93</v>
      </c>
      <c r="D2" s="2" t="s">
        <v>2</v>
      </c>
      <c r="E2" s="2" t="s">
        <v>93</v>
      </c>
    </row>
    <row r="3" spans="1:5">
      <c r="A3" s="3" t="s">
        <v>593</v>
      </c>
    </row>
    <row r="4" spans="1:5">
      <c r="A4" s="5" t="s">
        <v>594</v>
      </c>
    </row>
    <row r="5" spans="1:5">
      <c r="A5" s="3" t="s">
        <v>595</v>
      </c>
      <c r="B5" s="6" t="n">
        <v>-5367</v>
      </c>
      <c r="C5" s="6" t="n">
        <v>1462</v>
      </c>
      <c r="D5" s="6" t="n">
        <v>-16197</v>
      </c>
      <c r="E5" s="6" t="n">
        <v>1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2</v>
      </c>
      <c r="D1" s="2" t="s">
        <v>1</v>
      </c>
    </row>
    <row r="2" spans="1:5">
      <c r="B2" s="2" t="s">
        <v>2</v>
      </c>
      <c r="C2" s="2" t="s">
        <v>93</v>
      </c>
      <c r="D2" s="2" t="s">
        <v>2</v>
      </c>
      <c r="E2" s="2" t="s">
        <v>93</v>
      </c>
    </row>
    <row r="3" spans="1:5">
      <c r="A3" s="5" t="s">
        <v>128</v>
      </c>
    </row>
    <row r="4" spans="1:5">
      <c r="A4" s="3" t="s">
        <v>111</v>
      </c>
      <c r="B4" s="6" t="n">
        <v>4708</v>
      </c>
      <c r="C4" s="6" t="n">
        <v>5666</v>
      </c>
      <c r="D4" s="6" t="n">
        <v>2367</v>
      </c>
      <c r="E4" s="6" t="n">
        <v>9031</v>
      </c>
    </row>
    <row r="5" spans="1:5">
      <c r="A5" s="5" t="s">
        <v>129</v>
      </c>
    </row>
    <row r="6" spans="1:5">
      <c r="A6" s="3" t="s">
        <v>130</v>
      </c>
      <c r="B6" s="4" t="n">
        <v>-265</v>
      </c>
      <c r="C6" s="4" t="n">
        <v>7</v>
      </c>
      <c r="D6" s="4" t="n">
        <v>-16</v>
      </c>
      <c r="E6" s="4" t="n">
        <v>-331</v>
      </c>
    </row>
    <row r="7" spans="1:5">
      <c r="A7" s="3" t="s">
        <v>131</v>
      </c>
      <c r="B7" s="4" t="n">
        <v>4443</v>
      </c>
      <c r="C7" s="4" t="n">
        <v>5673</v>
      </c>
      <c r="D7" s="4" t="n">
        <v>2351</v>
      </c>
      <c r="E7" s="4" t="n">
        <v>8700</v>
      </c>
    </row>
    <row r="8" spans="1:5">
      <c r="A8" s="3" t="s">
        <v>132</v>
      </c>
      <c r="B8" s="4" t="n">
        <v>720</v>
      </c>
      <c r="C8" s="4" t="n">
        <v>280</v>
      </c>
      <c r="D8" s="4" t="n">
        <v>1959</v>
      </c>
      <c r="E8" s="4" t="n">
        <v>844</v>
      </c>
    </row>
    <row r="9" spans="1:5">
      <c r="A9" s="3" t="s">
        <v>133</v>
      </c>
      <c r="B9" s="6" t="n">
        <v>5163</v>
      </c>
      <c r="C9" s="6" t="n">
        <v>5953</v>
      </c>
      <c r="D9" s="6" t="n">
        <v>4310</v>
      </c>
      <c r="E9" s="6" t="n">
        <v>954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92</v>
      </c>
      <c r="D1" s="2" t="s">
        <v>1</v>
      </c>
    </row>
    <row r="2" spans="1:5">
      <c r="B2" s="2" t="s">
        <v>2</v>
      </c>
      <c r="C2" s="2" t="s">
        <v>93</v>
      </c>
      <c r="D2" s="2" t="s">
        <v>2</v>
      </c>
      <c r="E2" s="2" t="s">
        <v>93</v>
      </c>
    </row>
    <row r="3" spans="1:5">
      <c r="A3" s="5" t="s">
        <v>327</v>
      </c>
    </row>
    <row r="4" spans="1:5">
      <c r="A4" s="3" t="s">
        <v>597</v>
      </c>
      <c r="B4" s="6" t="n">
        <v>6104</v>
      </c>
      <c r="C4" s="6" t="n">
        <v>437</v>
      </c>
      <c r="D4" s="6" t="n">
        <v>14809</v>
      </c>
      <c r="E4" s="6" t="n">
        <v>766</v>
      </c>
    </row>
    <row r="5" spans="1:5">
      <c r="A5" s="5" t="s">
        <v>598</v>
      </c>
    </row>
    <row r="6" spans="1:5">
      <c r="A6" s="3" t="s">
        <v>96</v>
      </c>
      <c r="B6" s="4" t="n">
        <v>5915</v>
      </c>
      <c r="C6" s="4" t="n">
        <v>455</v>
      </c>
      <c r="D6" s="4" t="n">
        <v>14107</v>
      </c>
      <c r="E6" s="4" t="n">
        <v>825</v>
      </c>
    </row>
    <row r="7" spans="1:5">
      <c r="A7" s="3" t="s">
        <v>99</v>
      </c>
      <c r="B7" s="4" t="n">
        <v>3045</v>
      </c>
      <c r="C7" s="4" t="n">
        <v>1152</v>
      </c>
      <c r="D7" s="4" t="n">
        <v>7514</v>
      </c>
      <c r="E7" s="4" t="n">
        <v>2916</v>
      </c>
    </row>
    <row r="8" spans="1:5">
      <c r="A8" s="3" t="s">
        <v>599</v>
      </c>
      <c r="B8" s="4" t="n">
        <v>-2856</v>
      </c>
      <c r="C8" s="4" t="n">
        <v>-1170</v>
      </c>
      <c r="D8" s="4" t="n">
        <v>-6812</v>
      </c>
      <c r="E8" s="4" t="n">
        <v>-2975</v>
      </c>
    </row>
    <row r="9" spans="1:5">
      <c r="A9" s="3" t="s">
        <v>600</v>
      </c>
      <c r="B9" s="3" t="s">
        <v>66</v>
      </c>
      <c r="C9" s="3" t="s">
        <v>66</v>
      </c>
      <c r="D9" s="3" t="s">
        <v>66</v>
      </c>
      <c r="E9" s="3" t="s">
        <v>66</v>
      </c>
    </row>
    <row r="10" spans="1:5">
      <c r="A10" s="3" t="s">
        <v>601</v>
      </c>
      <c r="B10" s="4" t="n">
        <v>-2856</v>
      </c>
      <c r="C10" s="4" t="n">
        <v>-1170</v>
      </c>
      <c r="D10" s="4" t="n">
        <v>-6812</v>
      </c>
      <c r="E10" s="4" t="n">
        <v>-2975</v>
      </c>
    </row>
    <row r="11" spans="1:5">
      <c r="A11" s="3" t="s">
        <v>602</v>
      </c>
      <c r="B11" s="3" t="s">
        <v>66</v>
      </c>
      <c r="C11" s="6" t="n">
        <v>-767</v>
      </c>
      <c r="D11" s="6" t="n">
        <v>-1938</v>
      </c>
      <c r="E11" s="6" t="n">
        <v>-19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92</v>
      </c>
      <c r="D1" s="2" t="s">
        <v>1</v>
      </c>
    </row>
    <row r="2" spans="1:5">
      <c r="B2" s="2" t="s">
        <v>2</v>
      </c>
      <c r="C2" s="2" t="s">
        <v>93</v>
      </c>
      <c r="D2" s="2" t="s">
        <v>2</v>
      </c>
      <c r="E2" s="2" t="s">
        <v>93</v>
      </c>
    </row>
    <row r="3" spans="1:5">
      <c r="A3" s="5" t="s">
        <v>327</v>
      </c>
    </row>
    <row r="4" spans="1:5">
      <c r="A4" s="3" t="s">
        <v>597</v>
      </c>
      <c r="B4" s="6" t="n">
        <v>774</v>
      </c>
      <c r="C4" s="3" t="s">
        <v>66</v>
      </c>
      <c r="D4" s="6" t="n">
        <v>3499</v>
      </c>
      <c r="E4" s="3" t="s">
        <v>66</v>
      </c>
    </row>
    <row r="5" spans="1:5">
      <c r="A5" s="3" t="s">
        <v>598</v>
      </c>
      <c r="B5" s="4" t="n">
        <v>1141</v>
      </c>
      <c r="C5" s="4" t="n">
        <v>256</v>
      </c>
      <c r="D5" s="4" t="n">
        <v>3684</v>
      </c>
      <c r="E5" s="4" t="n">
        <v>256</v>
      </c>
    </row>
    <row r="6" spans="1:5">
      <c r="A6" s="3" t="s">
        <v>599</v>
      </c>
      <c r="B6" s="4" t="n">
        <v>-367</v>
      </c>
      <c r="C6" s="4" t="n">
        <v>-256</v>
      </c>
      <c r="D6" s="4" t="n">
        <v>-185</v>
      </c>
      <c r="E6" s="4" t="n">
        <v>-256</v>
      </c>
    </row>
    <row r="7" spans="1:5">
      <c r="A7" s="3" t="s">
        <v>600</v>
      </c>
      <c r="B7" s="4" t="n">
        <v>-28</v>
      </c>
      <c r="C7" s="4" t="n">
        <v>7</v>
      </c>
      <c r="D7" s="4" t="n">
        <v>-47</v>
      </c>
      <c r="E7" s="4" t="n">
        <v>7</v>
      </c>
    </row>
    <row r="8" spans="1:5">
      <c r="A8" s="3" t="s">
        <v>601</v>
      </c>
      <c r="B8" s="4" t="n">
        <v>-395</v>
      </c>
      <c r="C8" s="4" t="n">
        <v>-249</v>
      </c>
      <c r="D8" s="4" t="n">
        <v>-232</v>
      </c>
      <c r="E8" s="4" t="n">
        <v>-249</v>
      </c>
    </row>
    <row r="9" spans="1:5">
      <c r="A9" s="3" t="s">
        <v>602</v>
      </c>
      <c r="B9" s="6" t="n">
        <v>148</v>
      </c>
      <c r="C9" s="6" t="n">
        <v>94</v>
      </c>
      <c r="D9" s="6" t="n">
        <v>78</v>
      </c>
      <c r="E9" s="6" t="n">
        <v>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14"/>
  </cols>
  <sheetData>
    <row r="1" spans="1:9">
      <c r="A1" s="1" t="s">
        <v>604</v>
      </c>
      <c r="B1" s="2" t="s">
        <v>605</v>
      </c>
      <c r="C1" s="2" t="s">
        <v>606</v>
      </c>
      <c r="D1" s="2" t="s">
        <v>534</v>
      </c>
      <c r="E1" s="2" t="s">
        <v>607</v>
      </c>
      <c r="F1" s="2" t="s">
        <v>608</v>
      </c>
      <c r="G1" s="2" t="s">
        <v>609</v>
      </c>
      <c r="H1" s="2" t="s">
        <v>610</v>
      </c>
      <c r="I1" s="2" t="s">
        <v>93</v>
      </c>
    </row>
    <row r="2" spans="1:9">
      <c r="A2" s="5" t="s">
        <v>611</v>
      </c>
    </row>
    <row r="3" spans="1:9">
      <c r="A3" s="3" t="s">
        <v>612</v>
      </c>
      <c r="C3" s="3" t="s">
        <v>613</v>
      </c>
    </row>
    <row r="4" spans="1:9">
      <c r="A4" s="3" t="s">
        <v>614</v>
      </c>
      <c r="B4" s="11" t="n">
        <v>0.1</v>
      </c>
      <c r="C4" s="11" t="n">
        <v>0.1</v>
      </c>
    </row>
    <row r="5" spans="1:9">
      <c r="A5" s="3" t="s">
        <v>326</v>
      </c>
    </row>
    <row r="6" spans="1:9">
      <c r="A6" s="5" t="s">
        <v>611</v>
      </c>
    </row>
    <row r="7" spans="1:9">
      <c r="A7" s="3" t="s">
        <v>615</v>
      </c>
      <c r="C7" s="3" t="s">
        <v>381</v>
      </c>
    </row>
    <row r="8" spans="1:9">
      <c r="A8" s="3" t="s">
        <v>616</v>
      </c>
    </row>
    <row r="9" spans="1:9">
      <c r="A9" s="5" t="s">
        <v>611</v>
      </c>
    </row>
    <row r="10" spans="1:9">
      <c r="A10" s="3" t="s">
        <v>617</v>
      </c>
      <c r="D10" s="11" t="n">
        <v>0.2</v>
      </c>
    </row>
    <row r="11" spans="1:9">
      <c r="A11" s="3" t="s">
        <v>618</v>
      </c>
      <c r="D11" s="3" t="s">
        <v>619</v>
      </c>
    </row>
    <row r="12" spans="1:9">
      <c r="A12" s="3" t="s">
        <v>620</v>
      </c>
      <c r="D12" s="3" t="s">
        <v>621</v>
      </c>
    </row>
    <row r="13" spans="1:9">
      <c r="A13" s="3" t="s">
        <v>614</v>
      </c>
      <c r="C13" s="11" t="n">
        <v>0.2</v>
      </c>
    </row>
    <row r="14" spans="1:9">
      <c r="A14" s="3" t="s">
        <v>622</v>
      </c>
      <c r="C14" s="3" t="s">
        <v>66</v>
      </c>
    </row>
    <row r="15" spans="1:9">
      <c r="A15" s="3" t="s">
        <v>330</v>
      </c>
    </row>
    <row r="16" spans="1:9">
      <c r="A16" s="5" t="s">
        <v>611</v>
      </c>
    </row>
    <row r="17" spans="1:9">
      <c r="A17" s="3" t="s">
        <v>615</v>
      </c>
      <c r="I17" s="3" t="s">
        <v>400</v>
      </c>
    </row>
    <row r="18" spans="1:9">
      <c r="A18" s="3" t="s">
        <v>623</v>
      </c>
      <c r="C18" s="12" t="n">
        <v>0.2</v>
      </c>
    </row>
    <row r="19" spans="1:9">
      <c r="A19" s="3" t="s">
        <v>622</v>
      </c>
      <c r="C19" s="11" t="n">
        <v>0.5</v>
      </c>
    </row>
    <row r="20" spans="1:9">
      <c r="A20" s="3" t="s">
        <v>624</v>
      </c>
    </row>
    <row r="21" spans="1:9">
      <c r="A21" s="5" t="s">
        <v>611</v>
      </c>
    </row>
    <row r="22" spans="1:9">
      <c r="A22" s="3" t="s">
        <v>625</v>
      </c>
      <c r="G22" s="13" t="n">
        <v>5.1</v>
      </c>
      <c r="H22" s="11" t="n">
        <v>1.5</v>
      </c>
    </row>
    <row r="23" spans="1:9">
      <c r="A23" s="3" t="s">
        <v>626</v>
      </c>
      <c r="G23" s="13" t="n">
        <v>1.9</v>
      </c>
      <c r="H23" s="11" t="n">
        <v>0.5</v>
      </c>
    </row>
    <row r="24" spans="1:9">
      <c r="A24" s="3" t="s">
        <v>627</v>
      </c>
      <c r="E24" s="13" t="n">
        <v>0.8</v>
      </c>
      <c r="F24" s="11" t="n">
        <v>0.2</v>
      </c>
    </row>
    <row r="25" spans="1:9">
      <c r="A25" s="3" t="s">
        <v>618</v>
      </c>
      <c r="E25" s="3" t="s">
        <v>628</v>
      </c>
      <c r="F25" s="3" t="s">
        <v>6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629</v>
      </c>
      <c r="B1" s="2" t="s">
        <v>1</v>
      </c>
    </row>
    <row r="2" spans="1:2">
      <c r="B2" s="2" t="s">
        <v>606</v>
      </c>
    </row>
    <row r="3" spans="1:2">
      <c r="A3" s="3" t="s">
        <v>630</v>
      </c>
      <c r="B3" s="6" t="n">
        <v>11082</v>
      </c>
    </row>
    <row r="4" spans="1:2">
      <c r="A4" s="3" t="s">
        <v>631</v>
      </c>
      <c r="B4" s="4" t="n">
        <v>-280</v>
      </c>
    </row>
    <row r="5" spans="1:2">
      <c r="A5" s="3" t="s">
        <v>632</v>
      </c>
      <c r="B5" s="4" t="n">
        <v>2090</v>
      </c>
    </row>
    <row r="6" spans="1:2">
      <c r="A6" s="3" t="s">
        <v>633</v>
      </c>
      <c r="B6" s="4" t="n">
        <v>-117</v>
      </c>
    </row>
    <row r="7" spans="1:2">
      <c r="A7" s="3" t="s">
        <v>634</v>
      </c>
      <c r="B7" s="4" t="n">
        <v>12775</v>
      </c>
    </row>
    <row r="8" spans="1:2">
      <c r="A8" s="3" t="s">
        <v>635</v>
      </c>
    </row>
    <row r="9" spans="1:2">
      <c r="A9" s="3" t="s">
        <v>630</v>
      </c>
      <c r="B9" s="4" t="n">
        <v>9998</v>
      </c>
    </row>
    <row r="10" spans="1:2">
      <c r="A10" s="3" t="s">
        <v>631</v>
      </c>
      <c r="B10" s="3" t="s">
        <v>66</v>
      </c>
    </row>
    <row r="11" spans="1:2">
      <c r="A11" s="3" t="s">
        <v>632</v>
      </c>
      <c r="B11" s="3" t="s">
        <v>66</v>
      </c>
    </row>
    <row r="12" spans="1:2">
      <c r="A12" s="3" t="s">
        <v>633</v>
      </c>
      <c r="B12" s="3" t="s">
        <v>66</v>
      </c>
    </row>
    <row r="13" spans="1:2">
      <c r="A13" s="3" t="s">
        <v>634</v>
      </c>
      <c r="B13" s="4" t="n">
        <v>9998</v>
      </c>
    </row>
    <row r="14" spans="1:2">
      <c r="A14" s="3" t="s">
        <v>397</v>
      </c>
    </row>
    <row r="15" spans="1:2">
      <c r="A15" s="3" t="s">
        <v>630</v>
      </c>
      <c r="B15" s="3" t="s">
        <v>66</v>
      </c>
    </row>
    <row r="16" spans="1:2">
      <c r="A16" s="3" t="s">
        <v>631</v>
      </c>
      <c r="B16" s="3" t="s">
        <v>66</v>
      </c>
    </row>
    <row r="17" spans="1:2">
      <c r="A17" s="3" t="s">
        <v>632</v>
      </c>
      <c r="B17" s="4" t="n">
        <v>2090</v>
      </c>
    </row>
    <row r="18" spans="1:2">
      <c r="A18" s="3" t="s">
        <v>633</v>
      </c>
      <c r="B18" s="4" t="n">
        <v>-117</v>
      </c>
    </row>
    <row r="19" spans="1:2">
      <c r="A19" s="3" t="s">
        <v>634</v>
      </c>
      <c r="B19" s="4" t="n">
        <v>1973</v>
      </c>
    </row>
    <row r="20" spans="1:2">
      <c r="A20" s="3" t="s">
        <v>636</v>
      </c>
    </row>
    <row r="21" spans="1:2">
      <c r="A21" s="3" t="s">
        <v>630</v>
      </c>
      <c r="B21" s="4" t="n">
        <v>1084</v>
      </c>
    </row>
    <row r="22" spans="1:2">
      <c r="A22" s="3" t="s">
        <v>631</v>
      </c>
      <c r="B22" s="4" t="n">
        <v>280</v>
      </c>
    </row>
    <row r="23" spans="1:2">
      <c r="A23" s="3" t="s">
        <v>632</v>
      </c>
      <c r="B23" s="3" t="s">
        <v>66</v>
      </c>
    </row>
    <row r="24" spans="1:2">
      <c r="A24" s="3" t="s">
        <v>633</v>
      </c>
      <c r="B24" s="3" t="s">
        <v>66</v>
      </c>
    </row>
    <row r="25" spans="1:2">
      <c r="A25" s="3" t="s">
        <v>634</v>
      </c>
      <c r="B25" s="6" t="n">
        <v>8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26"/>
    <col customWidth="1" max="3" min="3" width="26"/>
  </cols>
  <sheetData>
    <row r="1" spans="1:3">
      <c r="A1" s="1" t="s">
        <v>637</v>
      </c>
      <c r="B1" s="2" t="s">
        <v>1</v>
      </c>
      <c r="C1" s="2" t="s">
        <v>638</v>
      </c>
    </row>
    <row r="2" spans="1:3">
      <c r="B2" s="2" t="s">
        <v>2</v>
      </c>
      <c r="C2" s="2" t="s">
        <v>37</v>
      </c>
    </row>
    <row r="3" spans="1:3">
      <c r="A3" s="5" t="s">
        <v>639</v>
      </c>
    </row>
    <row r="4" spans="1:3">
      <c r="A4" s="3" t="s">
        <v>640</v>
      </c>
      <c r="B4" s="6" t="n">
        <v>11764</v>
      </c>
      <c r="C4" s="6" t="n">
        <v>9092</v>
      </c>
    </row>
    <row r="5" spans="1:3">
      <c r="A5" s="3" t="s">
        <v>641</v>
      </c>
      <c r="B5" s="4" t="n">
        <v>4320</v>
      </c>
      <c r="C5" s="4" t="n">
        <v>2771</v>
      </c>
    </row>
    <row r="6" spans="1:3">
      <c r="A6" s="3" t="s">
        <v>642</v>
      </c>
      <c r="B6" s="6" t="n">
        <v>7444</v>
      </c>
      <c r="C6" s="6" t="n">
        <v>6321</v>
      </c>
    </row>
    <row r="7" spans="1:3">
      <c r="A7" s="3" t="s">
        <v>643</v>
      </c>
    </row>
    <row r="8" spans="1:3">
      <c r="A8" s="5" t="s">
        <v>639</v>
      </c>
    </row>
    <row r="9" spans="1:3">
      <c r="A9" s="3" t="s">
        <v>644</v>
      </c>
      <c r="B9" s="3" t="s">
        <v>645</v>
      </c>
      <c r="C9" s="3" t="s">
        <v>646</v>
      </c>
    </row>
    <row r="10" spans="1:3">
      <c r="A10" s="3" t="s">
        <v>640</v>
      </c>
      <c r="B10" s="6" t="n">
        <v>3834</v>
      </c>
      <c r="C10" s="6" t="n">
        <v>3470</v>
      </c>
    </row>
    <row r="11" spans="1:3">
      <c r="A11" s="3" t="s">
        <v>641</v>
      </c>
      <c r="B11" s="4" t="n">
        <v>491</v>
      </c>
      <c r="C11" s="4" t="n">
        <v>288</v>
      </c>
    </row>
    <row r="12" spans="1:3">
      <c r="A12" s="3" t="s">
        <v>642</v>
      </c>
      <c r="B12" s="6" t="n">
        <v>3343</v>
      </c>
      <c r="C12" s="6" t="n">
        <v>3182</v>
      </c>
    </row>
    <row r="13" spans="1:3">
      <c r="A13" s="3" t="s">
        <v>647</v>
      </c>
    </row>
    <row r="14" spans="1:3">
      <c r="A14" s="5" t="s">
        <v>639</v>
      </c>
    </row>
    <row r="15" spans="1:3">
      <c r="A15" s="3" t="s">
        <v>644</v>
      </c>
      <c r="B15" s="3" t="s">
        <v>648</v>
      </c>
      <c r="C15" s="3" t="s">
        <v>496</v>
      </c>
    </row>
    <row r="16" spans="1:3">
      <c r="A16" s="3" t="s">
        <v>640</v>
      </c>
      <c r="B16" s="6" t="n">
        <v>148</v>
      </c>
      <c r="C16" s="6" t="n">
        <v>115</v>
      </c>
    </row>
    <row r="17" spans="1:3">
      <c r="A17" s="3" t="s">
        <v>641</v>
      </c>
      <c r="B17" s="4" t="n">
        <v>118</v>
      </c>
      <c r="C17" s="4" t="n">
        <v>112</v>
      </c>
    </row>
    <row r="18" spans="1:3">
      <c r="A18" s="3" t="s">
        <v>642</v>
      </c>
      <c r="B18" s="6" t="n">
        <v>30</v>
      </c>
      <c r="C18" s="6" t="n">
        <v>3</v>
      </c>
    </row>
    <row r="19" spans="1:3">
      <c r="A19" s="3" t="s">
        <v>649</v>
      </c>
    </row>
    <row r="20" spans="1:3">
      <c r="A20" s="5" t="s">
        <v>639</v>
      </c>
    </row>
    <row r="21" spans="1:3">
      <c r="A21" s="3" t="s">
        <v>644</v>
      </c>
      <c r="B21" s="3" t="s">
        <v>650</v>
      </c>
      <c r="C21" s="3" t="s">
        <v>651</v>
      </c>
    </row>
    <row r="22" spans="1:3">
      <c r="A22" s="3" t="s">
        <v>640</v>
      </c>
      <c r="B22" s="6" t="n">
        <v>6887</v>
      </c>
      <c r="C22" s="6" t="n">
        <v>4612</v>
      </c>
    </row>
    <row r="23" spans="1:3">
      <c r="A23" s="3" t="s">
        <v>641</v>
      </c>
      <c r="B23" s="4" t="n">
        <v>3607</v>
      </c>
      <c r="C23" s="4" t="n">
        <v>2334</v>
      </c>
    </row>
    <row r="24" spans="1:3">
      <c r="A24" s="3" t="s">
        <v>642</v>
      </c>
      <c r="B24" s="6" t="n">
        <v>3280</v>
      </c>
      <c r="C24" s="6" t="n">
        <v>2278</v>
      </c>
    </row>
    <row r="25" spans="1:3">
      <c r="A25" s="3" t="s">
        <v>652</v>
      </c>
    </row>
    <row r="26" spans="1:3">
      <c r="A26" s="5" t="s">
        <v>639</v>
      </c>
    </row>
    <row r="27" spans="1:3">
      <c r="A27" s="3" t="s">
        <v>644</v>
      </c>
      <c r="B27" s="3" t="s">
        <v>510</v>
      </c>
      <c r="C27" s="3" t="s">
        <v>510</v>
      </c>
    </row>
    <row r="28" spans="1:3">
      <c r="A28" s="3" t="s">
        <v>640</v>
      </c>
      <c r="B28" s="6" t="n">
        <v>895</v>
      </c>
      <c r="C28" s="6" t="n">
        <v>895</v>
      </c>
    </row>
    <row r="29" spans="1:3">
      <c r="A29" s="3" t="s">
        <v>641</v>
      </c>
      <c r="B29" s="4" t="n">
        <v>104</v>
      </c>
      <c r="C29" s="4" t="n">
        <v>37</v>
      </c>
    </row>
    <row r="30" spans="1:3">
      <c r="A30" s="3" t="s">
        <v>642</v>
      </c>
      <c r="B30" s="6" t="n">
        <v>791</v>
      </c>
      <c r="C30" s="6" t="n">
        <v>8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53</v>
      </c>
      <c r="B1" s="2" t="s">
        <v>92</v>
      </c>
      <c r="D1" s="2" t="s">
        <v>1</v>
      </c>
    </row>
    <row r="2" spans="1:5">
      <c r="B2" s="2" t="s">
        <v>2</v>
      </c>
      <c r="C2" s="2" t="s">
        <v>93</v>
      </c>
      <c r="D2" s="2" t="s">
        <v>2</v>
      </c>
      <c r="E2" s="2" t="s">
        <v>93</v>
      </c>
    </row>
    <row r="3" spans="1:5">
      <c r="A3" s="5" t="s">
        <v>256</v>
      </c>
    </row>
    <row r="4" spans="1:5">
      <c r="A4" s="3" t="s">
        <v>654</v>
      </c>
      <c r="B4" s="11" t="n">
        <v>0.5</v>
      </c>
      <c r="C4" s="11" t="n">
        <v>0.3</v>
      </c>
      <c r="D4" s="11" t="n">
        <v>1.5</v>
      </c>
      <c r="E4" s="11" t="n">
        <v>0.7</v>
      </c>
    </row>
    <row r="5" spans="1:5">
      <c r="A5" s="3" t="s">
        <v>655</v>
      </c>
      <c r="B5" s="12" t="n">
        <v>0.5</v>
      </c>
      <c r="D5" s="12" t="n">
        <v>0.5</v>
      </c>
    </row>
    <row r="6" spans="1:5">
      <c r="A6" s="3" t="s">
        <v>656</v>
      </c>
      <c r="B6" s="4" t="n">
        <v>2</v>
      </c>
      <c r="D6" s="4" t="n">
        <v>2</v>
      </c>
    </row>
    <row r="7" spans="1:5">
      <c r="A7" s="3" t="s">
        <v>657</v>
      </c>
      <c r="B7" s="4" t="n">
        <v>1</v>
      </c>
      <c r="D7" s="4" t="n">
        <v>1</v>
      </c>
    </row>
    <row r="8" spans="1:5">
      <c r="A8" s="3" t="s">
        <v>658</v>
      </c>
      <c r="B8" s="12" t="n">
        <v>0.5</v>
      </c>
      <c r="D8" s="12" t="n">
        <v>0.5</v>
      </c>
    </row>
    <row r="9" spans="1:5">
      <c r="A9" s="3" t="s">
        <v>659</v>
      </c>
      <c r="B9" s="12" t="n">
        <v>0.5</v>
      </c>
      <c r="D9" s="12" t="n">
        <v>0.5</v>
      </c>
    </row>
    <row r="10" spans="1:5">
      <c r="A10" s="3" t="s">
        <v>660</v>
      </c>
      <c r="B10" s="11" t="n">
        <v>2.9</v>
      </c>
      <c r="D10" s="11" t="n">
        <v>2.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1</v>
      </c>
      <c r="B1" s="2" t="s">
        <v>2</v>
      </c>
      <c r="C1" s="2" t="s">
        <v>376</v>
      </c>
    </row>
    <row r="2" spans="1:3">
      <c r="A2" s="5" t="s">
        <v>259</v>
      </c>
    </row>
    <row r="3" spans="1:3">
      <c r="A3" s="3" t="s">
        <v>662</v>
      </c>
      <c r="B3" s="6" t="n">
        <v>2490</v>
      </c>
    </row>
    <row r="4" spans="1:3">
      <c r="A4" s="3" t="s">
        <v>663</v>
      </c>
      <c r="B4" s="4" t="n">
        <v>491</v>
      </c>
      <c r="C4" s="6" t="n">
        <v>400</v>
      </c>
    </row>
    <row r="5" spans="1:3">
      <c r="A5" s="3" t="s">
        <v>664</v>
      </c>
      <c r="B5" s="4" t="n">
        <v>2033</v>
      </c>
      <c r="C5" s="4" t="n">
        <v>2000</v>
      </c>
    </row>
    <row r="6" spans="1:3">
      <c r="A6" s="3" t="s">
        <v>135</v>
      </c>
      <c r="B6" s="6" t="n">
        <v>2524</v>
      </c>
      <c r="C6" s="6" t="n">
        <v>2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665</v>
      </c>
      <c r="B1" s="2" t="s">
        <v>1</v>
      </c>
    </row>
    <row r="2" spans="1:2">
      <c r="B2" s="2" t="s">
        <v>606</v>
      </c>
    </row>
    <row r="3" spans="1:2">
      <c r="A3" s="5" t="s">
        <v>666</v>
      </c>
    </row>
    <row r="4" spans="1:2">
      <c r="A4" s="3" t="s">
        <v>667</v>
      </c>
      <c r="B4" s="6" t="n">
        <v>471</v>
      </c>
    </row>
    <row r="5" spans="1:2">
      <c r="A5" s="5" t="s">
        <v>668</v>
      </c>
    </row>
    <row r="6" spans="1:2">
      <c r="A6" s="3" t="s">
        <v>669</v>
      </c>
      <c r="B6" s="6" t="n">
        <v>1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0</v>
      </c>
      <c r="B1" s="2" t="s">
        <v>2</v>
      </c>
      <c r="C1" s="2" t="s">
        <v>376</v>
      </c>
    </row>
    <row r="2" spans="1:3">
      <c r="A2" s="5" t="s">
        <v>259</v>
      </c>
    </row>
    <row r="3" spans="1:3">
      <c r="A3" s="3" t="s">
        <v>671</v>
      </c>
      <c r="B3" s="6" t="n">
        <v>175</v>
      </c>
    </row>
    <row r="4" spans="1:3">
      <c r="A4" s="3" t="s">
        <v>672</v>
      </c>
      <c r="B4" s="4" t="n">
        <v>632</v>
      </c>
    </row>
    <row r="5" spans="1:3">
      <c r="A5" s="3" t="s">
        <v>673</v>
      </c>
      <c r="B5" s="4" t="n">
        <v>551</v>
      </c>
    </row>
    <row r="6" spans="1:3">
      <c r="A6" s="3" t="s">
        <v>674</v>
      </c>
      <c r="B6" s="4" t="n">
        <v>242</v>
      </c>
    </row>
    <row r="7" spans="1:3">
      <c r="A7" s="3" t="s">
        <v>675</v>
      </c>
      <c r="B7" s="4" t="n">
        <v>221</v>
      </c>
    </row>
    <row r="8" spans="1:3">
      <c r="A8" s="3" t="s">
        <v>676</v>
      </c>
      <c r="B8" s="4" t="n">
        <v>1530</v>
      </c>
    </row>
    <row r="9" spans="1:3">
      <c r="A9" s="3" t="s">
        <v>677</v>
      </c>
      <c r="B9" s="4" t="n">
        <v>3351</v>
      </c>
    </row>
    <row r="10" spans="1:3">
      <c r="A10" s="3" t="s">
        <v>678</v>
      </c>
      <c r="B10" s="4" t="n">
        <v>827</v>
      </c>
    </row>
    <row r="11" spans="1:3">
      <c r="A11" s="3" t="s">
        <v>679</v>
      </c>
      <c r="B11" s="6" t="n">
        <v>2524</v>
      </c>
      <c r="C11" s="6" t="n">
        <v>2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9"/>
    <col customWidth="1" max="2" min="2" width="25"/>
    <col customWidth="1" max="3" min="3" width="14"/>
    <col customWidth="1" max="4" min="4" width="25"/>
    <col customWidth="1" max="5" min="5" width="14"/>
    <col customWidth="1" max="6" min="6" width="14"/>
  </cols>
  <sheetData>
    <row r="1" spans="1:6">
      <c r="A1" s="1" t="s">
        <v>680</v>
      </c>
      <c r="B1" s="2" t="s">
        <v>92</v>
      </c>
      <c r="D1" s="2" t="s">
        <v>1</v>
      </c>
    </row>
    <row r="2" spans="1:6">
      <c r="B2" s="2" t="s">
        <v>2</v>
      </c>
      <c r="C2" s="2" t="s">
        <v>93</v>
      </c>
      <c r="D2" s="2" t="s">
        <v>2</v>
      </c>
      <c r="E2" s="2" t="s">
        <v>93</v>
      </c>
      <c r="F2" s="2" t="s">
        <v>184</v>
      </c>
    </row>
    <row r="3" spans="1:6">
      <c r="A3" s="5" t="s">
        <v>259</v>
      </c>
    </row>
    <row r="4" spans="1:6">
      <c r="A4" s="3" t="s">
        <v>681</v>
      </c>
      <c r="B4" s="11" t="n">
        <v>0.2</v>
      </c>
      <c r="C4" s="11" t="n">
        <v>0.1</v>
      </c>
      <c r="D4" s="11" t="n">
        <v>0.7</v>
      </c>
      <c r="E4" s="11" t="n">
        <v>0.4</v>
      </c>
    </row>
    <row r="5" spans="1:6">
      <c r="A5" s="3" t="s">
        <v>682</v>
      </c>
      <c r="B5" s="3" t="s">
        <v>683</v>
      </c>
      <c r="D5" s="3" t="s">
        <v>683</v>
      </c>
      <c r="F5" s="3" t="s">
        <v>66</v>
      </c>
    </row>
    <row r="6" spans="1:6">
      <c r="A6" s="3" t="s">
        <v>684</v>
      </c>
      <c r="B6" s="3" t="s">
        <v>685</v>
      </c>
      <c r="D6" s="3" t="s">
        <v>6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65"/>
    <col customWidth="1" max="2" min="2" width="10"/>
    <col customWidth="1" max="3" min="3" width="21"/>
    <col customWidth="1" max="4" min="4" width="21"/>
    <col customWidth="1" max="5" min="5" width="16"/>
    <col customWidth="1" max="6" min="6" width="27"/>
    <col customWidth="1" max="7" min="7" width="15"/>
    <col customWidth="1" max="8" min="8" width="39"/>
    <col customWidth="1" max="9" min="9" width="20"/>
    <col customWidth="1" max="10" min="10" width="25"/>
  </cols>
  <sheetData>
    <row r="1" spans="1:10">
      <c r="A1" s="1" t="s">
        <v>134</v>
      </c>
      <c r="B1" s="2" t="s">
        <v>135</v>
      </c>
      <c r="C1" s="2" t="s">
        <v>33</v>
      </c>
      <c r="D1" s="2" t="s">
        <v>35</v>
      </c>
      <c r="E1" s="2" t="s">
        <v>136</v>
      </c>
      <c r="F1" s="2" t="s">
        <v>137</v>
      </c>
      <c r="G1" s="2" t="s">
        <v>138</v>
      </c>
      <c r="H1" s="2" t="s">
        <v>139</v>
      </c>
      <c r="I1" s="2" t="s">
        <v>140</v>
      </c>
      <c r="J1" s="2" t="s">
        <v>141</v>
      </c>
    </row>
    <row r="2" spans="1:10">
      <c r="A2" s="3" t="s">
        <v>142</v>
      </c>
      <c r="B2" s="6" t="n">
        <v>67128</v>
      </c>
      <c r="C2" s="6" t="n">
        <v>16</v>
      </c>
      <c r="D2" s="6" t="n">
        <v>236</v>
      </c>
      <c r="E2" s="6" t="n">
        <v>19743</v>
      </c>
      <c r="F2" s="6" t="n">
        <v>130870</v>
      </c>
      <c r="G2" s="6" t="n">
        <v>-2428</v>
      </c>
      <c r="H2" s="6" t="n">
        <v>3045</v>
      </c>
      <c r="I2" s="6" t="n">
        <v>-67469</v>
      </c>
      <c r="J2" s="6" t="n">
        <v>-16885</v>
      </c>
    </row>
    <row r="3" spans="1:10">
      <c r="A3" s="3" t="s">
        <v>143</v>
      </c>
      <c r="C3" s="4" t="n">
        <v>1574000</v>
      </c>
      <c r="D3" s="4" t="n">
        <v>23601000</v>
      </c>
      <c r="E3" s="4" t="n">
        <v>2322000</v>
      </c>
    </row>
    <row r="4" spans="1:10">
      <c r="A4" s="3" t="s">
        <v>114</v>
      </c>
      <c r="B4" s="4" t="n">
        <v>-370</v>
      </c>
      <c r="C4" s="3" t="s">
        <v>66</v>
      </c>
      <c r="D4" s="3" t="s">
        <v>66</v>
      </c>
      <c r="E4" s="3" t="s">
        <v>66</v>
      </c>
      <c r="F4" s="3" t="s">
        <v>66</v>
      </c>
      <c r="G4" s="3" t="s">
        <v>66</v>
      </c>
      <c r="H4" s="3" t="s">
        <v>66</v>
      </c>
      <c r="I4" s="4" t="n">
        <v>-370</v>
      </c>
      <c r="J4" s="3" t="s">
        <v>66</v>
      </c>
    </row>
    <row r="5" spans="1:10">
      <c r="A5" s="3" t="s">
        <v>144</v>
      </c>
      <c r="B5" s="4" t="n">
        <v>-1865</v>
      </c>
      <c r="C5" s="3" t="s">
        <v>66</v>
      </c>
      <c r="D5" s="3" t="s">
        <v>66</v>
      </c>
      <c r="E5" s="3" t="s">
        <v>66</v>
      </c>
      <c r="F5" s="3" t="s">
        <v>66</v>
      </c>
      <c r="G5" s="3" t="s">
        <v>66</v>
      </c>
      <c r="H5" s="3" t="s">
        <v>66</v>
      </c>
      <c r="I5" s="4" t="n">
        <v>-1865</v>
      </c>
      <c r="J5" s="3" t="s">
        <v>66</v>
      </c>
    </row>
    <row r="6" spans="1:10">
      <c r="A6" s="3" t="s">
        <v>145</v>
      </c>
      <c r="B6" s="4" t="n">
        <v>889</v>
      </c>
      <c r="C6" s="3" t="s">
        <v>66</v>
      </c>
      <c r="D6" s="3" t="s">
        <v>66</v>
      </c>
      <c r="E6" s="3" t="s">
        <v>66</v>
      </c>
      <c r="F6" s="4" t="n">
        <v>889</v>
      </c>
      <c r="G6" s="3" t="s">
        <v>66</v>
      </c>
      <c r="H6" s="3" t="s">
        <v>66</v>
      </c>
      <c r="I6" s="3" t="s">
        <v>66</v>
      </c>
      <c r="J6" s="3" t="s">
        <v>66</v>
      </c>
    </row>
    <row r="7" spans="1:10">
      <c r="A7" s="3" t="s">
        <v>146</v>
      </c>
      <c r="D7" s="4" t="n">
        <v>25000</v>
      </c>
    </row>
    <row r="8" spans="1:10">
      <c r="A8" s="3" t="s">
        <v>147</v>
      </c>
      <c r="B8" s="4" t="n">
        <v>59</v>
      </c>
      <c r="C8" s="3" t="s">
        <v>66</v>
      </c>
      <c r="D8" s="3" t="s">
        <v>66</v>
      </c>
      <c r="E8" s="3" t="s">
        <v>66</v>
      </c>
      <c r="F8" s="3" t="s">
        <v>66</v>
      </c>
      <c r="G8" s="3" t="s">
        <v>66</v>
      </c>
      <c r="H8" s="4" t="n">
        <v>15</v>
      </c>
      <c r="I8" s="3" t="s">
        <v>66</v>
      </c>
      <c r="J8" s="4" t="n">
        <v>44</v>
      </c>
    </row>
    <row r="9" spans="1:10">
      <c r="A9" s="3" t="s">
        <v>148</v>
      </c>
      <c r="B9" s="4" t="n">
        <v>5859</v>
      </c>
      <c r="C9" s="3" t="s">
        <v>66</v>
      </c>
      <c r="D9" s="3" t="s">
        <v>66</v>
      </c>
      <c r="E9" s="3" t="s">
        <v>66</v>
      </c>
      <c r="F9" s="3" t="s">
        <v>66</v>
      </c>
      <c r="G9" s="3" t="s">
        <v>66</v>
      </c>
      <c r="H9" s="3" t="s">
        <v>66</v>
      </c>
      <c r="I9" s="4" t="n">
        <v>6154</v>
      </c>
      <c r="J9" s="4" t="n">
        <v>-295</v>
      </c>
    </row>
    <row r="10" spans="1:10">
      <c r="A10" s="3" t="s">
        <v>149</v>
      </c>
      <c r="B10" s="4" t="n">
        <v>71700</v>
      </c>
      <c r="C10" s="6" t="n">
        <v>16</v>
      </c>
      <c r="D10" s="6" t="n">
        <v>236</v>
      </c>
      <c r="E10" s="6" t="n">
        <v>19743</v>
      </c>
      <c r="F10" s="4" t="n">
        <v>131759</v>
      </c>
      <c r="G10" s="4" t="n">
        <v>-2428</v>
      </c>
      <c r="H10" s="4" t="n">
        <v>3060</v>
      </c>
      <c r="I10" s="4" t="n">
        <v>-63550</v>
      </c>
      <c r="J10" s="4" t="n">
        <v>-17136</v>
      </c>
    </row>
    <row r="11" spans="1:10">
      <c r="A11" s="3" t="s">
        <v>150</v>
      </c>
      <c r="C11" s="4" t="n">
        <v>1574</v>
      </c>
      <c r="D11" s="4" t="n">
        <v>23626</v>
      </c>
      <c r="E11" s="4" t="n">
        <v>2322</v>
      </c>
    </row>
    <row r="12" spans="1:10">
      <c r="A12" s="3" t="s">
        <v>142</v>
      </c>
      <c r="B12" s="4" t="n">
        <v>67128</v>
      </c>
      <c r="C12" s="6" t="n">
        <v>16</v>
      </c>
      <c r="D12" s="6" t="n">
        <v>236</v>
      </c>
      <c r="E12" s="6" t="n">
        <v>19743</v>
      </c>
      <c r="F12" s="4" t="n">
        <v>130870</v>
      </c>
      <c r="G12" s="4" t="n">
        <v>-2428</v>
      </c>
      <c r="H12" s="4" t="n">
        <v>3045</v>
      </c>
      <c r="I12" s="4" t="n">
        <v>-67469</v>
      </c>
      <c r="J12" s="4" t="n">
        <v>-16885</v>
      </c>
    </row>
    <row r="13" spans="1:10">
      <c r="A13" s="3" t="s">
        <v>143</v>
      </c>
      <c r="C13" s="4" t="n">
        <v>1574000</v>
      </c>
      <c r="D13" s="4" t="n">
        <v>23601000</v>
      </c>
      <c r="E13" s="4" t="n">
        <v>2322000</v>
      </c>
    </row>
    <row r="14" spans="1:10">
      <c r="A14" s="3" t="s">
        <v>148</v>
      </c>
      <c r="B14" s="4" t="n">
        <v>9031</v>
      </c>
    </row>
    <row r="15" spans="1:10">
      <c r="A15" s="3" t="s">
        <v>151</v>
      </c>
      <c r="B15" s="4" t="n">
        <v>78950</v>
      </c>
      <c r="C15" s="6" t="n">
        <v>16</v>
      </c>
      <c r="D15" s="6" t="n">
        <v>255</v>
      </c>
      <c r="E15" s="6" t="n">
        <v>19743</v>
      </c>
      <c r="F15" s="4" t="n">
        <v>135793</v>
      </c>
      <c r="G15" s="4" t="n">
        <v>-1518</v>
      </c>
      <c r="H15" s="4" t="n">
        <v>2437</v>
      </c>
      <c r="I15" s="4" t="n">
        <v>-64186</v>
      </c>
      <c r="J15" s="4" t="n">
        <v>-13590</v>
      </c>
    </row>
    <row r="16" spans="1:10">
      <c r="A16" s="3" t="s">
        <v>152</v>
      </c>
      <c r="C16" s="4" t="n">
        <v>1574000</v>
      </c>
      <c r="D16" s="4" t="n">
        <v>25548000</v>
      </c>
      <c r="E16" s="4" t="n">
        <v>2322000</v>
      </c>
    </row>
    <row r="17" spans="1:10">
      <c r="A17" s="3" t="s">
        <v>153</v>
      </c>
      <c r="B17" s="4" t="n">
        <v>71700</v>
      </c>
      <c r="C17" s="6" t="n">
        <v>16</v>
      </c>
      <c r="D17" s="6" t="n">
        <v>236</v>
      </c>
      <c r="E17" s="6" t="n">
        <v>19743</v>
      </c>
      <c r="F17" s="4" t="n">
        <v>131759</v>
      </c>
      <c r="G17" s="4" t="n">
        <v>-2428</v>
      </c>
      <c r="H17" s="4" t="n">
        <v>3060</v>
      </c>
      <c r="I17" s="4" t="n">
        <v>-63550</v>
      </c>
      <c r="J17" s="4" t="n">
        <v>-17136</v>
      </c>
    </row>
    <row r="18" spans="1:10">
      <c r="A18" s="3" t="s">
        <v>154</v>
      </c>
      <c r="C18" s="4" t="n">
        <v>1574</v>
      </c>
      <c r="D18" s="4" t="n">
        <v>23626</v>
      </c>
      <c r="E18" s="4" t="n">
        <v>2322</v>
      </c>
    </row>
    <row r="19" spans="1:10">
      <c r="A19" s="3" t="s">
        <v>114</v>
      </c>
      <c r="B19" s="4" t="n">
        <v>-370</v>
      </c>
      <c r="C19" s="3" t="s">
        <v>66</v>
      </c>
      <c r="D19" s="3" t="s">
        <v>66</v>
      </c>
      <c r="E19" s="3" t="s">
        <v>66</v>
      </c>
      <c r="F19" s="3" t="s">
        <v>66</v>
      </c>
      <c r="G19" s="3" t="s">
        <v>66</v>
      </c>
      <c r="H19" s="3" t="s">
        <v>66</v>
      </c>
      <c r="I19" s="4" t="n">
        <v>-370</v>
      </c>
      <c r="J19" s="3" t="s">
        <v>66</v>
      </c>
    </row>
    <row r="20" spans="1:10">
      <c r="A20" s="3" t="s">
        <v>144</v>
      </c>
      <c r="B20" s="4" t="n">
        <v>-1876</v>
      </c>
      <c r="C20" s="3" t="s">
        <v>66</v>
      </c>
      <c r="D20" s="3" t="s">
        <v>66</v>
      </c>
      <c r="E20" s="3" t="s">
        <v>66</v>
      </c>
      <c r="F20" s="3" t="s">
        <v>66</v>
      </c>
      <c r="G20" s="3" t="s">
        <v>66</v>
      </c>
      <c r="H20" s="3" t="s">
        <v>66</v>
      </c>
      <c r="I20" s="4" t="n">
        <v>-1876</v>
      </c>
      <c r="J20" s="3" t="s">
        <v>66</v>
      </c>
    </row>
    <row r="21" spans="1:10">
      <c r="A21" s="3" t="s">
        <v>155</v>
      </c>
      <c r="B21" s="4" t="n">
        <v>6000</v>
      </c>
      <c r="C21" s="3" t="s">
        <v>66</v>
      </c>
      <c r="D21" s="4" t="n">
        <v>12</v>
      </c>
      <c r="E21" s="3" t="s">
        <v>66</v>
      </c>
      <c r="F21" s="4" t="n">
        <v>4295</v>
      </c>
      <c r="G21" s="4" t="n">
        <v>1693</v>
      </c>
      <c r="H21" s="3" t="s">
        <v>66</v>
      </c>
      <c r="I21" s="3" t="s">
        <v>66</v>
      </c>
      <c r="J21" s="3" t="s">
        <v>66</v>
      </c>
    </row>
    <row r="22" spans="1:10">
      <c r="A22" s="3" t="s">
        <v>156</v>
      </c>
      <c r="B22" s="3" t="s">
        <v>66</v>
      </c>
      <c r="C22" s="3" t="s">
        <v>66</v>
      </c>
      <c r="D22" s="3" t="s">
        <v>66</v>
      </c>
      <c r="E22" s="3" t="s">
        <v>66</v>
      </c>
      <c r="F22" s="4" t="n">
        <v>-4139</v>
      </c>
      <c r="G22" s="3" t="s">
        <v>66</v>
      </c>
      <c r="H22" s="3" t="s">
        <v>66</v>
      </c>
      <c r="I22" s="3" t="s">
        <v>66</v>
      </c>
      <c r="J22" s="4" t="n">
        <v>4139</v>
      </c>
    </row>
    <row r="23" spans="1:10">
      <c r="A23" s="3" t="s">
        <v>145</v>
      </c>
      <c r="B23" s="4" t="n">
        <v>1124</v>
      </c>
      <c r="C23" s="3" t="s">
        <v>66</v>
      </c>
      <c r="D23" s="6" t="n">
        <v>2</v>
      </c>
      <c r="E23" s="3" t="s">
        <v>66</v>
      </c>
      <c r="F23" s="4" t="n">
        <v>1122</v>
      </c>
      <c r="G23" s="3" t="s">
        <v>66</v>
      </c>
      <c r="H23" s="3" t="s">
        <v>66</v>
      </c>
      <c r="I23" s="3" t="s">
        <v>66</v>
      </c>
      <c r="J23" s="3" t="s">
        <v>66</v>
      </c>
    </row>
    <row r="24" spans="1:10">
      <c r="A24" s="3" t="s">
        <v>146</v>
      </c>
      <c r="D24" s="4" t="n">
        <v>157000</v>
      </c>
    </row>
    <row r="25" spans="1:10">
      <c r="A25" s="3" t="s">
        <v>147</v>
      </c>
      <c r="B25" s="4" t="n">
        <v>-397</v>
      </c>
      <c r="C25" s="3" t="s">
        <v>66</v>
      </c>
      <c r="D25" s="3" t="s">
        <v>66</v>
      </c>
      <c r="E25" s="3" t="s">
        <v>66</v>
      </c>
      <c r="F25" s="3" t="s">
        <v>66</v>
      </c>
      <c r="G25" s="3" t="s">
        <v>66</v>
      </c>
      <c r="H25" s="4" t="n">
        <v>-659</v>
      </c>
      <c r="I25" s="3" t="s">
        <v>66</v>
      </c>
      <c r="J25" s="4" t="n">
        <v>262</v>
      </c>
    </row>
    <row r="26" spans="1:10">
      <c r="A26" s="3" t="s">
        <v>148</v>
      </c>
      <c r="B26" s="4" t="n">
        <v>-2494</v>
      </c>
      <c r="C26" s="3" t="s">
        <v>66</v>
      </c>
      <c r="D26" s="3" t="s">
        <v>66</v>
      </c>
      <c r="E26" s="3" t="s">
        <v>66</v>
      </c>
      <c r="F26" s="3" t="s">
        <v>66</v>
      </c>
      <c r="G26" s="3" t="s">
        <v>66</v>
      </c>
      <c r="H26" s="3" t="s">
        <v>66</v>
      </c>
      <c r="I26" s="4" t="n">
        <v>-1919</v>
      </c>
      <c r="J26" s="4" t="n">
        <v>-575</v>
      </c>
    </row>
    <row r="27" spans="1:10">
      <c r="A27" s="3" t="s">
        <v>157</v>
      </c>
      <c r="B27" s="4" t="n">
        <v>73687</v>
      </c>
      <c r="C27" s="6" t="n">
        <v>16</v>
      </c>
      <c r="D27" s="6" t="n">
        <v>250</v>
      </c>
      <c r="E27" s="6" t="n">
        <v>19743</v>
      </c>
      <c r="F27" s="4" t="n">
        <v>133037</v>
      </c>
      <c r="G27" s="4" t="n">
        <v>-735</v>
      </c>
      <c r="H27" s="4" t="n">
        <v>2401</v>
      </c>
      <c r="I27" s="4" t="n">
        <v>-67715</v>
      </c>
      <c r="J27" s="4" t="n">
        <v>-13310</v>
      </c>
    </row>
    <row r="28" spans="1:10">
      <c r="A28" s="3" t="s">
        <v>158</v>
      </c>
      <c r="C28" s="4" t="n">
        <v>1574000</v>
      </c>
      <c r="D28" s="4" t="n">
        <v>24977000</v>
      </c>
      <c r="E28" s="4" t="n">
        <v>2322000</v>
      </c>
    </row>
    <row r="29" spans="1:10">
      <c r="A29" s="3" t="s">
        <v>159</v>
      </c>
      <c r="D29" s="4" t="n">
        <v>1152000</v>
      </c>
    </row>
    <row r="30" spans="1:10">
      <c r="A30" s="3" t="s">
        <v>160</v>
      </c>
      <c r="C30" s="3" t="s">
        <v>66</v>
      </c>
      <c r="D30" s="4" t="n">
        <v>42000</v>
      </c>
      <c r="E30" s="3" t="s">
        <v>66</v>
      </c>
    </row>
    <row r="31" spans="1:10">
      <c r="A31" s="3" t="s">
        <v>114</v>
      </c>
      <c r="B31" s="4" t="n">
        <v>-371</v>
      </c>
      <c r="C31" s="3" t="s">
        <v>66</v>
      </c>
      <c r="D31" s="3" t="s">
        <v>66</v>
      </c>
      <c r="E31" s="3" t="s">
        <v>66</v>
      </c>
      <c r="F31" s="3" t="s">
        <v>66</v>
      </c>
      <c r="G31" s="3" t="s">
        <v>66</v>
      </c>
      <c r="H31" s="3" t="s">
        <v>66</v>
      </c>
      <c r="I31" s="4" t="n">
        <v>-371</v>
      </c>
      <c r="J31" s="3" t="s">
        <v>66</v>
      </c>
    </row>
    <row r="32" spans="1:10">
      <c r="A32" s="3" t="s">
        <v>144</v>
      </c>
      <c r="B32" s="4" t="n">
        <v>-2017</v>
      </c>
      <c r="C32" s="3" t="s">
        <v>66</v>
      </c>
      <c r="D32" s="3" t="s">
        <v>66</v>
      </c>
      <c r="E32" s="3" t="s">
        <v>66</v>
      </c>
      <c r="F32" s="3" t="s">
        <v>66</v>
      </c>
      <c r="G32" s="3" t="s">
        <v>66</v>
      </c>
      <c r="H32" s="3" t="s">
        <v>66</v>
      </c>
      <c r="I32" s="4" t="n">
        <v>-2017</v>
      </c>
      <c r="J32" s="3" t="s">
        <v>66</v>
      </c>
    </row>
    <row r="33" spans="1:10">
      <c r="A33" s="3" t="s">
        <v>161</v>
      </c>
      <c r="B33" s="4" t="n">
        <v>1886</v>
      </c>
      <c r="C33" s="3" t="s">
        <v>66</v>
      </c>
      <c r="D33" s="6" t="n">
        <v>3</v>
      </c>
      <c r="E33" s="3" t="s">
        <v>66</v>
      </c>
      <c r="F33" s="4" t="n">
        <v>1883</v>
      </c>
      <c r="G33" s="3" t="s">
        <v>66</v>
      </c>
      <c r="H33" s="3" t="s">
        <v>66</v>
      </c>
      <c r="I33" s="3" t="s">
        <v>66</v>
      </c>
      <c r="J33" s="3" t="s">
        <v>66</v>
      </c>
    </row>
    <row r="34" spans="1:10">
      <c r="A34" s="3" t="s">
        <v>162</v>
      </c>
      <c r="D34" s="4" t="n">
        <v>311000</v>
      </c>
    </row>
    <row r="35" spans="1:10">
      <c r="A35" s="3" t="s">
        <v>163</v>
      </c>
      <c r="B35" s="4" t="n">
        <v>-783</v>
      </c>
      <c r="C35" s="3" t="s">
        <v>66</v>
      </c>
      <c r="D35" s="3" t="s">
        <v>66</v>
      </c>
      <c r="E35" s="3" t="s">
        <v>66</v>
      </c>
      <c r="F35" s="3" t="s">
        <v>66</v>
      </c>
      <c r="G35" s="4" t="n">
        <v>-783</v>
      </c>
      <c r="H35" s="3" t="s">
        <v>66</v>
      </c>
      <c r="I35" s="3" t="s">
        <v>66</v>
      </c>
      <c r="J35" s="3" t="s">
        <v>66</v>
      </c>
    </row>
    <row r="36" spans="1:10">
      <c r="A36" s="3" t="s">
        <v>145</v>
      </c>
      <c r="B36" s="4" t="n">
        <v>875</v>
      </c>
      <c r="C36" s="3" t="s">
        <v>66</v>
      </c>
      <c r="D36" s="6" t="n">
        <v>2</v>
      </c>
      <c r="E36" s="3" t="s">
        <v>66</v>
      </c>
      <c r="F36" s="4" t="n">
        <v>873</v>
      </c>
      <c r="G36" s="3" t="s">
        <v>66</v>
      </c>
      <c r="H36" s="3" t="s">
        <v>66</v>
      </c>
      <c r="I36" s="3" t="s">
        <v>66</v>
      </c>
      <c r="J36" s="3" t="s">
        <v>66</v>
      </c>
    </row>
    <row r="37" spans="1:10">
      <c r="A37" s="3" t="s">
        <v>146</v>
      </c>
      <c r="C37" s="3" t="s">
        <v>66</v>
      </c>
      <c r="D37" s="4" t="n">
        <v>260000</v>
      </c>
      <c r="E37" s="3" t="s">
        <v>66</v>
      </c>
    </row>
    <row r="38" spans="1:10">
      <c r="A38" s="3" t="s">
        <v>147</v>
      </c>
      <c r="B38" s="4" t="n">
        <v>7</v>
      </c>
      <c r="C38" s="3" t="s">
        <v>66</v>
      </c>
      <c r="D38" s="3" t="s">
        <v>66</v>
      </c>
      <c r="E38" s="3" t="s">
        <v>66</v>
      </c>
      <c r="F38" s="3" t="s">
        <v>66</v>
      </c>
      <c r="G38" s="3" t="s">
        <v>66</v>
      </c>
      <c r="H38" s="4" t="n">
        <v>36</v>
      </c>
      <c r="I38" s="3" t="s">
        <v>66</v>
      </c>
      <c r="J38" s="4" t="n">
        <v>-29</v>
      </c>
    </row>
    <row r="39" spans="1:10">
      <c r="A39" s="3" t="s">
        <v>148</v>
      </c>
      <c r="B39" s="4" t="n">
        <v>5666</v>
      </c>
      <c r="C39" s="3" t="s">
        <v>66</v>
      </c>
      <c r="D39" s="3" t="s">
        <v>66</v>
      </c>
      <c r="E39" s="3" t="s">
        <v>66</v>
      </c>
      <c r="F39" s="3" t="s">
        <v>66</v>
      </c>
      <c r="G39" s="3" t="s">
        <v>66</v>
      </c>
      <c r="H39" s="3" t="s">
        <v>66</v>
      </c>
      <c r="I39" s="4" t="n">
        <v>5917</v>
      </c>
      <c r="J39" s="4" t="n">
        <v>-251</v>
      </c>
    </row>
    <row r="40" spans="1:10">
      <c r="A40" s="3" t="s">
        <v>151</v>
      </c>
      <c r="B40" s="4" t="n">
        <v>78950</v>
      </c>
      <c r="C40" s="6" t="n">
        <v>16</v>
      </c>
      <c r="D40" s="6" t="n">
        <v>255</v>
      </c>
      <c r="E40" s="6" t="n">
        <v>19743</v>
      </c>
      <c r="F40" s="4" t="n">
        <v>135793</v>
      </c>
      <c r="G40" s="4" t="n">
        <v>-1518</v>
      </c>
      <c r="H40" s="4" t="n">
        <v>2437</v>
      </c>
      <c r="I40" s="4" t="n">
        <v>-64186</v>
      </c>
      <c r="J40" s="4" t="n">
        <v>-13590</v>
      </c>
    </row>
    <row r="41" spans="1:10">
      <c r="A41" s="3" t="s">
        <v>152</v>
      </c>
      <c r="C41" s="4" t="n">
        <v>1574000</v>
      </c>
      <c r="D41" s="4" t="n">
        <v>25548000</v>
      </c>
      <c r="E41" s="4" t="n">
        <v>2322000</v>
      </c>
    </row>
    <row r="42" spans="1:10">
      <c r="A42" s="3" t="s">
        <v>164</v>
      </c>
      <c r="B42" s="4" t="n">
        <v>92662</v>
      </c>
      <c r="C42" s="6" t="n">
        <v>16</v>
      </c>
      <c r="D42" s="6" t="n">
        <v>255</v>
      </c>
      <c r="E42" s="6" t="n">
        <v>19743</v>
      </c>
      <c r="F42" s="4" t="n">
        <v>136629</v>
      </c>
      <c r="G42" s="4" t="n">
        <v>-1624</v>
      </c>
      <c r="H42" s="4" t="n">
        <v>2591</v>
      </c>
      <c r="I42" s="4" t="n">
        <v>-53939</v>
      </c>
      <c r="J42" s="4" t="n">
        <v>-11009</v>
      </c>
    </row>
    <row r="43" spans="1:10">
      <c r="A43" s="3" t="s">
        <v>165</v>
      </c>
      <c r="C43" s="4" t="n">
        <v>1574000</v>
      </c>
      <c r="D43" s="4" t="n">
        <v>25544000</v>
      </c>
      <c r="E43" s="4" t="n">
        <v>2322000</v>
      </c>
    </row>
    <row r="44" spans="1:10">
      <c r="A44" s="3" t="s">
        <v>166</v>
      </c>
      <c r="B44" s="3" t="s">
        <v>66</v>
      </c>
      <c r="F44" s="4" t="n">
        <v>312</v>
      </c>
      <c r="I44" s="4" t="n">
        <v>-312</v>
      </c>
      <c r="J44" s="3" t="s">
        <v>66</v>
      </c>
    </row>
    <row r="45" spans="1:10">
      <c r="A45" s="3" t="s">
        <v>114</v>
      </c>
      <c r="B45" s="4" t="n">
        <v>-370</v>
      </c>
      <c r="C45" s="3" t="s">
        <v>66</v>
      </c>
      <c r="D45" s="3" t="s">
        <v>66</v>
      </c>
      <c r="E45" s="3" t="s">
        <v>66</v>
      </c>
      <c r="F45" s="3" t="s">
        <v>66</v>
      </c>
      <c r="G45" s="3" t="s">
        <v>66</v>
      </c>
      <c r="H45" s="3" t="s">
        <v>66</v>
      </c>
      <c r="I45" s="4" t="n">
        <v>-370</v>
      </c>
      <c r="J45" s="3" t="s">
        <v>66</v>
      </c>
    </row>
    <row r="46" spans="1:10">
      <c r="A46" s="3" t="s">
        <v>144</v>
      </c>
      <c r="B46" s="4" t="n">
        <v>-2006</v>
      </c>
      <c r="C46" s="3" t="s">
        <v>66</v>
      </c>
      <c r="D46" s="3" t="s">
        <v>66</v>
      </c>
      <c r="E46" s="3" t="s">
        <v>66</v>
      </c>
      <c r="F46" s="3" t="s">
        <v>66</v>
      </c>
      <c r="G46" s="3" t="s">
        <v>66</v>
      </c>
      <c r="H46" s="3" t="s">
        <v>66</v>
      </c>
      <c r="I46" s="4" t="n">
        <v>-2006</v>
      </c>
      <c r="J46" s="3" t="s">
        <v>66</v>
      </c>
    </row>
    <row r="47" spans="1:10">
      <c r="A47" s="3" t="s">
        <v>145</v>
      </c>
      <c r="B47" s="4" t="n">
        <v>448</v>
      </c>
      <c r="C47" s="3" t="s">
        <v>66</v>
      </c>
      <c r="D47" s="6" t="n">
        <v>2</v>
      </c>
      <c r="E47" s="3" t="s">
        <v>66</v>
      </c>
      <c r="F47" s="4" t="n">
        <v>446</v>
      </c>
      <c r="G47" s="3" t="s">
        <v>66</v>
      </c>
      <c r="H47" s="3" t="s">
        <v>66</v>
      </c>
      <c r="I47" s="3" t="s">
        <v>66</v>
      </c>
      <c r="J47" s="3" t="s">
        <v>66</v>
      </c>
    </row>
    <row r="48" spans="1:10">
      <c r="A48" s="3" t="s">
        <v>146</v>
      </c>
      <c r="D48" s="4" t="n">
        <v>198000</v>
      </c>
    </row>
    <row r="49" spans="1:10">
      <c r="A49" s="3" t="s">
        <v>167</v>
      </c>
      <c r="B49" s="4" t="n">
        <v>172</v>
      </c>
      <c r="C49" s="3" t="s">
        <v>66</v>
      </c>
      <c r="D49" s="3" t="s">
        <v>66</v>
      </c>
      <c r="E49" s="3" t="s">
        <v>66</v>
      </c>
      <c r="F49" s="4" t="n">
        <v>172</v>
      </c>
      <c r="G49" s="3" t="s">
        <v>66</v>
      </c>
      <c r="H49" s="3" t="s">
        <v>66</v>
      </c>
      <c r="I49" s="3" t="s">
        <v>66</v>
      </c>
      <c r="J49" s="3" t="s">
        <v>66</v>
      </c>
    </row>
    <row r="50" spans="1:10">
      <c r="A50" s="3" t="s">
        <v>168</v>
      </c>
      <c r="C50" s="3" t="s">
        <v>66</v>
      </c>
      <c r="D50" s="4" t="n">
        <v>25000</v>
      </c>
      <c r="E50" s="3" t="s">
        <v>66</v>
      </c>
    </row>
    <row r="51" spans="1:10">
      <c r="A51" s="3" t="s">
        <v>169</v>
      </c>
      <c r="B51" s="4" t="n">
        <v>325</v>
      </c>
      <c r="C51" s="3" t="s">
        <v>66</v>
      </c>
      <c r="D51" s="3" t="s">
        <v>66</v>
      </c>
      <c r="E51" s="3" t="s">
        <v>66</v>
      </c>
      <c r="F51" s="4" t="n">
        <v>325</v>
      </c>
      <c r="G51" s="3" t="s">
        <v>66</v>
      </c>
      <c r="H51" s="3" t="s">
        <v>66</v>
      </c>
      <c r="I51" s="3" t="s">
        <v>66</v>
      </c>
      <c r="J51" s="3" t="s">
        <v>66</v>
      </c>
    </row>
    <row r="52" spans="1:10">
      <c r="A52" s="3" t="s">
        <v>170</v>
      </c>
      <c r="C52" s="3" t="s">
        <v>66</v>
      </c>
      <c r="D52" s="3" t="s">
        <v>66</v>
      </c>
    </row>
    <row r="53" spans="1:10">
      <c r="A53" s="3" t="s">
        <v>171</v>
      </c>
      <c r="B53" s="4" t="n">
        <v>884</v>
      </c>
      <c r="C53" s="3" t="s">
        <v>66</v>
      </c>
      <c r="D53" s="3" t="s">
        <v>66</v>
      </c>
      <c r="E53" s="3" t="s">
        <v>66</v>
      </c>
      <c r="F53" s="3" t="s">
        <v>66</v>
      </c>
      <c r="G53" s="3" t="s">
        <v>66</v>
      </c>
      <c r="H53" s="3" t="s">
        <v>66</v>
      </c>
      <c r="I53" s="3" t="s">
        <v>66</v>
      </c>
      <c r="J53" s="4" t="n">
        <v>884</v>
      </c>
    </row>
    <row r="54" spans="1:10">
      <c r="A54" s="3" t="s">
        <v>147</v>
      </c>
      <c r="B54" s="4" t="n">
        <v>96</v>
      </c>
      <c r="C54" s="3" t="s">
        <v>66</v>
      </c>
      <c r="D54" s="3" t="s">
        <v>66</v>
      </c>
      <c r="E54" s="3" t="s">
        <v>66</v>
      </c>
      <c r="F54" s="3" t="s">
        <v>66</v>
      </c>
      <c r="G54" s="3" t="s">
        <v>66</v>
      </c>
      <c r="H54" s="4" t="n">
        <v>290</v>
      </c>
      <c r="I54" s="3" t="s">
        <v>66</v>
      </c>
      <c r="J54" s="4" t="n">
        <v>-194</v>
      </c>
    </row>
    <row r="55" spans="1:10">
      <c r="A55" s="3" t="s">
        <v>148</v>
      </c>
      <c r="B55" s="4" t="n">
        <v>6160</v>
      </c>
      <c r="C55" s="3" t="s">
        <v>66</v>
      </c>
      <c r="D55" s="3" t="s">
        <v>66</v>
      </c>
      <c r="E55" s="3" t="s">
        <v>66</v>
      </c>
      <c r="F55" s="3" t="s">
        <v>66</v>
      </c>
      <c r="G55" s="3" t="s">
        <v>66</v>
      </c>
      <c r="H55" s="3" t="s">
        <v>66</v>
      </c>
      <c r="I55" s="4" t="n">
        <v>6069</v>
      </c>
      <c r="J55" s="4" t="n">
        <v>91</v>
      </c>
    </row>
    <row r="56" spans="1:10">
      <c r="A56" s="3" t="s">
        <v>172</v>
      </c>
      <c r="B56" s="4" t="n">
        <v>98371</v>
      </c>
      <c r="C56" s="6" t="n">
        <v>16</v>
      </c>
      <c r="D56" s="6" t="n">
        <v>257</v>
      </c>
      <c r="E56" s="6" t="n">
        <v>19743</v>
      </c>
      <c r="F56" s="4" t="n">
        <v>137884</v>
      </c>
      <c r="G56" s="4" t="n">
        <v>-1624</v>
      </c>
      <c r="H56" s="4" t="n">
        <v>2881</v>
      </c>
      <c r="I56" s="4" t="n">
        <v>-50558</v>
      </c>
      <c r="J56" s="4" t="n">
        <v>-10228</v>
      </c>
    </row>
    <row r="57" spans="1:10">
      <c r="A57" s="3" t="s">
        <v>173</v>
      </c>
      <c r="C57" s="4" t="n">
        <v>1574</v>
      </c>
      <c r="D57" s="4" t="n">
        <v>25767</v>
      </c>
      <c r="E57" s="4" t="n">
        <v>2322</v>
      </c>
    </row>
    <row r="58" spans="1:10">
      <c r="A58" s="3" t="s">
        <v>164</v>
      </c>
      <c r="B58" s="4" t="n">
        <v>92662</v>
      </c>
      <c r="C58" s="6" t="n">
        <v>16</v>
      </c>
      <c r="D58" s="6" t="n">
        <v>255</v>
      </c>
      <c r="E58" s="6" t="n">
        <v>19743</v>
      </c>
      <c r="F58" s="4" t="n">
        <v>136629</v>
      </c>
      <c r="G58" s="4" t="n">
        <v>-1624</v>
      </c>
      <c r="H58" s="4" t="n">
        <v>2591</v>
      </c>
      <c r="I58" s="4" t="n">
        <v>-53939</v>
      </c>
      <c r="J58" s="4" t="n">
        <v>-11009</v>
      </c>
    </row>
    <row r="59" spans="1:10">
      <c r="A59" s="3" t="s">
        <v>165</v>
      </c>
      <c r="C59" s="4" t="n">
        <v>1574000</v>
      </c>
      <c r="D59" s="4" t="n">
        <v>25544000</v>
      </c>
      <c r="E59" s="4" t="n">
        <v>2322000</v>
      </c>
    </row>
    <row r="60" spans="1:10">
      <c r="A60" s="3" t="s">
        <v>148</v>
      </c>
      <c r="B60" s="4" t="n">
        <v>2367</v>
      </c>
    </row>
    <row r="61" spans="1:10">
      <c r="A61" s="3" t="s">
        <v>174</v>
      </c>
      <c r="B61" s="4" t="n">
        <v>87784</v>
      </c>
      <c r="C61" s="6" t="n">
        <v>16</v>
      </c>
      <c r="D61" s="6" t="n">
        <v>259</v>
      </c>
      <c r="E61" s="6" t="n">
        <v>19743</v>
      </c>
      <c r="F61" s="4" t="n">
        <v>139774</v>
      </c>
      <c r="G61" s="4" t="n">
        <v>-5354</v>
      </c>
      <c r="H61" s="4" t="n">
        <v>3051</v>
      </c>
      <c r="I61" s="4" t="n">
        <v>-57621</v>
      </c>
      <c r="J61" s="4" t="n">
        <v>-12084</v>
      </c>
    </row>
    <row r="62" spans="1:10">
      <c r="A62" s="3" t="s">
        <v>175</v>
      </c>
      <c r="C62" s="4" t="n">
        <v>1574000</v>
      </c>
      <c r="D62" s="4" t="n">
        <v>25944000</v>
      </c>
      <c r="E62" s="4" t="n">
        <v>2322000</v>
      </c>
    </row>
    <row r="63" spans="1:10">
      <c r="A63" s="3" t="s">
        <v>176</v>
      </c>
      <c r="B63" s="4" t="n">
        <v>98371</v>
      </c>
      <c r="C63" s="6" t="n">
        <v>16</v>
      </c>
      <c r="D63" s="6" t="n">
        <v>257</v>
      </c>
      <c r="E63" s="6" t="n">
        <v>19743</v>
      </c>
      <c r="F63" s="4" t="n">
        <v>137884</v>
      </c>
      <c r="G63" s="4" t="n">
        <v>-1624</v>
      </c>
      <c r="H63" s="4" t="n">
        <v>2881</v>
      </c>
      <c r="I63" s="4" t="n">
        <v>-50558</v>
      </c>
      <c r="J63" s="4" t="n">
        <v>-10228</v>
      </c>
    </row>
    <row r="64" spans="1:10">
      <c r="A64" s="3" t="s">
        <v>177</v>
      </c>
      <c r="C64" s="4" t="n">
        <v>1574</v>
      </c>
      <c r="D64" s="4" t="n">
        <v>25767</v>
      </c>
      <c r="E64" s="4" t="n">
        <v>2322</v>
      </c>
    </row>
    <row r="65" spans="1:10">
      <c r="A65" s="3" t="s">
        <v>114</v>
      </c>
      <c r="B65" s="4" t="n">
        <v>-370</v>
      </c>
      <c r="C65" s="3" t="s">
        <v>66</v>
      </c>
      <c r="D65" s="3" t="s">
        <v>66</v>
      </c>
      <c r="E65" s="3" t="s">
        <v>66</v>
      </c>
      <c r="F65" s="3" t="s">
        <v>66</v>
      </c>
      <c r="G65" s="3" t="s">
        <v>66</v>
      </c>
      <c r="H65" s="3" t="s">
        <v>66</v>
      </c>
      <c r="I65" s="4" t="n">
        <v>-370</v>
      </c>
      <c r="J65" s="3" t="s">
        <v>66</v>
      </c>
    </row>
    <row r="66" spans="1:10">
      <c r="A66" s="3" t="s">
        <v>144</v>
      </c>
      <c r="B66" s="4" t="n">
        <v>-2062</v>
      </c>
      <c r="C66" s="3" t="s">
        <v>66</v>
      </c>
      <c r="D66" s="3" t="s">
        <v>66</v>
      </c>
      <c r="E66" s="3" t="s">
        <v>66</v>
      </c>
      <c r="F66" s="3" t="s">
        <v>66</v>
      </c>
      <c r="G66" s="3" t="s">
        <v>66</v>
      </c>
      <c r="H66" s="3" t="s">
        <v>66</v>
      </c>
      <c r="I66" s="4" t="n">
        <v>-2062</v>
      </c>
      <c r="J66" s="3" t="s">
        <v>66</v>
      </c>
    </row>
    <row r="67" spans="1:10">
      <c r="A67" s="3" t="s">
        <v>145</v>
      </c>
      <c r="B67" s="4" t="n">
        <v>324</v>
      </c>
      <c r="C67" s="3" t="s">
        <v>66</v>
      </c>
      <c r="D67" s="3" t="s">
        <v>66</v>
      </c>
      <c r="E67" s="3" t="s">
        <v>66</v>
      </c>
      <c r="F67" s="4" t="n">
        <v>324</v>
      </c>
      <c r="G67" s="3" t="s">
        <v>66</v>
      </c>
      <c r="H67" s="3" t="s">
        <v>66</v>
      </c>
      <c r="I67" s="3" t="s">
        <v>66</v>
      </c>
      <c r="J67" s="3" t="s">
        <v>66</v>
      </c>
    </row>
    <row r="68" spans="1:10">
      <c r="A68" s="3" t="s">
        <v>167</v>
      </c>
      <c r="B68" s="4" t="n">
        <v>793</v>
      </c>
      <c r="C68" s="3" t="s">
        <v>66</v>
      </c>
      <c r="D68" s="6" t="n">
        <v>1</v>
      </c>
      <c r="E68" s="3" t="s">
        <v>66</v>
      </c>
      <c r="F68" s="4" t="n">
        <v>792</v>
      </c>
      <c r="G68" s="3" t="s">
        <v>66</v>
      </c>
      <c r="H68" s="3" t="s">
        <v>66</v>
      </c>
      <c r="I68" s="3" t="s">
        <v>66</v>
      </c>
      <c r="J68" s="3" t="s">
        <v>66</v>
      </c>
    </row>
    <row r="69" spans="1:10">
      <c r="A69" s="3" t="s">
        <v>168</v>
      </c>
      <c r="C69" s="3" t="s">
        <v>66</v>
      </c>
      <c r="D69" s="4" t="n">
        <v>116000</v>
      </c>
      <c r="E69" s="3" t="s">
        <v>66</v>
      </c>
    </row>
    <row r="70" spans="1:10">
      <c r="A70" s="3" t="s">
        <v>147</v>
      </c>
      <c r="B70" s="4" t="n">
        <v>153</v>
      </c>
      <c r="C70" s="3" t="s">
        <v>66</v>
      </c>
      <c r="D70" s="3" t="s">
        <v>66</v>
      </c>
      <c r="E70" s="3" t="s">
        <v>66</v>
      </c>
      <c r="F70" s="3" t="s">
        <v>66</v>
      </c>
      <c r="G70" s="3" t="s">
        <v>66</v>
      </c>
      <c r="H70" s="4" t="n">
        <v>254</v>
      </c>
      <c r="I70" s="3" t="s">
        <v>66</v>
      </c>
      <c r="J70" s="4" t="n">
        <v>-101</v>
      </c>
    </row>
    <row r="71" spans="1:10">
      <c r="A71" s="3" t="s">
        <v>148</v>
      </c>
      <c r="B71" s="4" t="n">
        <v>-8501</v>
      </c>
      <c r="C71" s="3" t="s">
        <v>66</v>
      </c>
      <c r="D71" s="3" t="s">
        <v>66</v>
      </c>
      <c r="E71" s="3" t="s">
        <v>66</v>
      </c>
      <c r="F71" s="3" t="s">
        <v>66</v>
      </c>
      <c r="G71" s="3" t="s">
        <v>66</v>
      </c>
      <c r="H71" s="3" t="s">
        <v>66</v>
      </c>
      <c r="I71" s="4" t="n">
        <v>-7466</v>
      </c>
      <c r="J71" s="4" t="n">
        <v>-1035</v>
      </c>
    </row>
    <row r="72" spans="1:10">
      <c r="A72" s="3" t="s">
        <v>178</v>
      </c>
      <c r="B72" s="4" t="n">
        <v>88708</v>
      </c>
      <c r="C72" s="6" t="n">
        <v>16</v>
      </c>
      <c r="D72" s="6" t="n">
        <v>258</v>
      </c>
      <c r="E72" s="6" t="n">
        <v>19743</v>
      </c>
      <c r="F72" s="4" t="n">
        <v>139000</v>
      </c>
      <c r="G72" s="4" t="n">
        <v>-1624</v>
      </c>
      <c r="H72" s="4" t="n">
        <v>3135</v>
      </c>
      <c r="I72" s="4" t="n">
        <v>-60456</v>
      </c>
      <c r="J72" s="4" t="n">
        <v>-11364</v>
      </c>
    </row>
    <row r="73" spans="1:10">
      <c r="A73" s="3" t="s">
        <v>179</v>
      </c>
      <c r="C73" s="4" t="n">
        <v>1574000</v>
      </c>
      <c r="D73" s="4" t="n">
        <v>25883000</v>
      </c>
      <c r="E73" s="4" t="n">
        <v>2322000</v>
      </c>
    </row>
    <row r="74" spans="1:10">
      <c r="A74" s="3" t="s">
        <v>114</v>
      </c>
      <c r="B74" s="4" t="n">
        <v>-370</v>
      </c>
      <c r="C74" s="3" t="s">
        <v>66</v>
      </c>
      <c r="D74" s="3" t="s">
        <v>66</v>
      </c>
      <c r="E74" s="3" t="s">
        <v>66</v>
      </c>
      <c r="F74" s="3" t="s">
        <v>66</v>
      </c>
      <c r="G74" s="3" t="s">
        <v>66</v>
      </c>
      <c r="H74" s="3" t="s">
        <v>66</v>
      </c>
      <c r="I74" s="4" t="n">
        <v>-370</v>
      </c>
      <c r="J74" s="3" t="s">
        <v>66</v>
      </c>
    </row>
    <row r="75" spans="1:10">
      <c r="A75" s="3" t="s">
        <v>144</v>
      </c>
      <c r="B75" s="4" t="n">
        <v>-2042</v>
      </c>
      <c r="C75" s="3" t="s">
        <v>66</v>
      </c>
      <c r="D75" s="3" t="s">
        <v>66</v>
      </c>
      <c r="E75" s="3" t="s">
        <v>66</v>
      </c>
      <c r="F75" s="3" t="s">
        <v>66</v>
      </c>
      <c r="G75" s="3" t="s">
        <v>66</v>
      </c>
      <c r="H75" s="3" t="s">
        <v>66</v>
      </c>
      <c r="I75" s="4" t="n">
        <v>-2042</v>
      </c>
      <c r="J75" s="3" t="s">
        <v>66</v>
      </c>
    </row>
    <row r="76" spans="1:10">
      <c r="A76" s="3" t="s">
        <v>180</v>
      </c>
      <c r="B76" s="4" t="n">
        <v>-3415</v>
      </c>
      <c r="C76" s="3" t="s">
        <v>66</v>
      </c>
      <c r="D76" s="3" t="s">
        <v>66</v>
      </c>
      <c r="E76" s="3" t="s">
        <v>66</v>
      </c>
      <c r="F76" s="3" t="s">
        <v>66</v>
      </c>
      <c r="G76" s="4" t="n">
        <v>-3415</v>
      </c>
      <c r="H76" s="3" t="s">
        <v>66</v>
      </c>
      <c r="I76" s="3" t="s">
        <v>66</v>
      </c>
      <c r="J76" s="3" t="s">
        <v>66</v>
      </c>
    </row>
    <row r="77" spans="1:10">
      <c r="A77" s="3" t="s">
        <v>163</v>
      </c>
      <c r="B77" s="4" t="n">
        <v>-315</v>
      </c>
      <c r="C77" s="3" t="s">
        <v>66</v>
      </c>
      <c r="D77" s="3" t="s">
        <v>66</v>
      </c>
      <c r="E77" s="3" t="s">
        <v>66</v>
      </c>
      <c r="F77" s="3" t="s">
        <v>66</v>
      </c>
      <c r="G77" s="4" t="n">
        <v>-315</v>
      </c>
      <c r="H77" s="3" t="s">
        <v>66</v>
      </c>
      <c r="I77" s="3" t="s">
        <v>66</v>
      </c>
      <c r="J77" s="3" t="s">
        <v>66</v>
      </c>
    </row>
    <row r="78" spans="1:10">
      <c r="A78" s="3" t="s">
        <v>145</v>
      </c>
      <c r="B78" s="4" t="n">
        <v>341</v>
      </c>
      <c r="C78" s="3" t="s">
        <v>66</v>
      </c>
      <c r="D78" s="3" t="s">
        <v>66</v>
      </c>
      <c r="E78" s="3" t="s">
        <v>66</v>
      </c>
      <c r="F78" s="4" t="n">
        <v>341</v>
      </c>
      <c r="G78" s="3" t="s">
        <v>66</v>
      </c>
      <c r="H78" s="3" t="s">
        <v>66</v>
      </c>
      <c r="I78" s="3" t="s">
        <v>66</v>
      </c>
      <c r="J78" s="3" t="s">
        <v>66</v>
      </c>
    </row>
    <row r="79" spans="1:10">
      <c r="A79" s="3" t="s">
        <v>146</v>
      </c>
      <c r="C79" s="3" t="s">
        <v>66</v>
      </c>
      <c r="D79" s="4" t="n">
        <v>2000</v>
      </c>
      <c r="E79" s="3" t="s">
        <v>66</v>
      </c>
    </row>
    <row r="80" spans="1:10">
      <c r="A80" s="3" t="s">
        <v>181</v>
      </c>
      <c r="B80" s="4" t="n">
        <v>-6</v>
      </c>
      <c r="C80" s="3" t="s">
        <v>66</v>
      </c>
      <c r="D80" s="3" t="s">
        <v>66</v>
      </c>
      <c r="E80" s="3" t="s">
        <v>66</v>
      </c>
      <c r="F80" s="4" t="n">
        <v>-6</v>
      </c>
      <c r="G80" s="3" t="s">
        <v>66</v>
      </c>
      <c r="H80" s="3" t="s">
        <v>66</v>
      </c>
      <c r="I80" s="3" t="s">
        <v>66</v>
      </c>
      <c r="J80" s="3" t="s">
        <v>66</v>
      </c>
    </row>
    <row r="81" spans="1:10">
      <c r="A81" s="3" t="s">
        <v>182</v>
      </c>
      <c r="D81" s="4" t="n">
        <v>-5000</v>
      </c>
    </row>
    <row r="82" spans="1:10">
      <c r="A82" s="3" t="s">
        <v>167</v>
      </c>
      <c r="B82" s="4" t="n">
        <v>440</v>
      </c>
      <c r="C82" s="3" t="s">
        <v>66</v>
      </c>
      <c r="D82" s="6" t="n">
        <v>1</v>
      </c>
      <c r="E82" s="3" t="s">
        <v>66</v>
      </c>
      <c r="F82" s="4" t="n">
        <v>439</v>
      </c>
      <c r="G82" s="3" t="s">
        <v>66</v>
      </c>
      <c r="H82" s="3" t="s">
        <v>66</v>
      </c>
      <c r="I82" s="3" t="s">
        <v>66</v>
      </c>
      <c r="J82" s="3" t="s">
        <v>66</v>
      </c>
    </row>
    <row r="83" spans="1:10">
      <c r="A83" s="3" t="s">
        <v>168</v>
      </c>
      <c r="C83" s="3" t="s">
        <v>66</v>
      </c>
      <c r="D83" s="4" t="n">
        <v>64000</v>
      </c>
      <c r="E83" s="3" t="s">
        <v>66</v>
      </c>
    </row>
    <row r="84" spans="1:10">
      <c r="A84" s="3" t="s">
        <v>147</v>
      </c>
      <c r="B84" s="4" t="n">
        <v>265</v>
      </c>
      <c r="C84" s="3" t="s">
        <v>66</v>
      </c>
      <c r="D84" s="3" t="s">
        <v>66</v>
      </c>
      <c r="E84" s="3" t="s">
        <v>66</v>
      </c>
      <c r="F84" s="3" t="s">
        <v>66</v>
      </c>
      <c r="G84" s="3" t="s">
        <v>66</v>
      </c>
      <c r="H84" s="4" t="n">
        <v>84</v>
      </c>
      <c r="I84" s="3" t="s">
        <v>66</v>
      </c>
      <c r="J84" s="4" t="n">
        <v>181</v>
      </c>
    </row>
    <row r="85" spans="1:10">
      <c r="A85" s="3" t="s">
        <v>148</v>
      </c>
      <c r="B85" s="4" t="n">
        <v>4708</v>
      </c>
      <c r="C85" s="3" t="s">
        <v>66</v>
      </c>
      <c r="D85" s="3" t="s">
        <v>66</v>
      </c>
      <c r="E85" s="3" t="s">
        <v>66</v>
      </c>
      <c r="F85" s="3" t="s">
        <v>66</v>
      </c>
      <c r="G85" s="3" t="s">
        <v>66</v>
      </c>
      <c r="H85" s="3" t="s">
        <v>66</v>
      </c>
      <c r="I85" s="4" t="n">
        <v>5247</v>
      </c>
      <c r="J85" s="4" t="n">
        <v>539</v>
      </c>
    </row>
    <row r="86" spans="1:10">
      <c r="A86" s="3" t="s">
        <v>174</v>
      </c>
      <c r="B86" s="6" t="n">
        <v>87784</v>
      </c>
      <c r="C86" s="6" t="n">
        <v>16</v>
      </c>
      <c r="D86" s="6" t="n">
        <v>259</v>
      </c>
      <c r="E86" s="6" t="n">
        <v>19743</v>
      </c>
      <c r="F86" s="6" t="n">
        <v>139774</v>
      </c>
      <c r="G86" s="6" t="n">
        <v>-5354</v>
      </c>
      <c r="H86" s="6" t="n">
        <v>3051</v>
      </c>
      <c r="I86" s="6" t="n">
        <v>-57621</v>
      </c>
      <c r="J86" s="6" t="n">
        <v>-12084</v>
      </c>
    </row>
    <row r="87" spans="1:10">
      <c r="A87" s="3" t="s">
        <v>175</v>
      </c>
      <c r="C87" s="4" t="n">
        <v>1574000</v>
      </c>
      <c r="D87" s="4" t="n">
        <v>25944000</v>
      </c>
      <c r="E87" s="4" t="n">
        <v>232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1"/>
  </cols>
  <sheetData>
    <row r="1" spans="1:2">
      <c r="A1" s="1" t="s">
        <v>686</v>
      </c>
      <c r="B1" s="2" t="s">
        <v>1</v>
      </c>
    </row>
    <row r="2" spans="1:2">
      <c r="B2" s="2" t="s">
        <v>687</v>
      </c>
    </row>
    <row r="3" spans="1:2">
      <c r="A3" s="3" t="s">
        <v>688</v>
      </c>
    </row>
    <row r="4" spans="1:2">
      <c r="A4" s="5" t="s">
        <v>689</v>
      </c>
    </row>
    <row r="5" spans="1:2">
      <c r="A5" s="3" t="s">
        <v>690</v>
      </c>
      <c r="B5" s="3" t="s">
        <v>691</v>
      </c>
    </row>
    <row r="6" spans="1:2">
      <c r="A6" s="3" t="s">
        <v>692</v>
      </c>
      <c r="B6" s="10" t="n">
        <v>0.1594</v>
      </c>
    </row>
    <row r="7" spans="1:2">
      <c r="A7" s="3" t="s">
        <v>693</v>
      </c>
      <c r="B7" s="6" t="n">
        <v>370</v>
      </c>
    </row>
    <row r="8" spans="1:2">
      <c r="A8" s="3" t="s">
        <v>694</v>
      </c>
      <c r="B8" s="3" t="s">
        <v>695</v>
      </c>
    </row>
    <row r="9" spans="1:2">
      <c r="A9" s="3" t="s">
        <v>696</v>
      </c>
      <c r="B9" s="3" t="s">
        <v>697</v>
      </c>
    </row>
    <row r="10" spans="1:2">
      <c r="A10" s="3" t="s">
        <v>698</v>
      </c>
    </row>
    <row r="11" spans="1:2">
      <c r="A11" s="5" t="s">
        <v>689</v>
      </c>
    </row>
    <row r="12" spans="1:2">
      <c r="A12" s="3" t="s">
        <v>690</v>
      </c>
      <c r="B12" s="3" t="s">
        <v>699</v>
      </c>
    </row>
    <row r="13" spans="1:2">
      <c r="A13" s="3" t="s">
        <v>692</v>
      </c>
      <c r="B13" s="10" t="n">
        <v>0.1594</v>
      </c>
    </row>
    <row r="14" spans="1:2">
      <c r="A14" s="3" t="s">
        <v>693</v>
      </c>
      <c r="B14" s="6" t="n">
        <v>370</v>
      </c>
    </row>
    <row r="15" spans="1:2">
      <c r="A15" s="3" t="s">
        <v>694</v>
      </c>
      <c r="B15" s="3" t="s">
        <v>700</v>
      </c>
    </row>
    <row r="16" spans="1:2">
      <c r="A16" s="3" t="s">
        <v>696</v>
      </c>
      <c r="B16" s="3" t="s">
        <v>701</v>
      </c>
    </row>
    <row r="17" spans="1:2">
      <c r="A17" s="3" t="s">
        <v>702</v>
      </c>
    </row>
    <row r="18" spans="1:2">
      <c r="A18" s="5" t="s">
        <v>689</v>
      </c>
    </row>
    <row r="19" spans="1:2">
      <c r="A19" s="3" t="s">
        <v>690</v>
      </c>
      <c r="B19" s="3" t="s">
        <v>703</v>
      </c>
    </row>
    <row r="20" spans="1:2">
      <c r="A20" s="3" t="s">
        <v>692</v>
      </c>
      <c r="B20" s="10" t="n">
        <v>0.1594</v>
      </c>
    </row>
    <row r="21" spans="1:2">
      <c r="A21" s="3" t="s">
        <v>693</v>
      </c>
      <c r="B21" s="6" t="n">
        <v>370</v>
      </c>
    </row>
    <row r="22" spans="1:2">
      <c r="A22" s="3" t="s">
        <v>694</v>
      </c>
      <c r="B22" s="3" t="s">
        <v>704</v>
      </c>
    </row>
    <row r="23" spans="1:2">
      <c r="A23" s="3" t="s">
        <v>696</v>
      </c>
      <c r="B23" s="3" t="s">
        <v>705</v>
      </c>
    </row>
    <row r="24" spans="1:2">
      <c r="A24" s="3" t="s">
        <v>706</v>
      </c>
    </row>
    <row r="25" spans="1:2">
      <c r="A25" s="5" t="s">
        <v>689</v>
      </c>
    </row>
    <row r="26" spans="1:2">
      <c r="A26" s="3" t="s">
        <v>690</v>
      </c>
      <c r="B26" s="3" t="s">
        <v>707</v>
      </c>
    </row>
    <row r="27" spans="1:2">
      <c r="A27" s="3" t="s">
        <v>692</v>
      </c>
      <c r="B27" s="10" t="n">
        <v>0.075</v>
      </c>
    </row>
    <row r="28" spans="1:2">
      <c r="A28" s="3" t="s">
        <v>693</v>
      </c>
      <c r="B28" s="6" t="n">
        <v>2006</v>
      </c>
    </row>
    <row r="29" spans="1:2">
      <c r="A29" s="3" t="s">
        <v>694</v>
      </c>
      <c r="B29" s="3" t="s">
        <v>695</v>
      </c>
    </row>
    <row r="30" spans="1:2">
      <c r="A30" s="3" t="s">
        <v>696</v>
      </c>
      <c r="B30" s="3" t="s">
        <v>708</v>
      </c>
    </row>
    <row r="31" spans="1:2">
      <c r="A31" s="3" t="s">
        <v>709</v>
      </c>
    </row>
    <row r="32" spans="1:2">
      <c r="A32" s="5" t="s">
        <v>689</v>
      </c>
    </row>
    <row r="33" spans="1:2">
      <c r="A33" s="3" t="s">
        <v>690</v>
      </c>
      <c r="B33" s="3" t="s">
        <v>710</v>
      </c>
    </row>
    <row r="34" spans="1:2">
      <c r="A34" s="3" t="s">
        <v>692</v>
      </c>
      <c r="B34" s="10" t="n">
        <v>0.075</v>
      </c>
    </row>
    <row r="35" spans="1:2">
      <c r="A35" s="3" t="s">
        <v>693</v>
      </c>
      <c r="B35" s="6" t="n">
        <v>2062</v>
      </c>
    </row>
    <row r="36" spans="1:2">
      <c r="A36" s="3" t="s">
        <v>694</v>
      </c>
      <c r="B36" s="3" t="s">
        <v>711</v>
      </c>
    </row>
    <row r="37" spans="1:2">
      <c r="A37" s="3" t="s">
        <v>696</v>
      </c>
      <c r="B37" s="3" t="s">
        <v>712</v>
      </c>
    </row>
    <row r="38" spans="1:2">
      <c r="A38" s="3" t="s">
        <v>713</v>
      </c>
    </row>
    <row r="39" spans="1:2">
      <c r="A39" s="5" t="s">
        <v>689</v>
      </c>
    </row>
    <row r="40" spans="1:2">
      <c r="A40" s="3" t="s">
        <v>690</v>
      </c>
      <c r="B40" s="3" t="s">
        <v>714</v>
      </c>
    </row>
    <row r="41" spans="1:2">
      <c r="A41" s="3" t="s">
        <v>692</v>
      </c>
      <c r="B41" s="10" t="n">
        <v>0.075</v>
      </c>
    </row>
    <row r="42" spans="1:2">
      <c r="A42" s="3" t="s">
        <v>693</v>
      </c>
      <c r="B42" s="6" t="n">
        <v>2042</v>
      </c>
    </row>
    <row r="43" spans="1:2">
      <c r="A43" s="3" t="s">
        <v>694</v>
      </c>
      <c r="B43" s="3" t="s">
        <v>715</v>
      </c>
    </row>
    <row r="44" spans="1:2">
      <c r="A44" s="3" t="s">
        <v>696</v>
      </c>
      <c r="B44" s="3" t="s">
        <v>7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24"/>
    <col customWidth="1" max="18" min="18" width="14"/>
    <col customWidth="1" max="19" min="19" width="14"/>
  </cols>
  <sheetData>
    <row r="1" spans="1:19">
      <c r="A1" s="1" t="s">
        <v>717</v>
      </c>
      <c r="B1" s="2" t="s">
        <v>718</v>
      </c>
      <c r="C1" s="2" t="s">
        <v>719</v>
      </c>
      <c r="D1" s="2" t="s">
        <v>720</v>
      </c>
      <c r="E1" s="2" t="s">
        <v>436</v>
      </c>
      <c r="F1" s="2" t="s">
        <v>721</v>
      </c>
      <c r="G1" s="2" t="s">
        <v>722</v>
      </c>
      <c r="H1" s="2" t="s">
        <v>723</v>
      </c>
      <c r="I1" s="2" t="s">
        <v>186</v>
      </c>
      <c r="J1" s="2" t="s">
        <v>722</v>
      </c>
      <c r="K1" s="2" t="s">
        <v>2</v>
      </c>
      <c r="L1" s="2" t="s">
        <v>184</v>
      </c>
      <c r="M1" s="2" t="s">
        <v>185</v>
      </c>
      <c r="N1" s="2" t="s">
        <v>93</v>
      </c>
      <c r="O1" s="2" t="s">
        <v>186</v>
      </c>
      <c r="P1" s="2" t="s">
        <v>187</v>
      </c>
      <c r="Q1" s="2" t="s">
        <v>2</v>
      </c>
      <c r="R1" s="2" t="s">
        <v>724</v>
      </c>
      <c r="S1" s="2" t="s">
        <v>725</v>
      </c>
    </row>
    <row r="2" spans="1:19">
      <c r="A2" s="5" t="s">
        <v>726</v>
      </c>
    </row>
    <row r="3" spans="1:19">
      <c r="A3" s="3" t="s">
        <v>727</v>
      </c>
      <c r="K3" s="4" t="n">
        <v>6400000</v>
      </c>
      <c r="Q3" s="4" t="n">
        <v>6400000</v>
      </c>
    </row>
    <row r="4" spans="1:19">
      <c r="A4" s="3" t="s">
        <v>114</v>
      </c>
      <c r="K4" s="6" t="n">
        <v>370000</v>
      </c>
      <c r="L4" s="6" t="n">
        <v>370000</v>
      </c>
      <c r="M4" s="6" t="n">
        <v>370000</v>
      </c>
      <c r="N4" s="6" t="n">
        <v>371000</v>
      </c>
      <c r="O4" s="6" t="n">
        <v>370000</v>
      </c>
      <c r="P4" s="6" t="n">
        <v>370000</v>
      </c>
    </row>
    <row r="5" spans="1:19">
      <c r="A5" s="3" t="s">
        <v>120</v>
      </c>
      <c r="K5" s="8" t="n">
        <v>0.075</v>
      </c>
      <c r="L5" s="8" t="n">
        <v>0.075</v>
      </c>
      <c r="M5" s="8" t="n">
        <v>0.075</v>
      </c>
      <c r="N5" s="8" t="n">
        <v>0.075</v>
      </c>
      <c r="O5" s="8" t="n">
        <v>0.075</v>
      </c>
      <c r="P5" s="8" t="n">
        <v>0.075</v>
      </c>
    </row>
    <row r="6" spans="1:19">
      <c r="A6" s="3" t="s">
        <v>728</v>
      </c>
      <c r="R6" s="3" t="s">
        <v>399</v>
      </c>
    </row>
    <row r="7" spans="1:19">
      <c r="A7" s="3" t="s">
        <v>729</v>
      </c>
      <c r="Q7" s="3" t="s">
        <v>379</v>
      </c>
    </row>
    <row r="8" spans="1:19">
      <c r="A8" s="3" t="s">
        <v>730</v>
      </c>
      <c r="K8" s="6" t="n">
        <v>2000000</v>
      </c>
      <c r="Q8" s="6" t="n">
        <v>2000000</v>
      </c>
    </row>
    <row r="9" spans="1:19">
      <c r="A9" s="3" t="s">
        <v>731</v>
      </c>
      <c r="Q9" s="3" t="s">
        <v>732</v>
      </c>
    </row>
    <row r="10" spans="1:19">
      <c r="A10" s="3" t="s">
        <v>635</v>
      </c>
    </row>
    <row r="11" spans="1:19">
      <c r="A11" s="5" t="s">
        <v>726</v>
      </c>
    </row>
    <row r="12" spans="1:19">
      <c r="A12" s="3" t="s">
        <v>728</v>
      </c>
      <c r="R12" s="3" t="s">
        <v>384</v>
      </c>
    </row>
    <row r="13" spans="1:19">
      <c r="A13" s="3" t="s">
        <v>733</v>
      </c>
    </row>
    <row r="14" spans="1:19">
      <c r="A14" s="5" t="s">
        <v>726</v>
      </c>
    </row>
    <row r="15" spans="1:19">
      <c r="A15" s="3" t="s">
        <v>734</v>
      </c>
      <c r="D15" s="4" t="n">
        <v>126176</v>
      </c>
    </row>
    <row r="16" spans="1:19">
      <c r="A16" s="3" t="s">
        <v>735</v>
      </c>
      <c r="D16" s="7" t="n">
        <v>8.050000000000001</v>
      </c>
    </row>
    <row r="17" spans="1:19">
      <c r="A17" s="3" t="s">
        <v>736</v>
      </c>
      <c r="D17" s="6" t="n">
        <v>300</v>
      </c>
    </row>
    <row r="18" spans="1:19">
      <c r="A18" s="3" t="s">
        <v>737</v>
      </c>
    </row>
    <row r="19" spans="1:19">
      <c r="A19" s="5" t="s">
        <v>726</v>
      </c>
    </row>
    <row r="20" spans="1:19">
      <c r="A20" s="3" t="s">
        <v>378</v>
      </c>
      <c r="I20" s="3" t="s">
        <v>738</v>
      </c>
    </row>
    <row r="21" spans="1:19">
      <c r="A21" s="3" t="s">
        <v>739</v>
      </c>
      <c r="I21" s="4" t="n">
        <v>41667</v>
      </c>
    </row>
    <row r="22" spans="1:19">
      <c r="A22" s="3" t="s">
        <v>740</v>
      </c>
      <c r="I22" s="6" t="n">
        <v>220000</v>
      </c>
    </row>
    <row r="23" spans="1:19">
      <c r="A23" s="3" t="s">
        <v>741</v>
      </c>
      <c r="I23" s="3" t="s">
        <v>742</v>
      </c>
    </row>
    <row r="24" spans="1:19">
      <c r="A24" s="3" t="s">
        <v>729</v>
      </c>
      <c r="I24" s="3" t="s">
        <v>390</v>
      </c>
    </row>
    <row r="25" spans="1:19">
      <c r="A25" s="3" t="s">
        <v>743</v>
      </c>
    </row>
    <row r="26" spans="1:19">
      <c r="A26" s="5" t="s">
        <v>726</v>
      </c>
    </row>
    <row r="27" spans="1:19">
      <c r="A27" s="3" t="s">
        <v>114</v>
      </c>
      <c r="K27" s="3" t="s">
        <v>66</v>
      </c>
      <c r="L27" s="3" t="s">
        <v>66</v>
      </c>
      <c r="M27" s="3" t="s">
        <v>66</v>
      </c>
      <c r="N27" s="3" t="s">
        <v>66</v>
      </c>
      <c r="O27" s="3" t="s">
        <v>66</v>
      </c>
      <c r="P27" s="3" t="s">
        <v>66</v>
      </c>
    </row>
    <row r="28" spans="1:19">
      <c r="A28" s="3" t="s">
        <v>744</v>
      </c>
    </row>
    <row r="29" spans="1:19">
      <c r="A29" s="5" t="s">
        <v>726</v>
      </c>
    </row>
    <row r="30" spans="1:19">
      <c r="A30" s="3" t="s">
        <v>745</v>
      </c>
      <c r="B30" s="10" t="n">
        <v>0.1594</v>
      </c>
    </row>
    <row r="31" spans="1:19">
      <c r="A31" s="3" t="s">
        <v>746</v>
      </c>
      <c r="B31" s="3" t="s">
        <v>747</v>
      </c>
    </row>
    <row r="32" spans="1:19">
      <c r="A32" s="3" t="s">
        <v>748</v>
      </c>
      <c r="B32" s="3" t="s">
        <v>749</v>
      </c>
    </row>
    <row r="33" spans="1:19">
      <c r="A33" s="3" t="s">
        <v>750</v>
      </c>
    </row>
    <row r="34" spans="1:19">
      <c r="A34" s="5" t="s">
        <v>726</v>
      </c>
    </row>
    <row r="35" spans="1:19">
      <c r="A35" s="3" t="s">
        <v>114</v>
      </c>
      <c r="K35" s="3" t="s">
        <v>66</v>
      </c>
      <c r="L35" s="3" t="s">
        <v>66</v>
      </c>
      <c r="M35" s="3" t="s">
        <v>66</v>
      </c>
      <c r="N35" s="3" t="s">
        <v>66</v>
      </c>
      <c r="O35" s="3" t="s">
        <v>66</v>
      </c>
      <c r="P35" s="3" t="s">
        <v>66</v>
      </c>
    </row>
    <row r="36" spans="1:19">
      <c r="A36" s="3" t="s">
        <v>120</v>
      </c>
      <c r="C36" s="10" t="n">
        <v>0.075</v>
      </c>
    </row>
    <row r="37" spans="1:19">
      <c r="A37" s="3" t="s">
        <v>746</v>
      </c>
      <c r="C37" s="3" t="s">
        <v>751</v>
      </c>
    </row>
    <row r="38" spans="1:19">
      <c r="A38" s="3" t="s">
        <v>748</v>
      </c>
      <c r="C38" s="3" t="s">
        <v>752</v>
      </c>
    </row>
    <row r="39" spans="1:19">
      <c r="A39" s="3" t="s">
        <v>753</v>
      </c>
    </row>
    <row r="40" spans="1:19">
      <c r="A40" s="5" t="s">
        <v>726</v>
      </c>
    </row>
    <row r="41" spans="1:19">
      <c r="A41" s="3" t="s">
        <v>754</v>
      </c>
      <c r="K41" s="4" t="n">
        <v>470147</v>
      </c>
    </row>
    <row r="42" spans="1:19">
      <c r="A42" s="3" t="s">
        <v>755</v>
      </c>
      <c r="K42" s="6" t="n">
        <v>3400000</v>
      </c>
    </row>
    <row r="43" spans="1:19">
      <c r="A43" s="3" t="s">
        <v>756</v>
      </c>
      <c r="S43" s="4" t="n">
        <v>7000000</v>
      </c>
    </row>
    <row r="44" spans="1:19">
      <c r="A44" s="3" t="s">
        <v>114</v>
      </c>
      <c r="K44" s="3" t="s">
        <v>66</v>
      </c>
      <c r="L44" s="3" t="s">
        <v>66</v>
      </c>
      <c r="M44" s="3" t="s">
        <v>66</v>
      </c>
      <c r="N44" s="3" t="s">
        <v>66</v>
      </c>
      <c r="O44" s="3" t="s">
        <v>66</v>
      </c>
      <c r="P44" s="3" t="s">
        <v>66</v>
      </c>
    </row>
    <row r="45" spans="1:19">
      <c r="A45" s="3" t="s">
        <v>120</v>
      </c>
      <c r="C45" s="8" t="n">
        <v>0.075</v>
      </c>
    </row>
    <row r="46" spans="1:19">
      <c r="A46" s="3" t="s">
        <v>757</v>
      </c>
      <c r="Q46" s="3" t="s">
        <v>758</v>
      </c>
    </row>
    <row r="47" spans="1:19">
      <c r="A47" s="3" t="s">
        <v>746</v>
      </c>
      <c r="C47" s="3" t="s">
        <v>716</v>
      </c>
    </row>
    <row r="48" spans="1:19">
      <c r="A48" s="3" t="s">
        <v>748</v>
      </c>
      <c r="C48" s="3" t="s">
        <v>715</v>
      </c>
    </row>
    <row r="49" spans="1:19">
      <c r="A49" s="3" t="s">
        <v>739</v>
      </c>
      <c r="E49" s="4" t="n">
        <v>176104</v>
      </c>
    </row>
    <row r="50" spans="1:19">
      <c r="A50" s="3" t="s">
        <v>759</v>
      </c>
      <c r="K50" s="4" t="n">
        <v>1257862</v>
      </c>
      <c r="Q50" s="4" t="n">
        <v>1257862</v>
      </c>
    </row>
    <row r="51" spans="1:19">
      <c r="A51" s="3" t="s">
        <v>760</v>
      </c>
      <c r="K51" s="7" t="n">
        <v>4.77</v>
      </c>
      <c r="Q51" s="7" t="n">
        <v>4.77</v>
      </c>
    </row>
    <row r="52" spans="1:19">
      <c r="A52" s="3" t="s">
        <v>761</v>
      </c>
    </row>
    <row r="53" spans="1:19">
      <c r="A53" s="5" t="s">
        <v>726</v>
      </c>
    </row>
    <row r="54" spans="1:19">
      <c r="A54" s="3" t="s">
        <v>762</v>
      </c>
      <c r="H54" s="4" t="n">
        <v>974199</v>
      </c>
    </row>
    <row r="55" spans="1:19">
      <c r="A55" s="3" t="s">
        <v>763</v>
      </c>
    </row>
    <row r="56" spans="1:19">
      <c r="A56" s="5" t="s">
        <v>726</v>
      </c>
    </row>
    <row r="57" spans="1:19">
      <c r="A57" s="3" t="s">
        <v>757</v>
      </c>
      <c r="J57" s="3" t="s">
        <v>758</v>
      </c>
    </row>
    <row r="58" spans="1:19">
      <c r="A58" s="3" t="s">
        <v>764</v>
      </c>
      <c r="G58" s="4" t="n">
        <v>1152074</v>
      </c>
    </row>
    <row r="59" spans="1:19">
      <c r="A59" s="3" t="s">
        <v>765</v>
      </c>
      <c r="G59" s="7" t="n">
        <v>4.34</v>
      </c>
      <c r="J59" s="7" t="n">
        <v>4.34</v>
      </c>
    </row>
    <row r="60" spans="1:19">
      <c r="A60" s="3" t="s">
        <v>766</v>
      </c>
      <c r="G60" s="6" t="n">
        <v>5000</v>
      </c>
    </row>
    <row r="61" spans="1:19">
      <c r="A61" s="3" t="s">
        <v>759</v>
      </c>
      <c r="G61" s="4" t="n">
        <v>1048218</v>
      </c>
      <c r="J61" s="4" t="n">
        <v>1048218</v>
      </c>
    </row>
    <row r="62" spans="1:19">
      <c r="A62" s="3" t="s">
        <v>760</v>
      </c>
      <c r="G62" s="7" t="n">
        <v>4.77</v>
      </c>
      <c r="J62" s="7" t="n">
        <v>4.77</v>
      </c>
    </row>
    <row r="63" spans="1:19">
      <c r="A63" s="3" t="s">
        <v>767</v>
      </c>
      <c r="G63" s="6" t="n">
        <v>5000</v>
      </c>
    </row>
    <row r="64" spans="1:19">
      <c r="A64" s="3" t="s">
        <v>768</v>
      </c>
    </row>
    <row r="65" spans="1:19">
      <c r="A65" s="5" t="s">
        <v>726</v>
      </c>
    </row>
    <row r="66" spans="1:19">
      <c r="A66" s="3" t="s">
        <v>764</v>
      </c>
      <c r="F66" s="4" t="n">
        <v>230415</v>
      </c>
    </row>
    <row r="67" spans="1:19">
      <c r="A67" s="3" t="s">
        <v>765</v>
      </c>
      <c r="F67" s="7" t="n">
        <v>4.34</v>
      </c>
    </row>
    <row r="68" spans="1:19">
      <c r="A68" s="3" t="s">
        <v>766</v>
      </c>
      <c r="F68" s="6" t="n">
        <v>1000</v>
      </c>
    </row>
    <row r="69" spans="1:19">
      <c r="A69" s="3" t="s">
        <v>759</v>
      </c>
      <c r="F69" s="4" t="n">
        <v>209644</v>
      </c>
    </row>
    <row r="70" spans="1:19">
      <c r="A70" s="3" t="s">
        <v>760</v>
      </c>
      <c r="F70" s="7" t="n">
        <v>4.77</v>
      </c>
    </row>
    <row r="71" spans="1:19">
      <c r="A71" s="3" t="s">
        <v>767</v>
      </c>
      <c r="F71" s="6"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69</v>
      </c>
      <c r="B1" s="2" t="s">
        <v>92</v>
      </c>
      <c r="D1" s="2" t="s">
        <v>1</v>
      </c>
    </row>
    <row r="2" spans="1:5">
      <c r="B2" s="2" t="s">
        <v>2</v>
      </c>
      <c r="C2" s="2" t="s">
        <v>93</v>
      </c>
      <c r="D2" s="2" t="s">
        <v>2</v>
      </c>
      <c r="E2" s="2" t="s">
        <v>93</v>
      </c>
    </row>
    <row r="3" spans="1:5">
      <c r="A3" s="5" t="s">
        <v>265</v>
      </c>
    </row>
    <row r="4" spans="1:5">
      <c r="A4" s="3" t="s">
        <v>601</v>
      </c>
      <c r="B4" s="6" t="n">
        <v>-238</v>
      </c>
      <c r="C4" s="6" t="n">
        <v>-392</v>
      </c>
      <c r="D4" s="6" t="n">
        <v>-304</v>
      </c>
      <c r="E4" s="6" t="n">
        <v>-913</v>
      </c>
    </row>
    <row r="5" spans="1:5">
      <c r="A5" s="3" t="s">
        <v>770</v>
      </c>
      <c r="B5" s="6" t="n">
        <v>-304</v>
      </c>
      <c r="C5" s="6" t="n">
        <v>-479</v>
      </c>
      <c r="D5" s="6" t="n">
        <v>-311</v>
      </c>
      <c r="E5" s="6" t="n">
        <v>-4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7</v>
      </c>
    </row>
    <row r="2" spans="1:3">
      <c r="A2" s="5" t="s">
        <v>772</v>
      </c>
    </row>
    <row r="3" spans="1:3">
      <c r="A3" s="3" t="s">
        <v>53</v>
      </c>
      <c r="B3" s="6" t="n">
        <v>1449</v>
      </c>
      <c r="C3" s="6" t="n">
        <v>1463</v>
      </c>
    </row>
    <row r="4" spans="1:3">
      <c r="A4" s="3" t="s">
        <v>773</v>
      </c>
      <c r="B4" s="4" t="n">
        <v>1449</v>
      </c>
      <c r="C4" s="4" t="n">
        <v>1463</v>
      </c>
    </row>
    <row r="5" spans="1:3">
      <c r="A5" s="3" t="s">
        <v>774</v>
      </c>
    </row>
    <row r="6" spans="1:3">
      <c r="A6" s="5" t="s">
        <v>772</v>
      </c>
    </row>
    <row r="7" spans="1:3">
      <c r="A7" s="3" t="s">
        <v>53</v>
      </c>
      <c r="B7" s="4" t="n">
        <v>237</v>
      </c>
      <c r="C7" s="4" t="n">
        <v>70</v>
      </c>
    </row>
    <row r="8" spans="1:3">
      <c r="A8" s="3" t="s">
        <v>775</v>
      </c>
    </row>
    <row r="9" spans="1:3">
      <c r="A9" s="5" t="s">
        <v>772</v>
      </c>
    </row>
    <row r="10" spans="1:3">
      <c r="A10" s="3" t="s">
        <v>53</v>
      </c>
      <c r="B10" s="4" t="n">
        <v>13</v>
      </c>
      <c r="C10" s="3" t="s">
        <v>66</v>
      </c>
    </row>
    <row r="11" spans="1:3">
      <c r="A11" s="3" t="s">
        <v>776</v>
      </c>
    </row>
    <row r="12" spans="1:3">
      <c r="A12" s="5" t="s">
        <v>772</v>
      </c>
    </row>
    <row r="13" spans="1:3">
      <c r="A13" s="3" t="s">
        <v>53</v>
      </c>
      <c r="B13" s="4" t="n">
        <v>420</v>
      </c>
      <c r="C13" s="4" t="n">
        <v>623</v>
      </c>
    </row>
    <row r="14" spans="1:3">
      <c r="A14" s="3" t="s">
        <v>777</v>
      </c>
    </row>
    <row r="15" spans="1:3">
      <c r="A15" s="5" t="s">
        <v>772</v>
      </c>
    </row>
    <row r="16" spans="1:3">
      <c r="A16" s="3" t="s">
        <v>53</v>
      </c>
      <c r="B16" s="4" t="n">
        <v>420</v>
      </c>
      <c r="C16" s="4" t="n">
        <v>411</v>
      </c>
    </row>
    <row r="17" spans="1:3">
      <c r="A17" s="3" t="s">
        <v>588</v>
      </c>
    </row>
    <row r="18" spans="1:3">
      <c r="A18" s="5" t="s">
        <v>772</v>
      </c>
    </row>
    <row r="19" spans="1:3">
      <c r="A19" s="3" t="s">
        <v>53</v>
      </c>
      <c r="B19" s="4" t="n">
        <v>359</v>
      </c>
      <c r="C19" s="4" t="n">
        <v>359</v>
      </c>
    </row>
    <row r="20" spans="1:3">
      <c r="A20" s="3" t="s">
        <v>778</v>
      </c>
    </row>
    <row r="21" spans="1:3">
      <c r="A21" s="5" t="s">
        <v>772</v>
      </c>
    </row>
    <row r="22" spans="1:3">
      <c r="A22" s="3" t="s">
        <v>773</v>
      </c>
      <c r="B22" s="4" t="n">
        <v>493</v>
      </c>
      <c r="C22" s="4" t="n">
        <v>513</v>
      </c>
    </row>
    <row r="23" spans="1:3">
      <c r="A23" s="3" t="s">
        <v>779</v>
      </c>
    </row>
    <row r="24" spans="1:3">
      <c r="A24" s="5" t="s">
        <v>772</v>
      </c>
    </row>
    <row r="25" spans="1:3">
      <c r="A25" s="3" t="s">
        <v>773</v>
      </c>
      <c r="B25" s="4" t="n">
        <v>2260</v>
      </c>
      <c r="C25" s="4" t="n">
        <v>1949</v>
      </c>
    </row>
    <row r="26" spans="1:3">
      <c r="A26" s="3" t="s">
        <v>780</v>
      </c>
    </row>
    <row r="27" spans="1:3">
      <c r="A27" s="5" t="s">
        <v>772</v>
      </c>
    </row>
    <row r="28" spans="1:3">
      <c r="A28" s="3" t="s">
        <v>773</v>
      </c>
      <c r="B28" s="6" t="n">
        <v>-1304</v>
      </c>
      <c r="C28" s="6" t="n">
        <v>-9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781</v>
      </c>
      <c r="B1" s="2" t="s">
        <v>782</v>
      </c>
    </row>
    <row r="2" spans="1:2">
      <c r="B2" s="2" t="s">
        <v>783</v>
      </c>
    </row>
    <row r="3" spans="1:2">
      <c r="A3" s="5" t="s">
        <v>784</v>
      </c>
    </row>
    <row r="4" spans="1:2">
      <c r="A4" s="3" t="s">
        <v>785</v>
      </c>
      <c r="B4" s="3" t="s">
        <v>383</v>
      </c>
    </row>
    <row r="5" spans="1:2">
      <c r="A5" s="3" t="s">
        <v>786</v>
      </c>
      <c r="B5" s="11" t="n">
        <v>0.5</v>
      </c>
    </row>
    <row r="6" spans="1:2">
      <c r="A6" s="3" t="s">
        <v>757</v>
      </c>
      <c r="B6" s="3" t="s">
        <v>7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788</v>
      </c>
      <c r="B1" s="2" t="s">
        <v>92</v>
      </c>
      <c r="D1" s="2" t="s">
        <v>1</v>
      </c>
    </row>
    <row r="2" spans="1:5">
      <c r="B2" s="2" t="s">
        <v>2</v>
      </c>
      <c r="C2" s="2" t="s">
        <v>93</v>
      </c>
      <c r="D2" s="2" t="s">
        <v>2</v>
      </c>
      <c r="E2" s="2" t="s">
        <v>93</v>
      </c>
    </row>
    <row r="3" spans="1:5">
      <c r="A3" s="5" t="s">
        <v>789</v>
      </c>
    </row>
    <row r="4" spans="1:5">
      <c r="A4" s="3" t="s">
        <v>790</v>
      </c>
      <c r="B4" s="3" t="s">
        <v>791</v>
      </c>
      <c r="C4" s="3" t="s">
        <v>792</v>
      </c>
      <c r="D4" s="3" t="s">
        <v>793</v>
      </c>
      <c r="E4" s="3" t="s">
        <v>79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95</v>
      </c>
      <c r="B1" s="2" t="s">
        <v>92</v>
      </c>
      <c r="D1" s="2" t="s">
        <v>1</v>
      </c>
    </row>
    <row r="2" spans="1:5">
      <c r="B2" s="2" t="s">
        <v>2</v>
      </c>
      <c r="C2" s="2" t="s">
        <v>93</v>
      </c>
      <c r="D2" s="2" t="s">
        <v>2</v>
      </c>
      <c r="E2" s="2" t="s">
        <v>93</v>
      </c>
    </row>
    <row r="3" spans="1:5">
      <c r="A3" s="5" t="s">
        <v>271</v>
      </c>
    </row>
    <row r="4" spans="1:5">
      <c r="A4" s="3" t="s">
        <v>796</v>
      </c>
      <c r="B4" s="4" t="n">
        <v>26683</v>
      </c>
      <c r="C4" s="4" t="n">
        <v>25805</v>
      </c>
      <c r="D4" s="4" t="n">
        <v>26603</v>
      </c>
      <c r="E4" s="4" t="n">
        <v>24895</v>
      </c>
    </row>
    <row r="5" spans="1:5">
      <c r="A5" s="5" t="s">
        <v>797</v>
      </c>
    </row>
    <row r="6" spans="1:5">
      <c r="A6" s="3" t="s">
        <v>798</v>
      </c>
      <c r="B6" s="4" t="n">
        <v>737</v>
      </c>
      <c r="C6" s="4" t="n">
        <v>181</v>
      </c>
      <c r="D6" s="4" t="n">
        <v>744</v>
      </c>
      <c r="E6" s="4" t="n">
        <v>68</v>
      </c>
    </row>
    <row r="7" spans="1:5">
      <c r="A7" s="3" t="s">
        <v>799</v>
      </c>
      <c r="B7" s="4" t="n">
        <v>249</v>
      </c>
      <c r="C7" s="4" t="n">
        <v>456</v>
      </c>
      <c r="D7" s="4" t="n">
        <v>194</v>
      </c>
      <c r="E7" s="4" t="n">
        <v>262</v>
      </c>
    </row>
    <row r="8" spans="1:5">
      <c r="A8" s="3" t="s">
        <v>800</v>
      </c>
      <c r="B8" s="4" t="n">
        <v>27669</v>
      </c>
      <c r="C8" s="4" t="n">
        <v>26442</v>
      </c>
      <c r="D8" s="4" t="n">
        <v>27541</v>
      </c>
      <c r="E8" s="4" t="n">
        <v>252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92</v>
      </c>
      <c r="D1" s="2" t="s">
        <v>1</v>
      </c>
    </row>
    <row r="2" spans="1:5">
      <c r="B2" s="2" t="s">
        <v>2</v>
      </c>
      <c r="C2" s="2" t="s">
        <v>93</v>
      </c>
      <c r="D2" s="2" t="s">
        <v>2</v>
      </c>
      <c r="E2" s="2" t="s">
        <v>93</v>
      </c>
    </row>
    <row r="3" spans="1:5">
      <c r="A3" s="3" t="s">
        <v>802</v>
      </c>
    </row>
    <row r="4" spans="1:5">
      <c r="A4" s="5" t="s">
        <v>803</v>
      </c>
    </row>
    <row r="5" spans="1:5">
      <c r="A5" s="3" t="s">
        <v>804</v>
      </c>
      <c r="B5" s="4" t="n">
        <v>126</v>
      </c>
      <c r="C5" s="4" t="n">
        <v>341</v>
      </c>
      <c r="D5" s="4" t="n">
        <v>126</v>
      </c>
      <c r="E5" s="4" t="n">
        <v>34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05</v>
      </c>
      <c r="B1" s="2" t="s">
        <v>92</v>
      </c>
      <c r="D1" s="2" t="s">
        <v>1</v>
      </c>
    </row>
    <row r="2" spans="1:5">
      <c r="B2" s="2" t="s">
        <v>2</v>
      </c>
      <c r="C2" s="2" t="s">
        <v>93</v>
      </c>
      <c r="D2" s="2" t="s">
        <v>2</v>
      </c>
      <c r="E2" s="2" t="s">
        <v>93</v>
      </c>
    </row>
    <row r="3" spans="1:5">
      <c r="A3" s="3" t="s">
        <v>806</v>
      </c>
    </row>
    <row r="4" spans="1:5">
      <c r="A4" s="5" t="s">
        <v>807</v>
      </c>
    </row>
    <row r="5" spans="1:5">
      <c r="A5" s="3" t="s">
        <v>808</v>
      </c>
      <c r="B5" s="6" t="n">
        <v>260</v>
      </c>
      <c r="C5" s="6" t="n">
        <v>224</v>
      </c>
      <c r="D5" s="6" t="n">
        <v>698</v>
      </c>
      <c r="E5" s="6" t="n">
        <v>920</v>
      </c>
    </row>
    <row r="6" spans="1:5">
      <c r="A6" s="3" t="s">
        <v>809</v>
      </c>
      <c r="B6" s="4" t="n">
        <v>36</v>
      </c>
      <c r="C6" s="4" t="n">
        <v>73</v>
      </c>
      <c r="D6" s="4" t="n">
        <v>115</v>
      </c>
      <c r="E6" s="4" t="n">
        <v>302</v>
      </c>
    </row>
    <row r="7" spans="1:5">
      <c r="A7" s="3" t="s">
        <v>810</v>
      </c>
    </row>
    <row r="8" spans="1:5">
      <c r="A8" s="5" t="s">
        <v>807</v>
      </c>
    </row>
    <row r="9" spans="1:5">
      <c r="A9" s="3" t="s">
        <v>808</v>
      </c>
      <c r="B9" s="6" t="n">
        <v>56</v>
      </c>
      <c r="C9" s="6" t="n">
        <v>53</v>
      </c>
      <c r="D9" s="6" t="n">
        <v>166</v>
      </c>
      <c r="E9" s="6" t="n">
        <v>10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1</v>
      </c>
      <c r="B1" s="2" t="s">
        <v>2</v>
      </c>
      <c r="C1" s="2" t="s">
        <v>37</v>
      </c>
    </row>
    <row r="2" spans="1:3">
      <c r="A2" s="3" t="s">
        <v>806</v>
      </c>
    </row>
    <row r="3" spans="1:3">
      <c r="A3" s="5" t="s">
        <v>812</v>
      </c>
    </row>
    <row r="4" spans="1:3">
      <c r="A4" s="3" t="s">
        <v>813</v>
      </c>
      <c r="B4" s="6" t="n">
        <v>189</v>
      </c>
      <c r="C4" s="6" t="n">
        <v>267</v>
      </c>
    </row>
    <row r="5" spans="1:3">
      <c r="A5" s="3" t="s">
        <v>814</v>
      </c>
      <c r="B5" s="4" t="n">
        <v>36</v>
      </c>
      <c r="C5" s="4" t="n">
        <v>33</v>
      </c>
    </row>
    <row r="6" spans="1:3">
      <c r="A6" s="3" t="s">
        <v>810</v>
      </c>
    </row>
    <row r="7" spans="1:3">
      <c r="A7" s="5" t="s">
        <v>812</v>
      </c>
    </row>
    <row r="8" spans="1:3">
      <c r="A8" s="3" t="s">
        <v>813</v>
      </c>
      <c r="B8" s="6" t="n">
        <v>19</v>
      </c>
      <c r="C8" s="3" t="s">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s>
  <sheetData>
    <row r="1" spans="1:7">
      <c r="A1" s="1" t="s">
        <v>183</v>
      </c>
      <c r="B1" s="2" t="s">
        <v>92</v>
      </c>
    </row>
    <row r="2" spans="1:7">
      <c r="B2" s="2" t="s">
        <v>2</v>
      </c>
      <c r="C2" s="2" t="s">
        <v>184</v>
      </c>
      <c r="D2" s="2" t="s">
        <v>185</v>
      </c>
      <c r="E2" s="2" t="s">
        <v>93</v>
      </c>
      <c r="F2" s="2" t="s">
        <v>186</v>
      </c>
      <c r="G2" s="2" t="s">
        <v>187</v>
      </c>
    </row>
    <row r="3" spans="1:7">
      <c r="A3" s="5" t="s">
        <v>188</v>
      </c>
    </row>
    <row r="4" spans="1:7">
      <c r="A4" s="3" t="s">
        <v>114</v>
      </c>
      <c r="B4" s="9" t="n">
        <v>0.01954</v>
      </c>
      <c r="C4" s="9" t="n">
        <v>0.01594</v>
      </c>
      <c r="D4" s="9" t="n">
        <v>0.01594</v>
      </c>
      <c r="E4" s="10" t="n">
        <v>0.1594</v>
      </c>
      <c r="F4" s="10" t="n">
        <v>0.1594</v>
      </c>
      <c r="G4" s="9" t="n">
        <v>0.01594</v>
      </c>
    </row>
    <row r="5" spans="1:7">
      <c r="A5" s="3" t="s">
        <v>144</v>
      </c>
      <c r="B5" s="8" t="n">
        <v>0.075</v>
      </c>
      <c r="C5" s="8" t="n">
        <v>0.075</v>
      </c>
      <c r="D5" s="8" t="n">
        <v>0.075</v>
      </c>
      <c r="E5" s="8" t="n">
        <v>0.075</v>
      </c>
      <c r="F5" s="8" t="n">
        <v>0.075</v>
      </c>
      <c r="G5" s="8" t="n">
        <v>0.075</v>
      </c>
    </row>
  </sheetData>
  <mergeCells count="2">
    <mergeCell ref="A1:A2"/>
    <mergeCell ref="B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33"/>
    <col customWidth="1" max="3" min="3" width="14"/>
    <col customWidth="1" max="4" min="4" width="14"/>
    <col customWidth="1" max="5" min="5" width="14"/>
  </cols>
  <sheetData>
    <row r="1" spans="1:5">
      <c r="A1" s="1" t="s">
        <v>815</v>
      </c>
      <c r="B1" s="2" t="s">
        <v>816</v>
      </c>
      <c r="C1" s="2" t="s">
        <v>37</v>
      </c>
      <c r="D1" s="2" t="s">
        <v>2</v>
      </c>
      <c r="E1" s="2" t="s">
        <v>817</v>
      </c>
    </row>
    <row r="2" spans="1:5">
      <c r="A2" s="5" t="s">
        <v>818</v>
      </c>
    </row>
    <row r="3" spans="1:5">
      <c r="A3" s="3" t="s">
        <v>819</v>
      </c>
      <c r="B3" s="11" t="n">
        <v>0.4</v>
      </c>
      <c r="E3" s="11" t="n">
        <v>0.5</v>
      </c>
    </row>
    <row r="4" spans="1:5">
      <c r="A4" s="3" t="s">
        <v>820</v>
      </c>
      <c r="B4" s="12" t="n">
        <v>0.5</v>
      </c>
    </row>
    <row r="5" spans="1:5">
      <c r="A5" s="3" t="s">
        <v>821</v>
      </c>
      <c r="B5" s="11" t="n">
        <v>0.1</v>
      </c>
      <c r="D5" s="11" t="n">
        <v>0.1</v>
      </c>
    </row>
    <row r="6" spans="1:5">
      <c r="A6" s="3" t="s">
        <v>822</v>
      </c>
      <c r="B6" s="3" t="s">
        <v>823</v>
      </c>
    </row>
    <row r="7" spans="1:5">
      <c r="A7" s="3" t="s">
        <v>824</v>
      </c>
      <c r="C7" s="11" t="n">
        <v>0.3</v>
      </c>
    </row>
    <row r="8" spans="1:5">
      <c r="A8" s="3" t="s">
        <v>825</v>
      </c>
    </row>
    <row r="9" spans="1:5">
      <c r="A9" s="5" t="s">
        <v>818</v>
      </c>
    </row>
    <row r="10" spans="1:5">
      <c r="A10" s="3" t="s">
        <v>820</v>
      </c>
      <c r="B10" s="11" t="n">
        <v>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26</v>
      </c>
      <c r="B1" s="2" t="s">
        <v>92</v>
      </c>
      <c r="D1" s="2" t="s">
        <v>1</v>
      </c>
    </row>
    <row r="2" spans="1:5">
      <c r="B2" s="2" t="s">
        <v>2</v>
      </c>
      <c r="C2" s="2" t="s">
        <v>93</v>
      </c>
      <c r="D2" s="2" t="s">
        <v>2</v>
      </c>
      <c r="E2" s="2" t="s">
        <v>93</v>
      </c>
    </row>
    <row r="3" spans="1:5">
      <c r="A3" s="5" t="s">
        <v>827</v>
      </c>
    </row>
    <row r="4" spans="1:5">
      <c r="A4" s="3" t="s">
        <v>597</v>
      </c>
      <c r="B4" s="6" t="n">
        <v>85713</v>
      </c>
      <c r="C4" s="6" t="n">
        <v>71842</v>
      </c>
      <c r="D4" s="6" t="n">
        <v>233338</v>
      </c>
      <c r="E4" s="6" t="n">
        <v>217544</v>
      </c>
    </row>
    <row r="5" spans="1:5">
      <c r="A5" s="3" t="s">
        <v>828</v>
      </c>
      <c r="B5" s="4" t="n">
        <v>6945</v>
      </c>
      <c r="C5" s="4" t="n">
        <v>6907</v>
      </c>
      <c r="D5" s="4" t="n">
        <v>7502</v>
      </c>
      <c r="E5" s="4" t="n">
        <v>12436</v>
      </c>
    </row>
    <row r="6" spans="1:5">
      <c r="A6" s="3" t="s">
        <v>193</v>
      </c>
      <c r="B6" s="3" t="s">
        <v>66</v>
      </c>
      <c r="C6" s="4" t="n">
        <v>451</v>
      </c>
      <c r="D6" s="3" t="s">
        <v>66</v>
      </c>
      <c r="E6" s="4" t="n">
        <v>2742</v>
      </c>
    </row>
    <row r="7" spans="1:5">
      <c r="A7" s="3" t="s">
        <v>829</v>
      </c>
      <c r="B7" s="4" t="n">
        <v>238</v>
      </c>
      <c r="C7" s="4" t="n">
        <v>861</v>
      </c>
      <c r="D7" s="4" t="n">
        <v>2106</v>
      </c>
      <c r="E7" s="4" t="n">
        <v>2082</v>
      </c>
    </row>
    <row r="8" spans="1:5">
      <c r="A8" s="3" t="s">
        <v>635</v>
      </c>
    </row>
    <row r="9" spans="1:5">
      <c r="A9" s="5" t="s">
        <v>827</v>
      </c>
    </row>
    <row r="10" spans="1:5">
      <c r="A10" s="3" t="s">
        <v>597</v>
      </c>
      <c r="B10" s="4" t="n">
        <v>81649</v>
      </c>
      <c r="C10" s="4" t="n">
        <v>70994</v>
      </c>
      <c r="D10" s="4" t="n">
        <v>212598</v>
      </c>
      <c r="E10" s="4" t="n">
        <v>215635</v>
      </c>
    </row>
    <row r="11" spans="1:5">
      <c r="A11" s="3" t="s">
        <v>828</v>
      </c>
      <c r="B11" s="4" t="n">
        <v>10856</v>
      </c>
      <c r="C11" s="4" t="n">
        <v>10469</v>
      </c>
      <c r="D11" s="4" t="n">
        <v>18941</v>
      </c>
      <c r="E11" s="4" t="n">
        <v>25632</v>
      </c>
    </row>
    <row r="12" spans="1:5">
      <c r="A12" s="3" t="s">
        <v>193</v>
      </c>
      <c r="C12" s="3" t="s">
        <v>66</v>
      </c>
      <c r="E12" s="3" t="s">
        <v>66</v>
      </c>
    </row>
    <row r="13" spans="1:5">
      <c r="A13" s="3" t="s">
        <v>829</v>
      </c>
      <c r="B13" s="3" t="s">
        <v>66</v>
      </c>
      <c r="C13" s="3" t="s">
        <v>66</v>
      </c>
      <c r="D13" s="3" t="s">
        <v>66</v>
      </c>
      <c r="E13" s="3" t="s">
        <v>66</v>
      </c>
    </row>
    <row r="14" spans="1:5">
      <c r="A14" s="3" t="s">
        <v>830</v>
      </c>
    </row>
    <row r="15" spans="1:5">
      <c r="A15" s="5" t="s">
        <v>827</v>
      </c>
    </row>
    <row r="16" spans="1:5">
      <c r="A16" s="3" t="s">
        <v>597</v>
      </c>
      <c r="B16" s="4" t="n">
        <v>3039</v>
      </c>
      <c r="C16" s="3" t="s">
        <v>66</v>
      </c>
      <c r="D16" s="4" t="n">
        <v>10751</v>
      </c>
      <c r="E16" s="3" t="s">
        <v>66</v>
      </c>
    </row>
    <row r="17" spans="1:5">
      <c r="A17" s="3" t="s">
        <v>828</v>
      </c>
      <c r="B17" s="4" t="n">
        <v>-1560</v>
      </c>
      <c r="C17" s="4" t="n">
        <v>-328</v>
      </c>
      <c r="D17" s="4" t="n">
        <v>-4911</v>
      </c>
      <c r="E17" s="4" t="n">
        <v>-472</v>
      </c>
    </row>
    <row r="18" spans="1:5">
      <c r="A18" s="3" t="s">
        <v>193</v>
      </c>
      <c r="C18" s="3" t="s">
        <v>66</v>
      </c>
      <c r="D18" s="3" t="s">
        <v>66</v>
      </c>
    </row>
    <row r="19" spans="1:5">
      <c r="A19" s="3" t="s">
        <v>829</v>
      </c>
      <c r="B19" s="3" t="s">
        <v>66</v>
      </c>
      <c r="C19" s="4" t="n">
        <v>767</v>
      </c>
      <c r="D19" s="4" t="n">
        <v>1938</v>
      </c>
      <c r="E19" s="4" t="n">
        <v>1988</v>
      </c>
    </row>
    <row r="20" spans="1:5">
      <c r="A20" s="3" t="s">
        <v>636</v>
      </c>
    </row>
    <row r="21" spans="1:5">
      <c r="A21" s="5" t="s">
        <v>827</v>
      </c>
    </row>
    <row r="22" spans="1:5">
      <c r="A22" s="3" t="s">
        <v>597</v>
      </c>
      <c r="B22" s="4" t="n">
        <v>1025</v>
      </c>
      <c r="C22" s="4" t="n">
        <v>678</v>
      </c>
      <c r="D22" s="4" t="n">
        <v>9989</v>
      </c>
      <c r="E22" s="4" t="n">
        <v>1739</v>
      </c>
    </row>
    <row r="23" spans="1:5">
      <c r="A23" s="3" t="s">
        <v>828</v>
      </c>
      <c r="B23" s="4" t="n">
        <v>-798</v>
      </c>
      <c r="C23" s="4" t="n">
        <v>-165</v>
      </c>
      <c r="D23" s="4" t="n">
        <v>-1711</v>
      </c>
      <c r="E23" s="4" t="n">
        <v>-344</v>
      </c>
    </row>
    <row r="24" spans="1:5">
      <c r="A24" s="3" t="s">
        <v>193</v>
      </c>
      <c r="C24" s="3" t="s">
        <v>66</v>
      </c>
      <c r="E24" s="3" t="s">
        <v>66</v>
      </c>
    </row>
    <row r="25" spans="1:5">
      <c r="A25" s="3" t="s">
        <v>829</v>
      </c>
      <c r="B25" s="3" t="s">
        <v>66</v>
      </c>
      <c r="C25" s="3" t="s">
        <v>66</v>
      </c>
      <c r="D25" s="3" t="s">
        <v>66</v>
      </c>
      <c r="E25" s="3" t="s">
        <v>66</v>
      </c>
    </row>
    <row r="26" spans="1:5">
      <c r="A26" s="3" t="s">
        <v>831</v>
      </c>
    </row>
    <row r="27" spans="1:5">
      <c r="A27" s="5" t="s">
        <v>827</v>
      </c>
    </row>
    <row r="28" spans="1:5">
      <c r="A28" s="3" t="s">
        <v>597</v>
      </c>
      <c r="B28" s="3" t="s">
        <v>66</v>
      </c>
      <c r="C28" s="4" t="n">
        <v>170</v>
      </c>
      <c r="D28" s="3" t="s">
        <v>66</v>
      </c>
      <c r="E28" s="4" t="n">
        <v>170</v>
      </c>
    </row>
    <row r="29" spans="1:5">
      <c r="A29" s="3" t="s">
        <v>828</v>
      </c>
      <c r="B29" s="4" t="n">
        <v>-283</v>
      </c>
      <c r="C29" s="4" t="n">
        <v>-1022</v>
      </c>
      <c r="D29" s="4" t="n">
        <v>-828</v>
      </c>
      <c r="E29" s="4" t="n">
        <v>-5756</v>
      </c>
    </row>
    <row r="30" spans="1:5">
      <c r="A30" s="3" t="s">
        <v>193</v>
      </c>
      <c r="C30" s="4" t="n">
        <v>451</v>
      </c>
      <c r="E30" s="4" t="n">
        <v>2742</v>
      </c>
    </row>
    <row r="31" spans="1:5">
      <c r="A31" s="3" t="s">
        <v>829</v>
      </c>
      <c r="B31" s="4" t="n">
        <v>148</v>
      </c>
      <c r="C31" s="4" t="n">
        <v>94</v>
      </c>
      <c r="D31" s="4" t="n">
        <v>78</v>
      </c>
      <c r="E31" s="4" t="n">
        <v>94</v>
      </c>
    </row>
    <row r="32" spans="1:5">
      <c r="A32" s="3" t="s">
        <v>832</v>
      </c>
    </row>
    <row r="33" spans="1:5">
      <c r="A33" s="5" t="s">
        <v>827</v>
      </c>
    </row>
    <row r="34" spans="1:5">
      <c r="A34" s="3" t="s">
        <v>597</v>
      </c>
      <c r="B34" s="3" t="s">
        <v>66</v>
      </c>
      <c r="C34" s="3" t="s">
        <v>66</v>
      </c>
      <c r="D34" s="3" t="s">
        <v>66</v>
      </c>
      <c r="E34" s="3" t="s">
        <v>66</v>
      </c>
    </row>
    <row r="35" spans="1:5">
      <c r="A35" s="3" t="s">
        <v>828</v>
      </c>
      <c r="B35" s="4" t="n">
        <v>-1270</v>
      </c>
      <c r="C35" s="4" t="n">
        <v>-2047</v>
      </c>
      <c r="D35" s="4" t="n">
        <v>-3989</v>
      </c>
      <c r="E35" s="4" t="n">
        <v>-6624</v>
      </c>
    </row>
    <row r="36" spans="1:5">
      <c r="A36" s="3" t="s">
        <v>193</v>
      </c>
      <c r="C36" s="3" t="s">
        <v>66</v>
      </c>
      <c r="E36" s="3" t="s">
        <v>66</v>
      </c>
    </row>
    <row r="37" spans="1:5">
      <c r="A37" s="3" t="s">
        <v>829</v>
      </c>
      <c r="B37" s="6" t="n">
        <v>90</v>
      </c>
      <c r="C37" s="3" t="s">
        <v>66</v>
      </c>
      <c r="D37" s="6" t="n">
        <v>90</v>
      </c>
      <c r="E37" s="3" t="s">
        <v>6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3</v>
      </c>
      <c r="B1" s="2" t="s">
        <v>2</v>
      </c>
      <c r="C1" s="2" t="s">
        <v>37</v>
      </c>
    </row>
    <row r="2" spans="1:3">
      <c r="A2" s="5" t="s">
        <v>834</v>
      </c>
    </row>
    <row r="3" spans="1:3">
      <c r="A3" s="3" t="s">
        <v>53</v>
      </c>
      <c r="B3" s="6" t="n">
        <v>150230</v>
      </c>
      <c r="C3" s="6" t="n">
        <v>146864</v>
      </c>
    </row>
    <row r="4" spans="1:3">
      <c r="A4" s="3" t="s">
        <v>635</v>
      </c>
    </row>
    <row r="5" spans="1:3">
      <c r="A5" s="5" t="s">
        <v>834</v>
      </c>
    </row>
    <row r="6" spans="1:3">
      <c r="A6" s="3" t="s">
        <v>53</v>
      </c>
      <c r="B6" s="4" t="n">
        <v>107876</v>
      </c>
      <c r="C6" s="4" t="n">
        <v>113918</v>
      </c>
    </row>
    <row r="7" spans="1:3">
      <c r="A7" s="3" t="s">
        <v>830</v>
      </c>
    </row>
    <row r="8" spans="1:3">
      <c r="A8" s="5" t="s">
        <v>834</v>
      </c>
    </row>
    <row r="9" spans="1:3">
      <c r="A9" s="3" t="s">
        <v>53</v>
      </c>
      <c r="B9" s="4" t="n">
        <v>10103</v>
      </c>
      <c r="C9" s="4" t="n">
        <v>3654</v>
      </c>
    </row>
    <row r="10" spans="1:3">
      <c r="A10" s="3" t="s">
        <v>636</v>
      </c>
    </row>
    <row r="11" spans="1:3">
      <c r="A11" s="5" t="s">
        <v>834</v>
      </c>
    </row>
    <row r="12" spans="1:3">
      <c r="A12" s="3" t="s">
        <v>53</v>
      </c>
      <c r="B12" s="4" t="n">
        <v>11163</v>
      </c>
      <c r="C12" s="4" t="n">
        <v>11519</v>
      </c>
    </row>
    <row r="13" spans="1:3">
      <c r="A13" s="3" t="s">
        <v>831</v>
      </c>
    </row>
    <row r="14" spans="1:3">
      <c r="A14" s="5" t="s">
        <v>834</v>
      </c>
    </row>
    <row r="15" spans="1:3">
      <c r="A15" s="3" t="s">
        <v>53</v>
      </c>
      <c r="B15" s="4" t="n">
        <v>13349</v>
      </c>
      <c r="C15" s="4" t="n">
        <v>15375</v>
      </c>
    </row>
    <row r="16" spans="1:3">
      <c r="A16" s="3" t="s">
        <v>832</v>
      </c>
    </row>
    <row r="17" spans="1:3">
      <c r="A17" s="5" t="s">
        <v>834</v>
      </c>
    </row>
    <row r="18" spans="1:3">
      <c r="A18" s="3" t="s">
        <v>53</v>
      </c>
      <c r="B18" s="6" t="n">
        <v>7739</v>
      </c>
      <c r="C18" s="6" t="n">
        <v>23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835</v>
      </c>
      <c r="B1" s="2" t="s">
        <v>1</v>
      </c>
    </row>
    <row r="2" spans="1:2">
      <c r="B2" s="2" t="s">
        <v>836</v>
      </c>
    </row>
    <row r="3" spans="1:2">
      <c r="A3" s="5" t="s">
        <v>837</v>
      </c>
    </row>
    <row r="4" spans="1:2">
      <c r="A4" s="3" t="s">
        <v>838</v>
      </c>
      <c r="B4" s="4" t="n">
        <v>4</v>
      </c>
    </row>
    <row r="5" spans="1:2">
      <c r="A5" s="3" t="s">
        <v>378</v>
      </c>
      <c r="B5" s="3" t="s">
        <v>37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39</v>
      </c>
      <c r="B1" s="2" t="s">
        <v>606</v>
      </c>
    </row>
    <row r="2" spans="1:2">
      <c r="A2" s="5" t="s">
        <v>280</v>
      </c>
    </row>
    <row r="3" spans="1:2">
      <c r="A3" s="3" t="s">
        <v>671</v>
      </c>
      <c r="B3" s="6" t="n">
        <v>30375</v>
      </c>
    </row>
    <row r="4" spans="1:2">
      <c r="A4" s="3" t="s">
        <v>672</v>
      </c>
      <c r="B4" s="4" t="n">
        <v>73019</v>
      </c>
    </row>
    <row r="5" spans="1:2">
      <c r="A5" s="3" t="s">
        <v>673</v>
      </c>
      <c r="B5" s="4" t="n">
        <v>23847</v>
      </c>
    </row>
    <row r="6" spans="1:2">
      <c r="A6" s="3" t="s">
        <v>674</v>
      </c>
      <c r="B6" s="4" t="n">
        <v>9498</v>
      </c>
    </row>
    <row r="7" spans="1:2">
      <c r="A7" s="3" t="s">
        <v>675</v>
      </c>
      <c r="B7" s="4" t="n">
        <v>495</v>
      </c>
    </row>
    <row r="8" spans="1:2">
      <c r="A8" s="3" t="s">
        <v>676</v>
      </c>
      <c r="B8" s="4" t="n">
        <v>515</v>
      </c>
    </row>
    <row r="9" spans="1:2">
      <c r="A9" s="3" t="s">
        <v>840</v>
      </c>
      <c r="B9" s="6" t="n">
        <v>1377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0"/>
    <col customWidth="1" max="5" min="5" width="21"/>
    <col customWidth="1" max="6" min="6" width="21"/>
    <col customWidth="1" max="7" min="7" width="26"/>
    <col customWidth="1" max="8" min="8" width="54"/>
    <col customWidth="1" max="9" min="9" width="21"/>
    <col customWidth="1" max="10" min="10" width="21"/>
  </cols>
  <sheetData>
    <row r="1" spans="1:10">
      <c r="A1" s="1" t="s">
        <v>841</v>
      </c>
      <c r="B1" s="2" t="s">
        <v>842</v>
      </c>
      <c r="C1" s="2" t="s">
        <v>843</v>
      </c>
      <c r="D1" s="2" t="s">
        <v>844</v>
      </c>
      <c r="E1" s="2" t="s">
        <v>606</v>
      </c>
      <c r="F1" s="2" t="s">
        <v>845</v>
      </c>
      <c r="G1" s="2" t="s">
        <v>846</v>
      </c>
      <c r="H1" s="2" t="s">
        <v>606</v>
      </c>
      <c r="I1" s="2" t="s">
        <v>534</v>
      </c>
      <c r="J1" s="2" t="s">
        <v>847</v>
      </c>
    </row>
    <row r="2" spans="1:10">
      <c r="A2" s="5" t="s">
        <v>848</v>
      </c>
    </row>
    <row r="3" spans="1:10">
      <c r="A3" s="3" t="s">
        <v>849</v>
      </c>
      <c r="E3" s="6" t="n">
        <v>137749</v>
      </c>
      <c r="H3" s="6" t="n">
        <v>137749</v>
      </c>
    </row>
    <row r="4" spans="1:10">
      <c r="A4" s="3" t="s">
        <v>850</v>
      </c>
      <c r="E4" s="4" t="n">
        <v>103300</v>
      </c>
      <c r="H4" s="4" t="n">
        <v>103300</v>
      </c>
    </row>
    <row r="5" spans="1:10">
      <c r="A5" s="3" t="s">
        <v>851</v>
      </c>
      <c r="E5" s="4" t="n">
        <v>34500</v>
      </c>
      <c r="H5" s="4" t="n">
        <v>34500</v>
      </c>
    </row>
    <row r="6" spans="1:10">
      <c r="A6" s="3" t="s">
        <v>852</v>
      </c>
      <c r="E6" s="4" t="n">
        <v>12400</v>
      </c>
      <c r="H6" s="4" t="n">
        <v>12400</v>
      </c>
    </row>
    <row r="7" spans="1:10">
      <c r="A7" s="3" t="s">
        <v>853</v>
      </c>
      <c r="E7" s="4" t="n">
        <v>13900</v>
      </c>
      <c r="H7" s="4" t="n">
        <v>13900</v>
      </c>
    </row>
    <row r="8" spans="1:10">
      <c r="A8" s="3" t="s">
        <v>854</v>
      </c>
      <c r="E8" s="4" t="n">
        <v>25813</v>
      </c>
      <c r="H8" s="6" t="n">
        <v>25813</v>
      </c>
      <c r="I8" s="6" t="n">
        <v>25242</v>
      </c>
    </row>
    <row r="9" spans="1:10">
      <c r="A9" s="3" t="s">
        <v>855</v>
      </c>
      <c r="G9" s="4" t="n">
        <v>18700</v>
      </c>
    </row>
    <row r="10" spans="1:10">
      <c r="A10" s="3" t="s">
        <v>856</v>
      </c>
      <c r="G10" s="4" t="n">
        <v>10600</v>
      </c>
    </row>
    <row r="11" spans="1:10">
      <c r="A11" s="3" t="s">
        <v>857</v>
      </c>
      <c r="F11" s="6" t="n">
        <v>-3000</v>
      </c>
    </row>
    <row r="12" spans="1:10">
      <c r="A12" s="3" t="s">
        <v>858</v>
      </c>
    </row>
    <row r="13" spans="1:10">
      <c r="A13" s="5" t="s">
        <v>848</v>
      </c>
    </row>
    <row r="14" spans="1:10">
      <c r="A14" s="3" t="s">
        <v>859</v>
      </c>
      <c r="G14" s="6" t="n">
        <v>7600</v>
      </c>
    </row>
    <row r="15" spans="1:10">
      <c r="A15" s="3" t="s">
        <v>860</v>
      </c>
    </row>
    <row r="16" spans="1:10">
      <c r="A16" s="5" t="s">
        <v>848</v>
      </c>
    </row>
    <row r="17" spans="1:10">
      <c r="A17" s="3" t="s">
        <v>861</v>
      </c>
      <c r="D17" s="6" t="n">
        <v>1400</v>
      </c>
    </row>
    <row r="18" spans="1:10">
      <c r="A18" s="3" t="s">
        <v>862</v>
      </c>
      <c r="D18" s="6" t="n">
        <v>1200</v>
      </c>
    </row>
    <row r="19" spans="1:10">
      <c r="A19" s="3" t="s">
        <v>854</v>
      </c>
      <c r="J19" s="6" t="n">
        <v>1500</v>
      </c>
    </row>
    <row r="20" spans="1:10">
      <c r="A20" s="3" t="s">
        <v>863</v>
      </c>
    </row>
    <row r="21" spans="1:10">
      <c r="A21" s="5" t="s">
        <v>848</v>
      </c>
    </row>
    <row r="22" spans="1:10">
      <c r="A22" s="3" t="s">
        <v>864</v>
      </c>
      <c r="H22" s="3" t="s">
        <v>865</v>
      </c>
    </row>
    <row r="23" spans="1:10">
      <c r="A23" s="3" t="s">
        <v>866</v>
      </c>
      <c r="H23" s="3" t="s">
        <v>867</v>
      </c>
    </row>
    <row r="24" spans="1:10">
      <c r="A24" s="3" t="s">
        <v>868</v>
      </c>
      <c r="E24" s="4" t="n">
        <v>14900</v>
      </c>
      <c r="H24" s="6" t="n">
        <v>47600</v>
      </c>
    </row>
    <row r="25" spans="1:10">
      <c r="A25" s="3" t="s">
        <v>869</v>
      </c>
    </row>
    <row r="26" spans="1:10">
      <c r="A26" s="5" t="s">
        <v>848</v>
      </c>
    </row>
    <row r="27" spans="1:10">
      <c r="A27" s="3" t="s">
        <v>864</v>
      </c>
      <c r="H27" s="3" t="s">
        <v>870</v>
      </c>
    </row>
    <row r="28" spans="1:10">
      <c r="A28" s="3" t="s">
        <v>866</v>
      </c>
      <c r="H28" s="3" t="s">
        <v>870</v>
      </c>
    </row>
    <row r="29" spans="1:10">
      <c r="A29" s="3" t="s">
        <v>868</v>
      </c>
      <c r="E29" s="4" t="n">
        <v>100</v>
      </c>
      <c r="H29" s="6" t="n">
        <v>500</v>
      </c>
    </row>
    <row r="30" spans="1:10">
      <c r="A30" s="3" t="s">
        <v>871</v>
      </c>
    </row>
    <row r="31" spans="1:10">
      <c r="A31" s="5" t="s">
        <v>848</v>
      </c>
    </row>
    <row r="32" spans="1:10">
      <c r="A32" s="3" t="s">
        <v>872</v>
      </c>
      <c r="F32" s="6" t="n">
        <v>200</v>
      </c>
    </row>
    <row r="33" spans="1:10">
      <c r="A33" s="3" t="s">
        <v>873</v>
      </c>
      <c r="C33" s="6" t="n">
        <v>200</v>
      </c>
    </row>
    <row r="34" spans="1:10">
      <c r="A34" s="3" t="s">
        <v>874</v>
      </c>
    </row>
    <row r="35" spans="1:10">
      <c r="A35" s="5" t="s">
        <v>848</v>
      </c>
    </row>
    <row r="36" spans="1:10">
      <c r="A36" s="3" t="s">
        <v>864</v>
      </c>
      <c r="H36" s="3" t="s">
        <v>875</v>
      </c>
    </row>
    <row r="37" spans="1:10">
      <c r="A37" s="3" t="s">
        <v>866</v>
      </c>
      <c r="H37" s="3" t="s">
        <v>876</v>
      </c>
    </row>
    <row r="38" spans="1:10">
      <c r="A38" s="3" t="s">
        <v>868</v>
      </c>
      <c r="E38" s="4" t="n">
        <v>12300</v>
      </c>
      <c r="H38" s="6" t="n">
        <v>26800</v>
      </c>
    </row>
    <row r="39" spans="1:10">
      <c r="A39" s="3" t="s">
        <v>877</v>
      </c>
    </row>
    <row r="40" spans="1:10">
      <c r="A40" s="5" t="s">
        <v>848</v>
      </c>
    </row>
    <row r="41" spans="1:10">
      <c r="A41" s="3" t="s">
        <v>864</v>
      </c>
      <c r="H41" s="3" t="s">
        <v>878</v>
      </c>
    </row>
    <row r="42" spans="1:10">
      <c r="A42" s="3" t="s">
        <v>866</v>
      </c>
      <c r="H42" s="3" t="s">
        <v>619</v>
      </c>
    </row>
    <row r="43" spans="1:10">
      <c r="A43" s="3" t="s">
        <v>868</v>
      </c>
      <c r="E43" s="4" t="n">
        <v>2900</v>
      </c>
      <c r="H43" s="6" t="n">
        <v>8100</v>
      </c>
    </row>
    <row r="44" spans="1:10">
      <c r="A44" s="3" t="s">
        <v>879</v>
      </c>
      <c r="H44" s="6" t="n">
        <v>3000</v>
      </c>
    </row>
    <row r="45" spans="1:10">
      <c r="A45" s="3" t="s">
        <v>382</v>
      </c>
    </row>
    <row r="46" spans="1:10">
      <c r="A46" s="5" t="s">
        <v>848</v>
      </c>
    </row>
    <row r="47" spans="1:10">
      <c r="A47" s="3" t="s">
        <v>880</v>
      </c>
      <c r="B47" s="6" t="n">
        <v>16000</v>
      </c>
    </row>
    <row r="48" spans="1:10">
      <c r="A48" s="3" t="s">
        <v>881</v>
      </c>
    </row>
    <row r="49" spans="1:10">
      <c r="A49" s="5" t="s">
        <v>848</v>
      </c>
    </row>
    <row r="50" spans="1:10">
      <c r="A50" s="3" t="s">
        <v>882</v>
      </c>
      <c r="H50" s="3" t="s">
        <v>883</v>
      </c>
    </row>
    <row r="51" spans="1:10">
      <c r="A51" s="3" t="s">
        <v>884</v>
      </c>
      <c r="E51" s="4" t="n">
        <v>2000</v>
      </c>
      <c r="H51" s="6" t="n">
        <v>2000</v>
      </c>
    </row>
    <row r="52" spans="1:10">
      <c r="A52" s="3" t="s">
        <v>885</v>
      </c>
    </row>
    <row r="53" spans="1:10">
      <c r="A53" s="5" t="s">
        <v>848</v>
      </c>
    </row>
    <row r="54" spans="1:10">
      <c r="A54" s="3" t="s">
        <v>886</v>
      </c>
      <c r="E54" s="4" t="n">
        <v>40100</v>
      </c>
      <c r="H54" s="4" t="n">
        <v>40100</v>
      </c>
    </row>
    <row r="55" spans="1:10">
      <c r="A55" s="3" t="s">
        <v>887</v>
      </c>
    </row>
    <row r="56" spans="1:10">
      <c r="A56" s="5" t="s">
        <v>848</v>
      </c>
    </row>
    <row r="57" spans="1:10">
      <c r="A57" s="3" t="s">
        <v>886</v>
      </c>
      <c r="E57" s="6" t="n">
        <v>800</v>
      </c>
      <c r="H57" s="6" t="n">
        <v>8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14"/>
    <col customWidth="1" max="5" min="5" width="14"/>
  </cols>
  <sheetData>
    <row r="1" spans="1:5">
      <c r="A1" s="1" t="s">
        <v>888</v>
      </c>
      <c r="B1" s="2" t="s">
        <v>889</v>
      </c>
      <c r="C1" s="2" t="s">
        <v>890</v>
      </c>
      <c r="D1" s="2" t="s">
        <v>2</v>
      </c>
      <c r="E1" s="2" t="s">
        <v>37</v>
      </c>
    </row>
    <row r="2" spans="1:5">
      <c r="A2" s="5" t="s">
        <v>891</v>
      </c>
    </row>
    <row r="3" spans="1:5">
      <c r="A3" s="3" t="s">
        <v>892</v>
      </c>
      <c r="D3" s="6" t="n">
        <v>2516</v>
      </c>
      <c r="E3" s="6" t="n">
        <v>2516</v>
      </c>
    </row>
    <row r="4" spans="1:5">
      <c r="A4" s="3" t="s">
        <v>893</v>
      </c>
    </row>
    <row r="5" spans="1:5">
      <c r="A5" s="5" t="s">
        <v>891</v>
      </c>
    </row>
    <row r="6" spans="1:5">
      <c r="A6" s="3" t="s">
        <v>894</v>
      </c>
      <c r="B6" s="3" t="s">
        <v>895</v>
      </c>
    </row>
    <row r="7" spans="1:5">
      <c r="A7" s="3" t="s">
        <v>896</v>
      </c>
    </row>
    <row r="8" spans="1:5">
      <c r="A8" s="5" t="s">
        <v>891</v>
      </c>
    </row>
    <row r="9" spans="1:5">
      <c r="A9" s="3" t="s">
        <v>897</v>
      </c>
      <c r="C9" s="6" t="n">
        <v>20000</v>
      </c>
    </row>
    <row r="10" spans="1:5">
      <c r="A10" s="3" t="s">
        <v>898</v>
      </c>
      <c r="C10" s="3" t="s">
        <v>899</v>
      </c>
    </row>
    <row r="11" spans="1:5">
      <c r="A11" s="3" t="s">
        <v>900</v>
      </c>
      <c r="C11" s="3" t="s">
        <v>901</v>
      </c>
    </row>
    <row r="12" spans="1:5">
      <c r="A12" s="3" t="s">
        <v>892</v>
      </c>
      <c r="D12" s="6" t="n">
        <v>2500</v>
      </c>
      <c r="E12" s="6" t="n">
        <v>2500</v>
      </c>
    </row>
    <row r="13" spans="1:5">
      <c r="A13" s="3" t="s">
        <v>902</v>
      </c>
      <c r="D13" s="3" t="s">
        <v>903</v>
      </c>
      <c r="E13" s="3" t="s">
        <v>9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05</v>
      </c>
      <c r="B1" s="2" t="s">
        <v>2</v>
      </c>
      <c r="C1" s="2" t="s">
        <v>376</v>
      </c>
      <c r="D1" s="2" t="s">
        <v>37</v>
      </c>
    </row>
    <row r="2" spans="1:4">
      <c r="A2" s="5" t="s">
        <v>286</v>
      </c>
    </row>
    <row r="3" spans="1:4">
      <c r="A3" s="3" t="s">
        <v>906</v>
      </c>
      <c r="B3" s="6" t="n">
        <v>2524</v>
      </c>
      <c r="C3" s="6" t="n">
        <v>2400</v>
      </c>
    </row>
    <row r="4" spans="1:4">
      <c r="A4" s="3" t="s">
        <v>907</v>
      </c>
      <c r="B4" s="4" t="n">
        <v>491</v>
      </c>
      <c r="C4" s="4" t="n">
        <v>400</v>
      </c>
    </row>
    <row r="5" spans="1:4">
      <c r="A5" s="3" t="s">
        <v>908</v>
      </c>
      <c r="B5" s="4" t="n">
        <v>2033</v>
      </c>
      <c r="C5" s="4" t="n">
        <v>2000</v>
      </c>
    </row>
    <row r="6" spans="1:4">
      <c r="A6" s="3" t="s">
        <v>72</v>
      </c>
      <c r="B6" s="6" t="n">
        <v>-57621</v>
      </c>
      <c r="C6" s="6" t="n">
        <v>300</v>
      </c>
      <c r="D6" s="6" t="n">
        <v>-539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93</v>
      </c>
    </row>
    <row r="3" spans="1:3">
      <c r="A3" s="5" t="s">
        <v>190</v>
      </c>
    </row>
    <row r="4" spans="1:3">
      <c r="A4" s="3" t="s">
        <v>111</v>
      </c>
      <c r="B4" s="6" t="n">
        <v>2367</v>
      </c>
      <c r="C4" s="6" t="n">
        <v>9031</v>
      </c>
    </row>
    <row r="5" spans="1:3">
      <c r="A5" s="5" t="s">
        <v>191</v>
      </c>
    </row>
    <row r="6" spans="1:3">
      <c r="A6" s="3" t="s">
        <v>192</v>
      </c>
      <c r="B6" s="4" t="n">
        <v>2797</v>
      </c>
      <c r="C6" s="4" t="n">
        <v>1645</v>
      </c>
    </row>
    <row r="7" spans="1:3">
      <c r="A7" s="3" t="s">
        <v>193</v>
      </c>
      <c r="B7" s="3" t="s">
        <v>66</v>
      </c>
      <c r="C7" s="4" t="n">
        <v>2742</v>
      </c>
    </row>
    <row r="8" spans="1:3">
      <c r="A8" s="3" t="s">
        <v>194</v>
      </c>
      <c r="B8" s="4" t="n">
        <v>1591</v>
      </c>
      <c r="C8" s="4" t="n">
        <v>113</v>
      </c>
    </row>
    <row r="9" spans="1:3">
      <c r="A9" s="3" t="s">
        <v>195</v>
      </c>
      <c r="B9" s="4" t="n">
        <v>453</v>
      </c>
      <c r="C9" s="4" t="n">
        <v>610</v>
      </c>
    </row>
    <row r="10" spans="1:3">
      <c r="A10" s="3" t="s">
        <v>196</v>
      </c>
      <c r="B10" s="3" t="s">
        <v>66</v>
      </c>
      <c r="C10" s="4" t="n">
        <v>-18</v>
      </c>
    </row>
    <row r="11" spans="1:3">
      <c r="A11" s="3" t="s">
        <v>145</v>
      </c>
      <c r="B11" s="4" t="n">
        <v>1106</v>
      </c>
      <c r="C11" s="4" t="n">
        <v>3686</v>
      </c>
    </row>
    <row r="12" spans="1:3">
      <c r="A12" s="3" t="s">
        <v>197</v>
      </c>
      <c r="B12" s="4" t="n">
        <v>2106</v>
      </c>
      <c r="C12" s="4" t="n">
        <v>2082</v>
      </c>
    </row>
    <row r="13" spans="1:3">
      <c r="A13" s="3" t="s">
        <v>107</v>
      </c>
      <c r="B13" s="3" t="s">
        <v>66</v>
      </c>
      <c r="C13" s="4" t="n">
        <v>-164</v>
      </c>
    </row>
    <row r="14" spans="1:3">
      <c r="A14" s="5" t="s">
        <v>198</v>
      </c>
    </row>
    <row r="15" spans="1:3">
      <c r="A15" s="3" t="s">
        <v>199</v>
      </c>
      <c r="B15" s="4" t="n">
        <v>-1607</v>
      </c>
      <c r="C15" s="4" t="n">
        <v>6648</v>
      </c>
    </row>
    <row r="16" spans="1:3">
      <c r="A16" s="3" t="s">
        <v>42</v>
      </c>
      <c r="B16" s="4" t="n">
        <v>264</v>
      </c>
      <c r="C16" s="4" t="n">
        <v>-3926</v>
      </c>
    </row>
    <row r="17" spans="1:3">
      <c r="A17" s="3" t="s">
        <v>43</v>
      </c>
      <c r="B17" s="4" t="n">
        <v>-395</v>
      </c>
      <c r="C17" s="4" t="n">
        <v>143</v>
      </c>
    </row>
    <row r="18" spans="1:3">
      <c r="A18" s="3" t="s">
        <v>200</v>
      </c>
      <c r="B18" s="4" t="n">
        <v>1243</v>
      </c>
      <c r="C18" s="4" t="n">
        <v>2417</v>
      </c>
    </row>
    <row r="19" spans="1:3">
      <c r="A19" s="3" t="s">
        <v>201</v>
      </c>
      <c r="B19" s="4" t="n">
        <v>5530</v>
      </c>
      <c r="C19" s="4" t="n">
        <v>-4404</v>
      </c>
    </row>
    <row r="20" spans="1:3">
      <c r="A20" s="3" t="s">
        <v>202</v>
      </c>
      <c r="B20" s="4" t="n">
        <v>-81</v>
      </c>
      <c r="C20" s="4" t="n">
        <v>-138</v>
      </c>
    </row>
    <row r="21" spans="1:3">
      <c r="A21" s="3" t="s">
        <v>58</v>
      </c>
      <c r="B21" s="4" t="n">
        <v>563</v>
      </c>
      <c r="C21" s="4" t="n">
        <v>-228</v>
      </c>
    </row>
    <row r="22" spans="1:3">
      <c r="A22" s="3" t="s">
        <v>203</v>
      </c>
      <c r="B22" s="4" t="n">
        <v>15937</v>
      </c>
      <c r="C22" s="4" t="n">
        <v>20239</v>
      </c>
    </row>
    <row r="23" spans="1:3">
      <c r="A23" s="5" t="s">
        <v>204</v>
      </c>
    </row>
    <row r="24" spans="1:3">
      <c r="A24" s="3" t="s">
        <v>205</v>
      </c>
      <c r="B24" s="4" t="n">
        <v>-343</v>
      </c>
      <c r="C24" s="4" t="n">
        <v>-575</v>
      </c>
    </row>
    <row r="25" spans="1:3">
      <c r="A25" s="3" t="s">
        <v>206</v>
      </c>
      <c r="B25" s="3" t="s">
        <v>66</v>
      </c>
      <c r="C25" s="4" t="n">
        <v>62</v>
      </c>
    </row>
    <row r="26" spans="1:3">
      <c r="A26" s="3" t="s">
        <v>207</v>
      </c>
      <c r="B26" s="4" t="n">
        <v>-1852</v>
      </c>
      <c r="C26" s="3" t="s">
        <v>66</v>
      </c>
    </row>
    <row r="27" spans="1:3">
      <c r="A27" s="3" t="s">
        <v>208</v>
      </c>
      <c r="B27" s="3" t="s">
        <v>66</v>
      </c>
      <c r="C27" s="4" t="n">
        <v>-745</v>
      </c>
    </row>
    <row r="28" spans="1:3">
      <c r="A28" s="3" t="s">
        <v>209</v>
      </c>
      <c r="B28" s="4" t="n">
        <v>-719</v>
      </c>
      <c r="C28" s="4" t="n">
        <v>-658</v>
      </c>
    </row>
    <row r="29" spans="1:3">
      <c r="A29" s="3" t="s">
        <v>210</v>
      </c>
      <c r="B29" s="4" t="n">
        <v>-214</v>
      </c>
      <c r="C29" s="4" t="n">
        <v>-1225</v>
      </c>
    </row>
    <row r="30" spans="1:3">
      <c r="A30" s="3" t="s">
        <v>211</v>
      </c>
      <c r="B30" s="3" t="s">
        <v>66</v>
      </c>
      <c r="C30" s="4" t="n">
        <v>-209</v>
      </c>
    </row>
    <row r="31" spans="1:3">
      <c r="A31" s="3" t="s">
        <v>212</v>
      </c>
      <c r="B31" s="4" t="n">
        <v>132</v>
      </c>
      <c r="C31" s="4" t="n">
        <v>80</v>
      </c>
    </row>
    <row r="32" spans="1:3">
      <c r="A32" s="3" t="s">
        <v>213</v>
      </c>
      <c r="B32" s="4" t="n">
        <v>-2996</v>
      </c>
      <c r="C32" s="4" t="n">
        <v>-3270</v>
      </c>
    </row>
    <row r="33" spans="1:3">
      <c r="A33" s="5" t="s">
        <v>214</v>
      </c>
    </row>
    <row r="34" spans="1:3">
      <c r="A34" s="3" t="s">
        <v>215</v>
      </c>
      <c r="B34" s="4" t="n">
        <v>-7220</v>
      </c>
      <c r="C34" s="4" t="n">
        <v>-6870</v>
      </c>
    </row>
    <row r="35" spans="1:3">
      <c r="A35" s="3" t="s">
        <v>216</v>
      </c>
      <c r="B35" s="4" t="n">
        <v>-2260</v>
      </c>
      <c r="C35" s="3" t="s">
        <v>66</v>
      </c>
    </row>
    <row r="36" spans="1:3">
      <c r="A36" s="3" t="s">
        <v>167</v>
      </c>
      <c r="B36" s="4" t="n">
        <v>1405</v>
      </c>
      <c r="C36" s="3" t="s">
        <v>66</v>
      </c>
    </row>
    <row r="37" spans="1:3">
      <c r="A37" s="3" t="s">
        <v>217</v>
      </c>
      <c r="B37" s="4" t="n">
        <v>-3415</v>
      </c>
      <c r="C37" s="3" t="s">
        <v>66</v>
      </c>
    </row>
    <row r="38" spans="1:3">
      <c r="A38" s="3" t="s">
        <v>218</v>
      </c>
      <c r="B38" s="3" t="s">
        <v>66</v>
      </c>
      <c r="C38" s="4" t="n">
        <v>6000</v>
      </c>
    </row>
    <row r="39" spans="1:3">
      <c r="A39" s="3" t="s">
        <v>219</v>
      </c>
      <c r="B39" s="4" t="n">
        <v>-315</v>
      </c>
      <c r="C39" s="3" t="s">
        <v>66</v>
      </c>
    </row>
    <row r="40" spans="1:3">
      <c r="A40" s="3" t="s">
        <v>220</v>
      </c>
      <c r="B40" s="4" t="n">
        <v>-37</v>
      </c>
      <c r="C40" s="4" t="n">
        <v>-783</v>
      </c>
    </row>
    <row r="41" spans="1:3">
      <c r="A41" s="3" t="s">
        <v>221</v>
      </c>
      <c r="B41" s="4" t="n">
        <v>-11842</v>
      </c>
      <c r="C41" s="4" t="n">
        <v>-1653</v>
      </c>
    </row>
    <row r="42" spans="1:3">
      <c r="A42" s="3" t="s">
        <v>222</v>
      </c>
      <c r="B42" s="4" t="n">
        <v>12</v>
      </c>
      <c r="C42" s="4" t="n">
        <v>-36</v>
      </c>
    </row>
    <row r="43" spans="1:3">
      <c r="A43" s="3" t="s">
        <v>223</v>
      </c>
      <c r="B43" s="4" t="n">
        <v>1111</v>
      </c>
      <c r="C43" s="4" t="n">
        <v>15280</v>
      </c>
    </row>
    <row r="44" spans="1:3">
      <c r="A44" s="3" t="s">
        <v>224</v>
      </c>
      <c r="B44" s="4" t="n">
        <v>44197</v>
      </c>
      <c r="C44" s="4" t="n">
        <v>31927</v>
      </c>
    </row>
    <row r="45" spans="1:3">
      <c r="A45" s="3" t="s">
        <v>225</v>
      </c>
      <c r="B45" s="4" t="n">
        <v>45308</v>
      </c>
      <c r="C45" s="4" t="n">
        <v>47207</v>
      </c>
    </row>
    <row r="46" spans="1:3">
      <c r="A46" s="5" t="s">
        <v>226</v>
      </c>
    </row>
    <row r="47" spans="1:3">
      <c r="A47" s="3" t="s">
        <v>227</v>
      </c>
      <c r="B47" s="4" t="n">
        <v>2260</v>
      </c>
      <c r="C47" s="3" t="s">
        <v>66</v>
      </c>
    </row>
    <row r="48" spans="1:3">
      <c r="A48" s="3" t="s">
        <v>228</v>
      </c>
      <c r="B48" s="3" t="s">
        <v>66</v>
      </c>
      <c r="C48" s="4" t="n">
        <v>-4139</v>
      </c>
    </row>
    <row r="49" spans="1:3">
      <c r="A49" s="3" t="s">
        <v>229</v>
      </c>
      <c r="B49" s="3" t="s">
        <v>66</v>
      </c>
      <c r="C49" s="4" t="n">
        <v>1000</v>
      </c>
    </row>
    <row r="50" spans="1:3">
      <c r="A50" s="3" t="s">
        <v>230</v>
      </c>
      <c r="B50" s="3" t="s">
        <v>66</v>
      </c>
      <c r="C50" s="6" t="n">
        <v>18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53:45Z</dcterms:created>
  <dcterms:modified xmlns:dcterms="http://purl.org/dc/terms/" xmlns:xsi="http://www.w3.org/2001/XMLSchema-instance" xsi:type="dcterms:W3CDTF">2019-11-12T13:53:45Z</dcterms:modified>
</cp:coreProperties>
</file>